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Acquisitions" sheetId="13" state="visible" r:id="rId13"/>
    <sheet xmlns:r="http://schemas.openxmlformats.org/officeDocument/2006/relationships" name="Investment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Convertible Notes and Loan Agre" sheetId="17" state="visible" r:id="rId17"/>
    <sheet xmlns:r="http://schemas.openxmlformats.org/officeDocument/2006/relationships" name="Leases and Contingenci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401(k) Pla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Acquisitions (Tables)" sheetId="28" state="visible" r:id="rId28"/>
    <sheet xmlns:r="http://schemas.openxmlformats.org/officeDocument/2006/relationships" name="Investments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Convertible Notes and Loan Ag_2" sheetId="32" state="visible" r:id="rId32"/>
    <sheet xmlns:r="http://schemas.openxmlformats.org/officeDocument/2006/relationships" name="Leases and Contingencies (Table"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Organization and Operations - 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Revenue - Disaggregated Revenue" sheetId="44" state="visible" r:id="rId44"/>
    <sheet xmlns:r="http://schemas.openxmlformats.org/officeDocument/2006/relationships" name="Revenue - Additional Informatio" sheetId="45" state="visible" r:id="rId45"/>
    <sheet xmlns:r="http://schemas.openxmlformats.org/officeDocument/2006/relationships" name="Revenue - Schedule of Deferred " sheetId="46" state="visible" r:id="rId46"/>
    <sheet xmlns:r="http://schemas.openxmlformats.org/officeDocument/2006/relationships" name="Fair Value Measurements - Asset" sheetId="47" state="visible" r:id="rId47"/>
    <sheet xmlns:r="http://schemas.openxmlformats.org/officeDocument/2006/relationships" name="Fair Value Measurements - Fair " sheetId="48" state="visible" r:id="rId48"/>
    <sheet xmlns:r="http://schemas.openxmlformats.org/officeDocument/2006/relationships" name="Acquisitions - Additional Infor" sheetId="49" state="visible" r:id="rId49"/>
    <sheet xmlns:r="http://schemas.openxmlformats.org/officeDocument/2006/relationships" name="Acquisitions - Summary of Preli" sheetId="50" state="visible" r:id="rId50"/>
    <sheet xmlns:r="http://schemas.openxmlformats.org/officeDocument/2006/relationships" name="Investments - Additional Inform" sheetId="51" state="visible" r:id="rId51"/>
    <sheet xmlns:r="http://schemas.openxmlformats.org/officeDocument/2006/relationships" name="Investments - Short-term and Lo" sheetId="52" state="visible" r:id="rId52"/>
    <sheet xmlns:r="http://schemas.openxmlformats.org/officeDocument/2006/relationships" name="Goodwill - Changes in Carrying " sheetId="53" state="visible" r:id="rId53"/>
    <sheet xmlns:r="http://schemas.openxmlformats.org/officeDocument/2006/relationships" name="Intangible Assets - Summary of " sheetId="54" state="visible" r:id="rId54"/>
    <sheet xmlns:r="http://schemas.openxmlformats.org/officeDocument/2006/relationships" name="Intangible Assets - Additional " sheetId="55" state="visible" r:id="rId55"/>
    <sheet xmlns:r="http://schemas.openxmlformats.org/officeDocument/2006/relationships" name="Intangible Assets - Schedule of" sheetId="56" state="visible" r:id="rId56"/>
    <sheet xmlns:r="http://schemas.openxmlformats.org/officeDocument/2006/relationships" name="Convertible Notes and Loan Ag_3" sheetId="57" state="visible" r:id="rId57"/>
    <sheet xmlns:r="http://schemas.openxmlformats.org/officeDocument/2006/relationships" name="Convertible Notes and Loan Ag_4" sheetId="58" state="visible" r:id="rId58"/>
    <sheet xmlns:r="http://schemas.openxmlformats.org/officeDocument/2006/relationships" name="Convertible Notes and Loan Ag_5" sheetId="59" state="visible" r:id="rId59"/>
    <sheet xmlns:r="http://schemas.openxmlformats.org/officeDocument/2006/relationships" name="Convertible Notes and Loan Ag_6" sheetId="60" state="visible" r:id="rId60"/>
    <sheet xmlns:r="http://schemas.openxmlformats.org/officeDocument/2006/relationships" name="Convertible Notes and Loan Ag_7" sheetId="61" state="visible" r:id="rId61"/>
    <sheet xmlns:r="http://schemas.openxmlformats.org/officeDocument/2006/relationships" name="Leases and Contingencies - Addi" sheetId="62" state="visible" r:id="rId62"/>
    <sheet xmlns:r="http://schemas.openxmlformats.org/officeDocument/2006/relationships" name="Leases and Contingencies - Summ" sheetId="63" state="visible" r:id="rId63"/>
    <sheet xmlns:r="http://schemas.openxmlformats.org/officeDocument/2006/relationships" name="Leases and Contingencies - Su_2" sheetId="64" state="visible" r:id="rId64"/>
    <sheet xmlns:r="http://schemas.openxmlformats.org/officeDocument/2006/relationships" name="Leases and Contingencies - Su_3" sheetId="65" state="visible" r:id="rId65"/>
    <sheet xmlns:r="http://schemas.openxmlformats.org/officeDocument/2006/relationships" name="Leases and Contingencies - Su_4" sheetId="66" state="visible" r:id="rId66"/>
    <sheet xmlns:r="http://schemas.openxmlformats.org/officeDocument/2006/relationships" name="Stock-Based Compensation - Addi" sheetId="67" state="visible" r:id="rId67"/>
    <sheet xmlns:r="http://schemas.openxmlformats.org/officeDocument/2006/relationships" name="Stock-Based Compensation - Fair"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Stockholders' Equity - Addition" sheetId="73" state="visible" r:id="rId73"/>
    <sheet xmlns:r="http://schemas.openxmlformats.org/officeDocument/2006/relationships" name="Income Taxes - Schedule of Inco" sheetId="74" state="visible" r:id="rId74"/>
    <sheet xmlns:r="http://schemas.openxmlformats.org/officeDocument/2006/relationships" name="Income Taxes - Income Tax Provi" sheetId="75" state="visible" r:id="rId75"/>
    <sheet xmlns:r="http://schemas.openxmlformats.org/officeDocument/2006/relationships" name="Income Taxes - Difference by Ap" sheetId="76" state="visible" r:id="rId76"/>
    <sheet xmlns:r="http://schemas.openxmlformats.org/officeDocument/2006/relationships" name="Income Taxes - Significant Comp" sheetId="77" state="visible" r:id="rId77"/>
    <sheet xmlns:r="http://schemas.openxmlformats.org/officeDocument/2006/relationships" name="Income Taxes - Additional Infor" sheetId="78" state="visible" r:id="rId78"/>
    <sheet xmlns:r="http://schemas.openxmlformats.org/officeDocument/2006/relationships" name="Segment Information - Additiona" sheetId="79" state="visible" r:id="rId79"/>
    <sheet xmlns:r="http://schemas.openxmlformats.org/officeDocument/2006/relationships" name="Segment Information - Net Sales" sheetId="80" state="visible" r:id="rId80"/>
    <sheet xmlns:r="http://schemas.openxmlformats.org/officeDocument/2006/relationships" name="Segment Information - Net Sal_2" sheetId="81" state="visible" r:id="rId81"/>
    <sheet xmlns:r="http://schemas.openxmlformats.org/officeDocument/2006/relationships" name="Segment Information - Long-Live" sheetId="82" state="visible" r:id="rId82"/>
    <sheet xmlns:r="http://schemas.openxmlformats.org/officeDocument/2006/relationships" name="401(k) Plans - Additional Infor"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TGT</t>
        </is>
      </c>
      <c r="C9" s="4" t="inlineStr">
        <is>
          <t xml:space="preserve"> </t>
        </is>
      </c>
      <c r="D9" s="4" t="inlineStr">
        <is>
          <t xml:space="preserve"> </t>
        </is>
      </c>
    </row>
    <row r="10">
      <c r="A10" s="4" t="inlineStr">
        <is>
          <t>Entity Registrant Name</t>
        </is>
      </c>
      <c r="B10" s="4" t="inlineStr">
        <is>
          <t>TECHTARGET, INC.</t>
        </is>
      </c>
      <c r="C10" s="4" t="inlineStr">
        <is>
          <t xml:space="preserve"> </t>
        </is>
      </c>
      <c r="D10" s="4" t="inlineStr">
        <is>
          <t xml:space="preserve"> </t>
        </is>
      </c>
    </row>
    <row r="11">
      <c r="A11" s="4" t="inlineStr">
        <is>
          <t>Entity Central Index Key</t>
        </is>
      </c>
      <c r="B11" s="4" t="inlineStr">
        <is>
          <t>000129328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28669876</v>
      </c>
      <c r="D21" s="4" t="inlineStr">
        <is>
          <t xml:space="preserve"> </t>
        </is>
      </c>
    </row>
    <row r="22">
      <c r="A22" s="4" t="inlineStr">
        <is>
          <t>Entity Public Float</t>
        </is>
      </c>
      <c r="B22" s="4" t="inlineStr">
        <is>
          <t xml:space="preserve"> </t>
        </is>
      </c>
      <c r="C22" s="4" t="inlineStr">
        <is>
          <t xml:space="preserve"> </t>
        </is>
      </c>
      <c r="D22" s="6" t="n">
        <v>1771.8</v>
      </c>
    </row>
    <row r="23">
      <c r="A23" s="4" t="inlineStr">
        <is>
          <t>Entity File Number</t>
        </is>
      </c>
      <c r="B23" s="4" t="inlineStr">
        <is>
          <t>1-33472</t>
        </is>
      </c>
      <c r="C23" s="4" t="inlineStr">
        <is>
          <t xml:space="preserve"> </t>
        </is>
      </c>
      <c r="D23" s="4" t="inlineStr">
        <is>
          <t xml:space="preserve"> </t>
        </is>
      </c>
    </row>
    <row r="24">
      <c r="A24" s="4" t="inlineStr">
        <is>
          <t>Entity Tax Identification Number</t>
        </is>
      </c>
      <c r="B24" s="4" t="inlineStr">
        <is>
          <t>04-3483216</t>
        </is>
      </c>
      <c r="C24" s="4" t="inlineStr">
        <is>
          <t xml:space="preserve"> </t>
        </is>
      </c>
      <c r="D24" s="4" t="inlineStr">
        <is>
          <t xml:space="preserve"> </t>
        </is>
      </c>
    </row>
    <row r="25">
      <c r="A25" s="4" t="inlineStr">
        <is>
          <t>Entity Address, Address Line One</t>
        </is>
      </c>
      <c r="B25" s="4" t="inlineStr">
        <is>
          <t>275 Grove Street</t>
        </is>
      </c>
      <c r="C25" s="4" t="inlineStr">
        <is>
          <t xml:space="preserve"> </t>
        </is>
      </c>
      <c r="D25" s="4" t="inlineStr">
        <is>
          <t xml:space="preserve"> </t>
        </is>
      </c>
    </row>
    <row r="26">
      <c r="A26" s="4" t="inlineStr">
        <is>
          <t>Entity Address, City or Town</t>
        </is>
      </c>
      <c r="B26" s="4" t="inlineStr">
        <is>
          <t>Newton</t>
        </is>
      </c>
      <c r="C26" s="4" t="inlineStr">
        <is>
          <t xml:space="preserve"> </t>
        </is>
      </c>
      <c r="D26" s="4" t="inlineStr">
        <is>
          <t xml:space="preserve"> </t>
        </is>
      </c>
    </row>
    <row r="27">
      <c r="A27" s="4" t="inlineStr">
        <is>
          <t>Entity Address, State or Province</t>
        </is>
      </c>
      <c r="B27" s="4" t="inlineStr">
        <is>
          <t>MA</t>
        </is>
      </c>
      <c r="C27" s="4" t="inlineStr">
        <is>
          <t xml:space="preserve"> </t>
        </is>
      </c>
      <c r="D27" s="4" t="inlineStr">
        <is>
          <t xml:space="preserve"> </t>
        </is>
      </c>
    </row>
    <row r="28">
      <c r="A28" s="4" t="inlineStr">
        <is>
          <t>Entity Address, Postal Zip Code</t>
        </is>
      </c>
      <c r="B28" s="4" t="inlineStr">
        <is>
          <t>02466</t>
        </is>
      </c>
      <c r="C28" s="4" t="inlineStr">
        <is>
          <t xml:space="preserve"> </t>
        </is>
      </c>
      <c r="D28" s="4" t="inlineStr">
        <is>
          <t xml:space="preserve"> </t>
        </is>
      </c>
    </row>
    <row r="29">
      <c r="A29" s="4" t="inlineStr">
        <is>
          <t>City Area Code</t>
        </is>
      </c>
      <c r="B29" s="4" t="inlineStr">
        <is>
          <t>617</t>
        </is>
      </c>
      <c r="C29" s="4" t="inlineStr">
        <is>
          <t xml:space="preserve"> </t>
        </is>
      </c>
      <c r="D29" s="4" t="inlineStr">
        <is>
          <t xml:space="preserve"> </t>
        </is>
      </c>
    </row>
    <row r="30">
      <c r="A30" s="4" t="inlineStr">
        <is>
          <t>Local Phone Number</t>
        </is>
      </c>
      <c r="B30" s="4" t="inlineStr">
        <is>
          <t>431-9200</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Title of 12(b) Security</t>
        </is>
      </c>
      <c r="B32" s="4" t="inlineStr">
        <is>
          <t>Common Stock, $0.001 Par Valu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Portions of the Proxy Statement relating to TechTarget, Inc.’s 2023 Annual Meeting of Shareholders are incorporated by reference into Part III of this Form 10-K.</t>
        </is>
      </c>
      <c r="C37" s="4" t="inlineStr">
        <is>
          <t xml:space="preserve"> </t>
        </is>
      </c>
      <c r="D37" s="4" t="inlineStr">
        <is>
          <t xml:space="preserve"> </t>
        </is>
      </c>
    </row>
    <row r="38">
      <c r="A38" s="4" t="inlineStr">
        <is>
          <t>Auditor Name</t>
        </is>
      </c>
      <c r="B38" s="4" t="inlineStr">
        <is>
          <t>Stowe &amp; Degon, LLC</t>
        </is>
      </c>
      <c r="C38" s="4" t="inlineStr">
        <is>
          <t xml:space="preserve"> </t>
        </is>
      </c>
      <c r="D38" s="4" t="inlineStr">
        <is>
          <t xml:space="preserve"> </t>
        </is>
      </c>
    </row>
    <row r="39">
      <c r="A39" s="4" t="inlineStr">
        <is>
          <t>Auditor Firm ID</t>
        </is>
      </c>
      <c r="B39" s="4" t="inlineStr">
        <is>
          <t>577</t>
        </is>
      </c>
      <c r="C39" s="4" t="inlineStr">
        <is>
          <t xml:space="preserve"> </t>
        </is>
      </c>
      <c r="D39" s="4" t="inlineStr">
        <is>
          <t xml:space="preserve"> </t>
        </is>
      </c>
    </row>
    <row r="40">
      <c r="A40" s="4" t="inlineStr">
        <is>
          <t>Auditor Location</t>
        </is>
      </c>
      <c r="B40" s="4" t="inlineStr">
        <is>
          <t>Westborough,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below and elsewhere in these Notes to Consolidated Financial Statements. Principles of Consolidation The accompanying Consolidated Financial Statements include the accounts of the Company and its wholly-owned subsidiaries, TechTarget Securities Corporation (“TSC”), TechTarget Limited, TechTarget (HK) Limited (“TTGT HK”), TechTarget (Australia) Pty Ltd., TechTarget (Singapore) Pte Ltd., E-Magine Médias SAS (“LeMagIT”), TechTarget Germany GmbH and as of December 23, 2020, BrightTALK Limited and its wholly owned subsidiary, BrightTALK, Inc. (“BrightTALK”). TSC is a Massachusetts corporation. TechTarget Limited is a subsidiary doing business principally in the United Kingdom. TTGT HK is a subsidiary incorporated in Hong Kong in order to facilitate the Company’s activities in the Asia-Pacific region.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BrightTALK are entities which the Company does business for the BrightTALK webinar and virtual event platform.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the allocation of purchase price to intangibles and goodwill, and income taxes. Estimates of the carrying value of certain assets and liabilities are based on historical experience and on various other assumptions that the Company believes to be reasonable. Actual results could differ from those estimates. Revenue Recognition under ASC 606, Revenue from Contacts with Customers (“ASC 606”) The Company generates its revenues from the sale of targeted marketing and advertising campaigns, which it delivers via its data analytic solutions. Revenue is recognized when performance obligations are satisfied by transferring promised goods or services to customers, as determined by applying a five-step process consisting of: a) identifying the contract, or contracts, with a customer, b) identifying the performance obligations in the contract, c) determining the transaction price, d) allocating the transaction price to the performance obligations in the contract, and e) recognizing revenue when, or as, performance obligations are satisfied. The Company’s offerings consist of: • IT Deal Alert . A suite of data, software and services for B2B technology companies that leverages the detailed purchase intent data we collect on enterprise technology organizations and professionals researching IT purchases via our network of websites and our webinar community platform. Through our proprietary data-capture and scoring methodologies, we use this insight to help our customers identify and prioritize accounts and contacts whose content consumption and online research activities around specific enterprise technology topics indicate they are “in-market” for a particular B2B technology product or service. The suite of products and services includes Priority Engine and Qualified Sales Opportunities. Priority Engine is a subscription service powered by our Activity Intelligence platform, which integrates with customer relationship management (“CRM”) and marketing automation platforms (“MAPs”) including Salesforce.com, Marketo, Hubspot, Eloqua, Pardot, and Integrate. The service delivers lead generation workflow solutions designed to enable marketers and salesforces to identify and prioritize accounts and individuals actively researching new technology purchases or upgrades, and then to engage those active prospects. Qualified Sales Opportunities is a product that profiles specific in-progress purchase projects via surveys and interviews with business technology professionals whose research activity and content consumption is indicative of a pending technology purchase. Qualified Sales Opportunities include information on project scope, purchase criteria and vendors considered. • Demand Solutions. Our offerings enable our customers to reach and influence prospective buyers through content marketing programs, such as white papers, webcasts, podcasts, videocasts, virtual trade shows, and content sponsorships, designed to generate demand for their solutions, and through display advertising and other brand programs that influence consideration by prospective buyers. We believe this allows B2B technology companies to maximize ROI on marketing and sales expenditures by capturing sales leads from the distribution and promotion of content to our audience of enterprise technology and business professionals. • Brand Solutions . Our suite of brand solutions provide B2B technology companies with direct exposure to targeted audiences of enterprise technology and business professionals actively researching information related to their products and services. We leverage our Activity Intelligence platform to enable significant segmentation and behavioral targeting of audiences to improve the relevancy of digital ads to researcher needs. Branding solutions include on-network banner advertising and digital sponsorships, off-network banner targeting, and microsites and related formats. • Custom Content Creation. We deliver market insights and guidance to B2B technology companies through our Enterprise Strategy Group annual research and advisory subscription programs, custom market research services, and consulting engagements. In addition, Enterprise Strategy Group experts author custom content products including technical and economic validations, white papers, infographics, videos and webinars. This content is leveraged by B2B technology marketers to support product launches, enable demand-generation campaigns, and to establish overall thought leadership. We also create white papers, case studies, webcasts or videos to our customers’ specifications. These customized content assets are then promoted to our audience within both demand solutions and brand solutions programs. Additionally, we offer off-the-shelf editorial sponsorship products on topics aligned to customer markets, enabling them to engage and generate demand via packaged content created by our editorial staff to educate technology researchers on new technology trends and feature options. • BrightTALK platform. Allows our customers to create, host and promote webinars, virtual events and video content. Customers create their own hosted Channels on the platform where they schedule both live and on-demand webinars for promotion to BrightTALK’s community of in-market accounts and individuals. The BrightTALK Channel also enables customers to self-administer lead generation campaigns, set up workflow integrations between the Channel and their CRM and MAP systems, and access reporting detailing the size and growth of their community of subscribers over time. Customers may also create an off-network embedded Channel page on their own corporate website featuring content in their BrightTALK Channel, as well as an embedded BrightTALK registration form that captures and converts interested individuals to marketing leads. Revenue from demand and brand solutions is primarily recognized when the transfer of control occurs. Certain of the contracts within demand and brand solutions are duration-based campaigns which, in the event of customer cancellation, provide the Company with an enforceable right to a proportional payment for the portion of the campaign based on services provided. Accordingly, revenue from duration-based campaigns is recognized using a time-based measure of progress, which the Company believes best depicts how it satisfies its performance obligations in these arrangements as control is continuously transferred throughout the contract period. Revenue from custom content creation is recognized over the expected period of performance using a single measure of progress, typically based on hours incurred. Revenue from Priority Engine and the Bright TALK platform are recognized over a time-based measure of progress, which the Company believes best depicts how it satisfies its performance obligations in these arrangements as control is continuously transferred throughout the contract period. To determine standalone selling price for the individual performance obligations in the arrangement, the Company uses an estimate of the observable selling prices in separate transactions. The Company establishes best estimates considering multiple factors including, but not limited to, class of client, size of transaction, available inventory, pricing strategies and market conditions. The Company uses a range of amounts to estimate stand-alone selling price when it sells the goods and services separately and needs to determine whether a discount is to be allocated based upon the relative stand-alone selling price to the various goods and services. Judgment is required to determine the standalone selling price for each distinct performance obligation. Fair Value of Financial Instruments Financial instruments consist of cash and cash equivalents, short-term and long-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4 for further information on the fair value of the Company’s investments. The Company classifies all of its short-term and long-term investments as available-for-sale. The fair value of contingent consideration was estimated using a discounted cash flow method.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 Long-Lived Assets , Goodwill and Indefinite-lived Intangible Assets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eighteen months to nineteen years , using methods of amortization that are expected to reflect the estimated pattern of economic use, and are reviewed for impairment when events or changes in circumstances suggest that the assets may not be recoverable. Consistent with the Company’s determination that it has a single reporting segment, it has been determined that there is a single reporting unit and goodwill is therefore tested for impairment at the entity level. The Company performs its annual test of impairment of goodwill as of December 31st of each year and whenever events or changes in circumstances suggest that the carrying amount may not be recoverable using the two-step process required by ASC 350, Intangibles – Goodwill and Other (“ASC 350”). The first step of the impairment test is to identify potential impairment by comparing the reporting unit’s fair value with its net book value (or carrying amount), including goodwill. The fair value is estimated based on a market value approach. If the fair value of the reporting unit exceeds its carrying amount, the reporting unit’s goodwill is not considered to be impaired and the second step of the impairment test is not performed. Whenever indicators of impairment become present, the Company would perform the second step and compare the implied fair value of the reporting unit’s goodwill, as defined by ASC 350, to it carrying value to determine the amount of the impairment loss, if any. As of December 31, 2022, there were no indications of impairment based on the step one analysis, and the Company’s estimated fair value exceeded its goodwill carrying value by a significant margin. Based on the aforementioned evaluation, the Company believes that, as of the balance sheet date presented, none of the Company’s goodwill or other long-lived assets were impaired. The Company did no t have any intangible assets, other than goodwill, with indefinite lives as of December 31, 2022 or 2021 . Allowance for Doubtful Accounts The Company reduces gross trade accounts receivable for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Below is a summary of the changes in the Company’s allowance for doubtful accounts for the years ended December 31, 2022, 2021, and 2020.
Balance at Provision Write-offs, Balance at
Year ended December 31, 2020 $ 1,899 $ 218 $ ( 363 ) $ 1,754
Year ended December 31, 2021 $ 1,754 $ 904 $ ( 144 ) $ 2,514
Year ended December 31, 2022 $ 2,514 $ 2,239 $ ( 259 ) $ 4,494 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over the following estimated useful lives:
Estimated Useful Life
Furniture and fixtures 3 - 10 years
Computer equipment and software 3 years
Internal-use software and website development costs 3 - 5 years
Leasehold improvements Shorter of useful life or remaining duration of lease Property and equipment and other capitalized assets consist of the following:
As of December 31,
2022 2021
Furniture and fixtures $ 1,361 $ 1,367
Computer equipment and software 5,393 5,267
Leasehold improvements 3,867 3,792
Internal-use software and website development costs 56,340 45,339
66,961 55,765
Less: accumulated depreciation and amortization ( 44,454 ) ( 37,045 )
$ 22,507 $ 18,720 Depreciation expense was $ 10.0 million, $ 7.5 million, and $ 5.8 million for the years ended December 31, 2022, 2021, and 2020, respectively. Repairs and maintenance charges that do not increase the useful life of the assets are charged to operations as incurred. The Company wrote off approximately $ 2.4 million , $ 1.0 million , and $ 1.0 million of assets that were no longer in service during 2022, 2021, and 2020 , respectively. Depreciation expense is classified as a component of operating expense in the Company’s results of operations with the exception of certain depreciation expense which is classified as a component of cost of goods sold. Internal-Use Software and Website Development Costs The Company capitalizes costs incurred during the development of its website applications and infrastructure as well as certain costs relating to internal-use software. The Company begins to capitalize costs to develop software and website applications when planning stage efforts are successfully completed, management has authorized and committed project funding, and it is probable that the project will be completed, and the software will be used as intended. Judgment is required in determining the point at which various projects enter the state at which costs may be capitalized, in assessing the ongoing value of the capitalized costs and in determining the estimated useful lives over which the costs are amortized, which is generally three years. To the extent that the Company changes the manner in which it develops and tests new features and functionalities related to its websites, assesses the ongoing value of capitalized assets, or determines the estimated useful lives over which the costs are amortized, the amount of website development costs it capitalizes and amortizes in future periods would be impacted.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 12.9 million , $ 11.5 million , and $ 6.1 million for the years ended December 31, 2022, 2021, and 2020 , respectively. Debt Issuance Costs Costs incurred with the issuance of the Company’s convertible debt are deferred and amortized as interest expense over the term of the related convertible instrument using the effective interest method. To the extent the convertible debt is outstanding, these amounts are reflected in the consolidated balance sheets as a deduction of the convertible debt. Concentrations of Credit Risk and Off-Balance Sheet Risk Financial instruments that potentially expose the Company to concentrations of credit risk consist mainly of cash and cash equivalents, investments and accounts receivable. The Company maintains its cash and cash equivalents and investments principally in accredited financial institutions of high credit standing. The Company routinely assesses the credit worthiness of its customers. The Company generally has not experienced any significant losses related to individual customers or groups of customers in any particular industry or area. The Company does not require collateral. Due to these factors, no additional credit risk beyond amounts provided for collection losses is believed by management to be probable in the Company’s accounts receivable. At December 31, 2022, 2021 and 2020 , no customer represented 10% of total accounts receivable. No single customer accounted for 10% or more of total revenues in the years ended December 31, 2022, 2021, or 2020 . 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ASC 740”). The Company recognizes interest and penalties related to unrecognized tax benefits, if any, in income tax expense. Stock-Based Compensation The Company has stock-based employee compensation plans which are more fully described in Note 11. Stock-based compensation cost is measured at the grant date based on the fair value of the award and is recognized in the Consolidated Statement of Income and Comprehensive Income using the straight-line method over the vesting period of the award. The Company uses the Black-Scholes option-pricing model to determine the fair value of stock option awards. Comprehensive Income Comprehensive income includes all changes in equity during a period, except those resulting from investments by stockholders and distributions to stockholders. The Company's comprehensive income includes changes in the fair value of the Company’s unrealized gains on available for sale securities and foreign currency translation adjustments. There were no reclassifications out of accumulated other comprehensive income in the periods ended December 31, 2022, 2021, or 2020 . 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income (loss). Net Income Per Share Basic earnings per share is computed based on the weighted average number of common shares and vested restricted stock units outstanding during the period. Because the holders of unvested restricted stock units do not have non-forfeitable rights to dividends or dividend equivalents, the Company does not consider these restricted stock units to be participating securities that should be included in its computation of earnings per share under the two-class method. Diluted earnings per share is computed using the weighted average number of common shares and vested, undelivered restricted stock units outstanding during the period, plus the dilutive effect of potential future issuances of common stock relating to stock option and restricted stock unit program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and restricted stock units that are in-the-money. This results in the “assumed” buyback of additional shares, thereby reducing the dilutive impact of stock options and restricted stock units. A reconciliation of the numerator and denominator used in the calculation of basic and diluted net income per share is as follows:
For the Years Ended December 31,
2022 2021 2020
Numerator:
Net income $ 41,609 $ 949 $ 17,068
Denominator:
Basic:
Weighted average shares of common stock and vested, undelivered restricted stock units outstanding 29,589,000 28,434,213 27,855,888
Diluted:
Weighted average shares of common stock and vested, undelivered restricted stock units outstanding 29,589,000 28,434,213 27,855,888
Effect of potentially dilutive shares 4,483,131 1,039,678 818,659
Total weighted average shares of common stock and vested, undelivered restricted stock units outstanding and potentially dilutive shares 34,072,131 29,473,891 28,674,547
Calculation of Net Income Per Common Share:
Basic:
Net income applicable to common stockholders $ 41,609 $ 949 $ 17,068
Weighted average shares of stock outstanding 29,589,000 28,434,213 27,855,888
Net income per common share $ 1.41 $ 0.03 $ 0.61
Diluted:
Net income applicable to common stockholders(1) $ 44,173 $ 949 $ 17,423
Weighted average shares of stock outstanding 34,072,131 29,473,891 28,674,547
Net income per common share(2) $ 1.30 $ 0.03 $ 0.61 (1) For the years ended December 31, 2022 and 2020 respectively, we excluded $ 2.6 million and $ 0.4 million of amortization and interest expense relating to our convertible notes when calculating net income for diluted earnings per share. There was no such adjustment in 2021, due to anti-dilutive nature of the add-back. (2) In calculating diluted net income per share, 107 thousand shares, 14 thousand shares, and 0 shares related to outstanding stock options and unvested, undelivered restricted stock units which were excluded for the years ended December 31, 2022, 2021, and 2020 , respectively, because they were anti-dilutive. Additionally, in calculating diluted net income per share, weighted average shares include 3.9 million shares, 0 shares, and 0.1 million shares related to the if converted basis of our convertible notes for the years ended December 31, 2022, 2021, and 2020 , respectively. Recent Accounting Pronouncements Recently Adopted Accounting Guidance In December 2022, the FASB issued No. ASU 2022-06, Reference Rate Reform (Topic 818): Deferral of the Sunset Date of Topic 848, which extends the period of time companies can utilize the reference rate reform relief guidance in Topic 848 to December 31, 2024. The guidance was effective upon issuance and had no material effect on the Company’s consolidated financial statements. In December 2019, the FASB issued ASU No. 2019-12, Income Taxes (Topic 740): “Simplifying the Accounting for Income Taxes” (ASU 2019-12), which simplifies the accounting for income taxes. This guidance was effective for us in the first quarter of 2021 on a prospective basis, and early adoption is permitted. We adopted the new standard effective January 1, 2021 and the guidance did not have a material impact on our consolidated financial statements. In January 2017, the FASB issued Accounting Standards Update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We adopted the new standard effective January 1, 2020 and the guidance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ASU 2018-15),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ASU 2018-15 is effective for fiscal years beginning after December 15, 2019, and interim periods within those fiscal years, with early adoption permitted. We adopted the new standard effective January 1, 2020 and the guidance did not have a material impact on our consolidated financial statements. In June 2016, the FASB issued ASU 2016-03, “Measurement of Credit Losses on Financial Instruments,” (ASU 2016-03) which amends ASC 326 “Financial Instruments—Credit Losses” which introduces a new methodology for accounting for credit losses on financial instruments. The guidance establishes a new forward looking "expected loss model" that requires entities to estimate current expected credit losses on accounts receivable and financial instruments by using all practical and relevant information. We adopted the new standard effective January 1, 2020 and the guidance did not have a material impact on our consolidated financial statements. In August 2018, the FASB issued ASU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We adopted the new standard effective January 1, 2020 and the guidance did not have a material impact on our consolidated financial statements. Accounting Guidance Not Yet Adopted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Early adoption is permitted. We will adopt this accounting standard update on January 1, 2023 and will apply the guidance prospectively for future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12 Months Ended</t>
        </is>
      </c>
    </row>
    <row r="2">
      <c r="B2" s="2" t="inlineStr">
        <is>
          <t>Dec. 31, 2022</t>
        </is>
      </c>
    </row>
    <row r="3">
      <c r="A3" s="3" t="inlineStr">
        <is>
          <t>Revenue Recognition [Abstract]</t>
        </is>
      </c>
      <c r="B3" s="4" t="inlineStr">
        <is>
          <t xml:space="preserve"> </t>
        </is>
      </c>
    </row>
    <row r="4">
      <c r="A4" s="4" t="inlineStr">
        <is>
          <t>Revenue</t>
        </is>
      </c>
      <c r="B4" s="4" t="inlineStr">
        <is>
          <t>3. Revenue Disaggregation of Revenue The following table depicts the disaggregation of revenue according to categories consistent with how the Company evaluates its financial performance and economic risk. International revenue consists of international geo-targeted campaigns, which are campaigns targeted at an audience of members outside of North America.
Years Ended December 31,
2022 2021 2020
North America $ 189,897 $ 162,360 $ 90,919
International 107,591 101,067 57,457
Total Revenue $ 297,488 $ 263,427 $ 148,376
Years Ended December 31,
2022 2021 2020
Revenue under short-term contracts $ 174,040 $ 158,561 $ 96,371
Revenue under longer-term contracts 123,448 104,866 52,005
Total $ 297,488 $ 263,427 $ 148,376 Contract liabilities Timing may differ between the satisfaction of performance obligations and the invoicing and collection of amounts related to the Company’s contracts with customers. Liabilities are recorded for amounts that are collected in advance of the satisfaction of performance obligations. Contract liabilities on the accompanying Consolidated Balance Sheets were $ 27.1 million and $ 30.5 million at December 31, 2022 and December 31, 2021 , respectively. Additionally, certain customers may receive credits, which are accounted for as a material right. The Company estimates these amounts based on the expected amount of future services to be provided to customers and allocates a portion of the transaction price to these material rights. The Company recognizes these material rights as the material rights are exercised. The resulting amounts included in contract liabilities on the accompanying Consolidated Balance Sheets were $ 1.9 million and $ 2.6 million at December 31, 2022 and December 31, 2021, respectively.
Contract Liabilities
Year-to-Date Activity (in thousands)
Balance at January 1, 2020 $ 4,335
Billings 19,769
Revenue Recognized ( 8,415 )
Balance at December 31, 2020 15,689
Billings 278,230
Revenue Recognized ( 263,427 )
Balance at December 31, 2021 30,492
Billings 294,082
Revenue Recognized ( 297,488 )
Balance at December 31,2022 $ 27,086 The Company elected to apply the following practical expedients: • Existence of a Significant Financing Component in a Contract .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Payment terms and conditions vary by contract type, although terms generally include requirement of payment within 30 to 90 days. In addition, the Company has determined that the payment terms that the Company provides to its customers are structured primarily for reasons other than the provision of financing to the customer. • Costs to Obtain a Contract .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As a practical expedient, for amortization periods which are determined to be one year or less, the Company expenses any incremental costs of obtaining the contract with a customer when incurred. For those customer contracts greater than one year, the Company capitalizes and amortizes the expenses over the period of benefit. • Revenues Invoiced .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4. Fair Value Measurements The Company measures certain financial assets and liabilities at fair value on a recurring basis, including short-term and long-term investments and contingent consideration. The fair value of these financial assets and liabilities was determined based on three levels of input as follows: • Level 1. Quoted prices in active markets for identical assets and liabilities; • Level 2. Observable inputs other than quoted prices in active markets; and • Level 3. Unobservable inputs. The fair value hierarchy of the Company’s financial assets and liabilities carried at fair value and measured on a recurring basis is as follows:
Fair Value Measurements at
December 31, 2022 Quoted Prices Significant Significant
Assets:
Short-term investments (1) $ 20,210 $ — $ 20,210 $ —
Total assets $ 20,210 $ — $ 20,210 $ —
Liabilities:
Contingent consideration - current (2) $ 2,259 $ — $ — $ 2,259
Contingent consideration - non-current (2) — — — —
Total liabilities $ 2,259 $ — $ — $ 2,259
Fair Value Measurements at
December 31, 2021 Quoted Prices Significant Significant
Assets:
Short-term investments (1) $ 20,076 $ 15,000 $ 5,076 $ —
Total assets $ 20,076 $ 15,000 $ 5,076 $ —
Liabilities:
Contingent consideration - current (2) $ 5,200 $ — $ — $ 5,200
Contingent consideration - non-current (2) 2,779 — — 2,779
Total liabilities $ 7,979 $ — $ — $ 7,979 (1) Short-term investments consist of money market funds (Level 1) and pooled bond funds (Level 2). Level 2 investments are priced using observable inputs, such as quoted prices in markets that are not active and yield curves. (2) Contingent consideration liabilities are measured using the income approach and discounted to present value based on an assessment of the probability that the Company would be required to make such future payments. The contingent consideration liabilities are measured at fair value using significant Level 3 (unobservable) inputs, such as discount rates and probability measures. Remeasurement of the contingent consideration to fair value is expensed through the income statement in the period remeasured. The following table provides a roll-forward of the fair value of the contingent consideration categorized as Level 3 for the year ended December 31, 2022:
Fair Value
Balance as of December 31, 2021 $ 7,979
Liabilities resulting from acquisitions —
Payments on contingent liabilities ( 5,206 )
Amortization of discount on contingent liabilities 50
Remeasurement of contingent liabilities ( 564 )
Balance as of December 31, 2022 $ 2,259
Amounts included in accrued expenses and other current liabilities 2,259
Amounts included in Other liabilities —
Total Contingent Consideration $ 2,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5. Acquisitions 2021 Acquisition During July 2021, the Company acquired substantially all the assets of Xtelligent Healthcare Media, LLC, a leading healthcare B2B media company focusing on healthcare-related technology for consideration of $ 24.3 million in cash after deducting $ 0.7 million for negative working capital and contingent consideration valued at $ 2.5 million. The earnouts are subject to certain revenue growth targets and the payment is adjusted based on actual results with a maximum payment of $ 5 million. The transaction was not material to the Company and the costs associated with the acquisition were not material. The Company accounted for the transaction as a business combination. In allocating the purchase consideration based on estimated fair values, the Company recorded $ 11.4 million of intangible assets and $ 16.1 million of goodwill. The majority of the goodwill balance associated with this business combination is deductible for U.S. income tax purposes . 2020 Acquisitions BrightTALK Limited On December 23, 2020 , the Company acquired all outstanding stock of BrightTALK Limited and its wholly owned subsidiary BrightTALK, Inc., which is a leading marketing platform for webinars and virtual events that enables marketers to create original webinar and video content. The Company has included the financial results of BrightTALK in the condensed consolidated financial statements from the date of acquisition. The transaction costs associated with the acquisition were approximately $ 5.0 million and were recorded in general and administrative expense. The acquisition date fair value of the consideration transferred for BrightTALK was approximately $ 151.0 million in cash. Our consolidated financial statements have not been retroactively restated to include BrightTALK’s historical financial position or results of operations. The acquisition was accounted for as a business combination. In accordance with the purchase method of accounting, the purchase price paid has been allocated to the assets and liabilities acquired based upon their estimated fair values as of the acquisition date, with the excess of the purchase price over the net assets acquired recorded as goodwill. We completed our valuation processes of all of the assets and liabilities acquired in the acquisition, and made certain adjustments to the purchase price allocation. The following table shows the preliminary purchase price allocation as of the date acquired, and adjustments to December 31, 2022 (in thousands):
December 23, 2020 Adjustments(1) December 31, 2021
Cash $ 1,997 $ — $ 1,997
Accounts receivable 11,810 — 11,810
Operating lease right-of-use assets 1,986 — 1,986
Other assets 2,948 ( 332 ) 2,616
Goodwill 71,846 2,362 74,208
Intangible assets 90,370 — 90,370
Accounts payable, accrued expenses and other liabilities ( 9,194 ) ( 2,091 ) ( 11,285 )
Unearned revenue ( 6,980 ) — ( 6,980 )
Operating lease liabilities ( 2,446 ) — ( 2,446 )
Deferred tax liabilities and income tax payable ( 11,490 ) 61 ( 11,429 )
Net Assets acquired $ 150,847 $ — $ 150,847 (1) Excludes currency translation adjustments related to assets and liabilities of BrightTALK Limited since the purchase date. The excess of purchase consideration over the fair value of net tangible and identifiable intangible assets acquired was recorded as goodwill, which is primarily attributed to the assembled workforce and expanded market opportunities, for which there is no basis for U.S. income tax purposes. The fair values assigned to tangible assets acquired and liabilities assumed are based on management’s estimates and assumptions. Certain tax attributes that will benefit the Company, for which the calculations are not yet complete, are payable to the seller upon the Company’s realization of those benefits. Estimated fair value measurements relating to the acquisition are made using Level 3 inputs including discounted cash flow techniques. Fair value is estimated using inputs primarily from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 the level of risk associated with receiving future cash flows. The Company valued the customer relationship asset using an income approach; specifically, the multi-period excess earnings method. The significant assumptions used to value customer relationships included, among others, attrition rates, revenue growth rate, and discount rate. The initial purchase price was adjusted to account for changes to estimate of payment due to seller upon realization of certain tax benefits and changes to deferred tax estimates. Other Acquisitions During 2020, the Company acquired substantially all the assets of two other companies for an aggregate of $ 25.0 million in cash and $ 2.2 million of contingent consideration and has included the financial results of these companies in its condensed consolidated financial statements from the dates of acquisition. The earnouts are subject to certain revenue growth targets and the payment is adjusted based on actual results. The transactions were not material to the Company and the costs associated with the acquisitions were not material. The Company accounted for the transactions as business combinations. In allocating the purchase consideration based on estimated fair values, the Company recorded $ 17.1 million of intangible assets (offset by the value of assumed liabilities under of the agreements of $ 3.5 million), and $ 12.7 million of goodwill. The majority of the goodwill balance associated with these business combinations is deductible for U.S.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6. Investments The Company’s short-term investments are accounted for as available for sale securities. These investments are recorded at fair value with the related unrealized gains and losses included in accumulated other comprehensive loss, a component of stockholders’ equity, net of tax. The cumulative unrealized loss, net of taxes, was $ 302 thousand , $ 14 thousand and $ 0 as of December 31, 2022, 2021, and 2020 , respectively. Realized gains and losses on the sale of these investments are determined using the specific identification method. There were no realized gains or losses in 2022 or 2021. During 2020, we realized a loss of $ 42 thousand. Short-term and long-term investments consisted of the following:
December 31, 2022
Amortized Gross Gross Estimated
Short-term investments:
Pooled bond funds $ 20,512 $ — $ ( 302 ) $ 20,210
Total short-term investments $ 20,512 $ — $ ( 302 ) $ 20,210
December 31, 2021
Amortized Gross Gross Estimated
Short-term investments:
Pooled bond and money market funds $ 20,090 $ — $ ( 14 ) $ 20,076
Total short-term investments $ 20,090 $ — $ ( 14 ) $ 20,0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7. Goodwill The changes in the carrying amount of goodwill are as follows:
As of December 31,
2022 2021
Balance as of beginning of year $ 197,073 $ 179,118
Effect of exchange rate changes ( 4,846 ) ( 563 )
Additions — 18,518
Balance as of end of year $ 192,227 $ 197,0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8. Intangible Assets The following table summarizes the Company’s intangible assets, net:
As of December 31, 2022
Estimated Gross Accumulated Net
Customer relationships 5 - 19 $ 82,558 $ ( 16,404 ) $ 66,154
Developed websites, technology and patents 10 31,768 ( 7,294 ) 24,474
Trademark, trade name and domain name 5 - 16 7,391 ( 2,770 ) 4,621
Proprietary user information database and internet traffic 5 1,083 ( 1,083 ) —
Non-Compete agreement 1.5 - 3 600 ( 332 ) 268
Total intangible assets $ 123,400 $ ( 27,883 ) $ 95,517
As of December 31, 2021
Estimated Gross Accumulated Net
Customer relationships 5 - 19 $ 85,663 $ ( 11,695 ) $ 73,968
Developed websites, technology and patents 10 34,939 ( 4,509 ) 30,430
Trademark, trade name and domain name 5 - 16 7,913 ( 2,355 ) 5,558
Proprietary user information database and internet traffic 5 1,133 ( 1,133 ) —
Non-Compete agreement 1.5 - 3 600 ( 166 ) 434
Total intangible assets $ 130,248 $ ( 19,858 ) $ 110,390 Intangible assets are amortized over their estimated useful lives, which range from eighteen months to nineteen years , using methods of amortization that are expected to reflect the estimated pattern of economic use. The remaining amortization expense will be recognized over a weighted average period of approximately 6.5 years. Amortization expense was $ 8.9 million, $ 9.2 million and $ 0.5 million for the years ended December 31, 2022, 2021, and 2020 , respectively. Amortization expense is recorded within operating expenses as the intangible assets consist of customer-related assets and website traffic that the Company considers to be in support of selling and marketing activities. The Company did no t write-off any intangible assets in 2022, 2021 or 2020. The Company expects amortization expense of intangible assets to be as follows:
Years Ending December 31: Amortization
2023 $ 8,629
2024 8,598
2025 8,560
2026 8,506
2027 8,501
Thereafter 52,723
$ 95,5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and Loan Agreement</t>
        </is>
      </c>
      <c r="B1" s="2" t="inlineStr">
        <is>
          <t>12 Months Ended</t>
        </is>
      </c>
    </row>
    <row r="2">
      <c r="B2" s="2" t="inlineStr">
        <is>
          <t>Dec. 31, 2022</t>
        </is>
      </c>
    </row>
    <row r="3">
      <c r="A3" s="3" t="inlineStr">
        <is>
          <t>Debt Disclosure [Abstract]</t>
        </is>
      </c>
      <c r="B3" s="4" t="inlineStr">
        <is>
          <t xml:space="preserve"> </t>
        </is>
      </c>
    </row>
    <row r="4">
      <c r="A4" s="4" t="inlineStr">
        <is>
          <t>Convertible Notes and Loan Agreement</t>
        </is>
      </c>
      <c r="B4" s="4" t="inlineStr">
        <is>
          <t>9. Convertible Notes and Loan Agreement Convertible Notes In December 2020, the Company issued $ 201.3 million in aggregate principal amount of convertible senior notes due December 15, 2025 (“2025 Notes”) and in December 2021, the Company issued $ 414 million of aggregate principal amount of convertible senior notes due December 15, 2026 (“2026 Notes”). Further details are included below:
Issuance Maturity Date Interest Rate First Interest Payment Date Effective Interest Rate Semi-Annual Interest Payment Dates Initial Conversion Rate per $1,000 Principal Initial Conversion Price Number of Shares (in millions)
2025 Notes December 15, 2025 0.125 % June 15, 2021 2.6 % June 15, and December 15 14.1977 $ 70.43 1.0
2026 Notes December 15, 2026 0.0 % –– 0.0 % –– 7.6043 $ 131.50 4.3 The 2025 Notes and the 2026 Notes (collectively, the “Notes”) are governed by indentures between the Company, as issuer, and U.S. Bank, National Association, as trustee (together, the “Indentures”). The Notes are unsecured and rank senior in right of payment to the Company’s future indebtedness that is expressly subordinated in right of payment to the Notes and equal in right of payment to the Company’s unsecured indebtedness that is not so subordinated. Upon conversion, the Company will pay or deliver, as the case may be, cash, shares of the Company’s common stock or a combination of cash and shares of common stock, at the Company’s election. Terms of the Notes Prior to the close of business on September 15, 2025 and September 14, 2026, the 2025 Notes and 2026 Notes, respectively, will be convertible at the option of holders during certain periods, only upon satisfaction of certain conditions set forth below. On or after September 15, 2025 (for the 2025 Notes) and September 14, 2026 (for the 2026 Notes), until the close of business on the second scheduled trading day immediately preceding the applicable maturity date, holders may convert all or any portion of their Notes at the conversion price at any time regardless of whether the conditions set forth below have been met. Holders may convert all or a portion of their Notes prior to the close of business on the day immediately preceding their respective free convertibility date described above, in multiples of the $ 1,000 principal amount, only under the following circumstances: • during any calendar quarter commencing after the calendar quarter ending on March 31, 2021 for the 2025 Notes and March 31, 2022 for the 2026 Notes (and only during such calendar quarter), if the last reported sales price of the common stock for at least 20 trading days (whether or not consecutive) during a period of 30 consecutive trading days ending on, and including, the last trading day of the immediately preceding calendar quarter is greater than or equal to 130 % of the applicable conversion price on each applicable trading day; • during the five business day period after any five consecutive trading day period, or the Notes measurement period, in which the “trading price” (as defined in each Indenture) per $ 1,000 principal amount of Notes for each trading day of the Notes measurement period was less than 98 % of the product of the last reported sale price of the Company’s common stock and the conversion rate on each such trading day; • if the Company calls any or all of the Notes for redemption, at any time prior to the close of business on September 14, 2025 for the 2025 Notes or September 14, 2026 for the 2026 Notes; or • upon the occurrence of specified corporate events. As of December 31, 2022, the 2026 Notes and 2025 Notes are not convertible. Whether the 2026 Notes or the 2025 Notes will be convertible in the future prior to the applicable free convertibility date will depend on the satisfaction of conversion conditions contained within each series of Notes. Since the Company may elect to repay the 2026 Notes and the 2025 Notes in cash, shares of our common stock, or a combination of both, the Company has continued to classify the 2026 and the 2025 Notes as long-term debt on its consolidated balance sheet as of December 31, 2022. The Notes consist of the following as of December 31:
2022 2021
Liability Component: 2026 Notes 2025 Notes 2026 Notes 2025 Notes
Principal $ 414,000 $ 51,381 $ 414,000 $ 51,381
Less: unamortized debt issuance costs 8,673 1,014 10,836 1,351
Net carrying amount $ 405,327 $ 50,367 $ 403,164 $ 50,030 The following table sets forth total interest expense recognized related to the Notes:
Year Ended December 31,
2022 2021
0.125% Coupon $ 64 $ 240
Amortization of debt discount and transaction costs 2,500 5,364
Induced conversion expense — 21,229
$ 2,564 $ 26,833 T 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December 31, 2022 December 31, 2021
Fair Value Carrying Value Fair Value Carrying Value
Convertible senior notes $ 361,658 $ 455,694 $ 490,513 $ 453,194 Based on the closing price of our common stock of $ 44.06 on December 31, 2022, the if-converted value of the 2026 Notes and 2025 Notes was less than their aggregate principal value. Partial Repurchase and Conversion of the 2025 Notes On December 15, 2021, the Company used a portion of the proceeds from the issuance of the 2026 Notes, together with 0.8 million shares of its common stock, to repurchase and retire $ 149.9 million aggregate principal amount of the 2025 Notes, and paid accrued and unpaid interest thereon (the "2025 Notes Repurchase Transaction"). The 2025 Notes Repurchase Transaction was accounted for as an induced conversion in accordance with Accounting Standards Codification 470-20, Debt with Conversion and Other Options (ASC 470-20). The total fair value of the additional consideration to induce the conversion of $ 21.2 million was recognized as an inducement expense and classified as a component of interest expense in its consolidated statement of income. The remaining cash and common stock consideration issued under the original terms of the 2025 Notes was accounted for under the general conversion accounting guidance where the difference between the carrying amount of the 2025 Notes retired, including unamortized debt issuance cost of $ 4 million, and the cash consideration paid and the par value of the common stock issued, was recorded in additional paid-in capital. 2025 Notes Prior to the adoption of ASU 2020-06, based on market data available for publicly traded, senior, unsecured corporate bonds issued by companies in the same industry and with similar maturities, the Company estimated the implied market interest rate of its Notes to be approximately 5 %, assuming no conversion option. Assumptions used in the estimate represent what market participants would use in pricing the liability component of the 2025 Notes, including market interest rates, credit standing, and yield curves, all of which are defined as Level 2 observable inputs. The estimated implied interest rate was applied to the 2025 Notes, which resulted in a fair value of the liability component of $ 158.8 million upon issuance, calculated as the present value of future contractual payments based on the $ 201.3 million of aggregate principal amount. The excess of the principal amount of the liability component over its carrying amount, or the debt discount, is amortized to interest expense over the term of the Notes. The $ 42.5 million difference between the gross proceeds received from the issuance of the Notes of $ 201.3 million and the estimated fair value of the liability component represents the equity component of the Notes and was recorded in additional paid-in capital. The equity component is not remeasured as long as it continues to meet the conditions for equity classification. In accounting for the transaction costs related to the issuance of the Notes, the Company allocated the total amount incurred to the liability and equity components in proportion to the allocation of proceeds. Transaction costs attributable to the liability component, totaling $ 5.25 million, are being amortized to expense over the term of the Notes, and transaction costs attributable to the equity component, totaling $ 1.4 million, and were included with the equity component in shareholders’ equity. Effective January 1, 2021, upon the adoption of ASU 2020-06, the Company reclassified the equity component into the debt component as more fully described above (See Note 2). The Company concluded, based upon its adoption of ASU 2020-06, the Notes will be accounted for as debt with no bifurcation of the embedded conversion features. Transaction costs were recorded as a direct reduction from the related debt liability in the consolidated balance sheet and are amortized to interest expense using the effective interest method over the term of the Notes. 2021 Loan Agreement On October 29, 2021, the Company entered into a Loan and Security Agreement with Western Alliance Bank, as administrative agent and collateral ag ent for the lenders, and the banks and other financial institutions or entities from time to time party thereto as lenders (the “2021 Loan Agreement”). The 2021 Loan Agreement provides for a $ 75 million revolving credit facility with a $ 5 million letter-of-credit sublimit and a maturity date of October 29, 2023 . The 2021 Loan Agreement is secured by substantially all of the Company’s assets. Borrowings under the 2021 Loan Agreement bear interest at a rate equal to one (1) month U.S. LIBOR, plus a spread based upon the Company’s leverage (as defined by 2021 Loan Agreement), which may vary between 2.00 % and 2.75 %. The 2021 Loan Agreement is subject to various leverage and non-financial covenants. No amounts were outstanding under the 2021 Loan Agreement as of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Contingencies</t>
        </is>
      </c>
      <c r="B1" s="2" t="inlineStr">
        <is>
          <t>12 Months Ended</t>
        </is>
      </c>
    </row>
    <row r="2">
      <c r="B2" s="2" t="inlineStr">
        <is>
          <t>Dec. 31, 2022</t>
        </is>
      </c>
    </row>
    <row r="3">
      <c r="A3" s="3" t="inlineStr">
        <is>
          <t>Lessee Disclosure [Abstract]</t>
        </is>
      </c>
      <c r="B3" s="4" t="inlineStr">
        <is>
          <t xml:space="preserve"> </t>
        </is>
      </c>
    </row>
    <row r="4">
      <c r="A4" s="4" t="inlineStr">
        <is>
          <t>Leases and Contingencies</t>
        </is>
      </c>
      <c r="B4" s="4" t="inlineStr">
        <is>
          <t>10. Leases and Contingencies The Company conducts its operations in leased office facilities under various noncancelable operating lease agreements that expire through December 2029. On October 26, 2017, the Company entered into a Third Amendment (the “Third Amendment”) to the lease agreement for office space in Newton, Massachusetts, dated as of August 4, 2009 (the “Newton Lease”). The Third Amendment extended the lease term to December 31, 2029 and preserves the Company’s option to extend the term for an additional five-year period subject to certain terms and conditions set forth in the Newton Lease. The Third Amendment reduced the rentable space from approximately 110,000 square feet to approximately 74,000 square feet effective January 1, 2018 . As of January 1, 2018, base monthly rent under the Third Amendment is $ 0.3 million. The base rent increases biennially at a rate averaging approximately 1 % per year, as of January 1, 2022. The Company remains responsible for certain other costs under the Third Amendment, including operating expense and taxes. In April 2021, the Company entered into a Fourth Amendment (the “Fourth Amendment”). The Fourth Amendment became effective during May 2021 . The Fourth Amendment reduced the rentable space from approximately 74,000 square feet to approximately 68,000 square feet and provided the Company with a one-time payment of approximately $ 0.6 million. As of May 1, 2021, base monthly rent is approximately $ 0.3 million per month. All other terms and conditions are substantially similar to those terms in the Third Amendment . Certain of the Company’s operating leases, including the Newton Lease, include lease incentives and escalating payment amounts and are renewable for varying periods. The Company recognizes the related rent expense on a straight-line basis over the term of each lease, taking into account the lease incentives and escalating lease payments. The Company has various non-cancelable lease agreements for certain of its offices with original lease periods expiring between 2021 and 2029. The Company’s lease terms may include options to extend or terminate the lease when it is reasonably certain it will exercise that option. Leases with renewal options allow the Company to extend the lease term typically between 1 and 5 years.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 Renewal and termination options were generally not included in the lease term for the Company's existing operating leases. Certain of the arrangements have discounted rent periods or escalating rent payment provisions. Leases with an initial term of twelve months or less are not recorded on the consolidated balance sheets. The Company recognizes rent expense on a straight-line basis over the lease term. As of December 31, 2022 and 2021, operating lease assets were $ 20.0 million and $ 23.3 million and operating lease liabilities were $ 24.5 million and $ 28.1 million, respectively. The maturities of the Company’s operating lease liabilities as of December 31, 2022 were as follows (in thousands):
Minimum Lease
Years Ending December 31: Payments
2023 $ 4,884
2024 4,843
2025 3,899
2026 3,752
2027 3,265
Thereafter 6,665
Total future minimum lease payments 27,308
Less imputed interest 2,838
Total operating lease liabilities $ 24,470
Included in the condensed consolidated balance sheet:
Current operating lease liabilities $ 4,099
Non-current operating lease liabilities 20,371
Total operating lease liabilities $ 24,470 For the years ended December 31, 2022 and 2021, the total lease cost is comprised of the following amounts (in thousands):
December 31, 2022 December 31, 2021
Operating lease expense $ 4,251 $ 4,540
Short-term lease expense 22 215
Total lease expense $ 4,273 $ 4,755 The following summarizes additional information related to operating leases:
As of
December 31, 2022
Weighted-average years remaining lease term — operating leases 3.7
Weighted-average discount rate — operating leases 3.6 % If the rate implicit in the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Litigation From time to time and in the ordinary course of business, the Company may be subject to various claims, charges, and litigation. At December 31, 2022 and 2021 , the Company did no t have any pending claims, charges, or litigation that it expects would have a material adverse effect on it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1. Stock-Based Compensation Stock Option and Incentive Plans In April 2007, the Company’s board of directors approved the 2007 Stock Option and Incentive Plan (the “2007 Plan”), which was approved by the stockholders of the Company and became effective upon the consummation of the Company’s IPO in May 2007. The 2007 Plan allowed the Company to grant incentive stock options (“ISOs”), non-qualified stock options (“NSOs”), stock appreciation rights, deferred stock awards, restricted stock units and other awards. Under the 2007 Plan, stock options could not be granted at less than fair market value on the date of grant and grants generally vested over a three - to four-year period. Stock options granted under the 2007 Plan expire no later than ten years after the grant date. Additionally, beginning with awards made in August 2015, the Company had the option to direct a net issuance of shares for satisfaction of tax liability with respect to vesting of awards and delivery of shares. Prior to August 2015, this choice of settlement method was solely at the discretion of the award recipient. The 2007 Plan expired in May 2017 . No new awards may be granted under the 2007 Plan; however, the shares of common stock remaining in the 2007 Plan are available for issuance in connection with previously awarded grants under the 2007 Plan. There are 25,000 shares of common stock that remain subject to outstanding stock grants under the 2007 Plan as of December 31, 2022. In March 2017, the Company’s board of directors approved the 2017 Stock Option and Incentive Plan (the “2017 Plan”), which was approved by the stockholders of the Company at the 2017 Annual Meeting and became effective June 16, 2017 . The 2017 Plan replaces the Company’s 2007 Plan. On June 16, 2017, 3,000,000 shares of the Company’s common stock were reserved for issuance under the 2017 Plan and, generally, shares that are forfeited or canceled from awards under the 2017 Plan also will be available for future awards. In April 2021, the stockholders of the Company authorized the issuance of up to an additional 3,800,000 shares of the Company’s common stock under the 2017 Plan. Under the 2017 Plan, the Company may grant restricted stock and restricted stock units, non-qualified stock options, stock appreciation rights, performance awards, and other stock-based and cash-based awards. Grants generally vest in equal tranches over a three-year period. Stock options granted under the 2017 Plan expire no later than ten years after the grant date. Shares of stock issued pursuant to restricted stock awards are restricted in that they are not transferable until they vest. Shares of stock underlying awards of restricted stock units are not issued until the units vest. Non-qualified stock options cannot be exercised until they vest. Under the 2017 Plan, all stock options and stock appreciation rights must be granted with an exercise price that is at least equal to the fair market value of the common stock on the date of grant. The 2017 Plan broadly prohibits the repricing of options and stock appreciation rights without stockholder approval and requires that no dividends or dividend equivalents be paid with respect to options or stock appreciation rights. The 2017 Plan further provides that, in the event any dividends or dividend equivalents are declared with respect to restricted stock, restricted stock units, other stock-based awards and performance awards (referred to as “full-value awards”), such dividends or dividend equivalents would be subject to the same vesting and forfeiture provisions as the underlying award. There are a total of 1,764,799 shares of common stock that remain subject to outstanding stock-based grants under the 2017 Plan as of December 31, 2022 . There are a total of 2,319,628 shares of common stock remain available for issuance under the 2017 Plan as of December 31, 2022. Accounting for Stock-Based Compensation The Company uses the Black-Scholes option pricing model to calculate the grant-date fair value of an award. The Company calculated the fair values of the options granted using the following estimated weighted-average assumptions:
Years Ended December 31,
2022 2021 2020
Expected volatility 44 % 44 % 40 %
Expected term 6 years 6 years 6 years
Risk-free interest rate 2.69 % 0.82 % 0.34 %
Expected dividend yield — % — % — %
Weighted-average grant date fair value per share $ 33.99 $ 27.98 $ 11.29 The expected volatility of options granted has been determined using a weighted average of the historical volatility of the Company’s stock for a period equal to the expected life of the option. The expected life of options has been determined utilizing the “simplified” method. The risk-free interest rate is based on a zero-coupon U.S. treasury instrument whose term is consistent with the expected life of the stock options. The Company has not paid and does not anticipate paying cash dividends on its shares of common stock; therefore, the expected dividend yield is assumed to be zero . The Company applied an estimated annual forfeiture rate based on historical averages in determining the expense recorded in each period. A summary of the stock option activity under the Company’s stock option plans for the year ended December 31, 2022 is presented below:
Options Weighted- Weighted- Aggregate
Options outstanding at December 31, 2021 125,000 $ 25.49
Granted 22,500 74.70
Exercised ( 27,500 ) 14.25 $ 1,117
Forfeited — —
Canceled — —
Options outstanding at December 31, 2022 120,000 $ 37.29 6.44 $ 1,959
Options exercisable at December 31, 2022 97,500 $ 28.66 5.75 $ 1,959
Options vested or expected to vest at December 31, 2022 119,276 $ 37.07 6.42 $ 1,959 During the years ended December 31, 2022, 2021, and 2020, the total intrinsic value of options exercised (i.e. the difference between the market price of the underlying stock at exercise and the price paid by the employee to exercise the options) was $ 1.1 million , $ 0.2 million , and $ 1.6 million , respectively, and the total amount of cash received by the Company from exercise of these options was $ 0.4 million , $ 0 million , and $ 0.6 million , respectively. Restricted Stock Unit Awards Restricted stock unit awards are valued at the market price of a share of the Company’s common stock on the date of the grant. A summary of the restricted stock unit award activity under the Company’s plans for the year ended December 31, 2022 is presented below:
Shares Weighted- Aggregate
Nonvested outstanding at December 31, 2021 1,609,350 $ 54.45
Granted 994,380 64.53
Vested ( 905,081 ) 49.89
Forfeited ( 55,850 ) 74.04
Nonvested outstanding at December 31, 2022 1,642,799 $ 62.40 $ 72,382 The total grant-date fair value of restricted stock unit awards that vested during the years ended December 31, 2022, 2021, and 2020 was $ 45.2 million , $ 23.6 million , and $ 14.7 million , respectively. As of December 31, 2022, there was $ 82.4 million of total unrecognized compensation expense related to stock options and restricted stock units, which is expected to be recognized over a weighted average period of 1.9 years. Employee Stock Purchase Plan (“ESPP”) In April 2022, the Company’s board of directors adopted the TechTarget, Inc. 2022 Employee Stock Purchase Plan (the “ESPP”), which was approved by the stockholders of the Company at the 2022 Annual Meeting of Stockholders and became effective June 7, 2022. On June 7, 2022, 600,000 shares of the Company’s common stock were reserved for issuance under the ESPP. After the initial offering period of three months, commencing September 1, 2022, eligible employees will be offered shares of common stock over a twelve-month offering period, which consists of two consecutive six-month purchase periods. Employees may purchase a limited amount (up to $ 25,000 ) of shares of the Company’s common stock under the ESPP at a discount of up to 15 % of the lesser of the market value of the common stock at either (a) the beginning of the six-month purchase period during which the shares of common stock are purchased or (b) the end of such six-month purchase period. As of December 31, 2022, 590,857 shares of common stock remain available for issuance under the ESPP. The initial offering period under the ESPP began September 1, 2022 and ran through November 30, 2022. The following table summ arizes activity related to the purchase rights issued under the ESPP (in thousands, except share and per share data):
December 31, 2022
Shares issued under the ESPP 9,143
Proceeds from issuance of shares $ 355 Valuation Assumptions The va luation of ESPP purchase rights and the underlying weighted-average assumptions are summarized as follows:
December 31, 2022
ESPP:
Expected term in years 0.44
Risk-free interest rate 4.14 %
Expected volatility 45 %
Expected dividend yield — %
Weighted-average fair value per right granted $ 13.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44523</v>
      </c>
      <c r="C3" s="7" t="n">
        <v>361623</v>
      </c>
    </row>
    <row r="4">
      <c r="A4" s="4" t="inlineStr">
        <is>
          <t>Short-term investments</t>
        </is>
      </c>
      <c r="B4" s="5" t="n">
        <v>20210</v>
      </c>
      <c r="C4" s="5" t="n">
        <v>20076</v>
      </c>
    </row>
    <row r="5">
      <c r="A5" s="4" t="inlineStr">
        <is>
          <t>Accounts receivable, net of allowance for doubtful accounts of $4,494 and $2,514, respectively</t>
        </is>
      </c>
      <c r="B5" s="5" t="n">
        <v>60359</v>
      </c>
      <c r="C5" s="5" t="n">
        <v>51095</v>
      </c>
    </row>
    <row r="6">
      <c r="A6" s="4" t="inlineStr">
        <is>
          <t>Prepaid taxes</t>
        </is>
      </c>
      <c r="B6" s="5" t="n">
        <v>0</v>
      </c>
      <c r="C6" s="5" t="n">
        <v>51</v>
      </c>
    </row>
    <row r="7">
      <c r="A7" s="4" t="inlineStr">
        <is>
          <t>Prepaid expenses and other current assets</t>
        </is>
      </c>
      <c r="B7" s="5" t="n">
        <v>5745</v>
      </c>
      <c r="C7" s="5" t="n">
        <v>5266</v>
      </c>
    </row>
    <row r="8">
      <c r="A8" s="4" t="inlineStr">
        <is>
          <t>Total current assets</t>
        </is>
      </c>
      <c r="B8" s="5" t="n">
        <v>430837</v>
      </c>
      <c r="C8" s="5" t="n">
        <v>438111</v>
      </c>
    </row>
    <row r="9">
      <c r="A9" s="4" t="inlineStr">
        <is>
          <t>Property and equipment, net</t>
        </is>
      </c>
      <c r="B9" s="5" t="n">
        <v>22507</v>
      </c>
      <c r="C9" s="5" t="n">
        <v>18720</v>
      </c>
    </row>
    <row r="10">
      <c r="A10" s="4" t="inlineStr">
        <is>
          <t>Goodwill</t>
        </is>
      </c>
      <c r="B10" s="5" t="n">
        <v>192227</v>
      </c>
      <c r="C10" s="5" t="n">
        <v>197073</v>
      </c>
    </row>
    <row r="11">
      <c r="A11" s="4" t="inlineStr">
        <is>
          <t>Intangible assets, net</t>
        </is>
      </c>
      <c r="B11" s="5" t="n">
        <v>95517</v>
      </c>
      <c r="C11" s="5" t="n">
        <v>110390</v>
      </c>
    </row>
    <row r="12">
      <c r="A12" s="4" t="inlineStr">
        <is>
          <t>Operating lease assets with right-of-use</t>
        </is>
      </c>
      <c r="B12" s="5" t="n">
        <v>20039</v>
      </c>
      <c r="C12" s="5" t="n">
        <v>23339</v>
      </c>
    </row>
    <row r="13">
      <c r="A13" s="4" t="inlineStr">
        <is>
          <t>Deferred tax assets</t>
        </is>
      </c>
      <c r="B13" s="5" t="n">
        <v>2945</v>
      </c>
      <c r="C13" s="5" t="n">
        <v>474</v>
      </c>
    </row>
    <row r="14">
      <c r="A14" s="4" t="inlineStr">
        <is>
          <t>Other assets</t>
        </is>
      </c>
      <c r="B14" s="5" t="n">
        <v>645</v>
      </c>
      <c r="C14" s="5" t="n">
        <v>893</v>
      </c>
    </row>
    <row r="15">
      <c r="A15" s="4" t="inlineStr">
        <is>
          <t>Total assets</t>
        </is>
      </c>
      <c r="B15" s="5" t="n">
        <v>764717</v>
      </c>
      <c r="C15" s="5" t="n">
        <v>789000</v>
      </c>
    </row>
    <row r="16">
      <c r="A16" s="3" t="inlineStr">
        <is>
          <t>Current liabilities:</t>
        </is>
      </c>
      <c r="B16" s="4" t="inlineStr">
        <is>
          <t xml:space="preserve"> </t>
        </is>
      </c>
      <c r="C16" s="4" t="inlineStr">
        <is>
          <t xml:space="preserve"> </t>
        </is>
      </c>
    </row>
    <row r="17">
      <c r="A17" s="4" t="inlineStr">
        <is>
          <t>Accounts payable</t>
        </is>
      </c>
      <c r="B17" s="5" t="n">
        <v>3298</v>
      </c>
      <c r="C17" s="5" t="n">
        <v>3783</v>
      </c>
    </row>
    <row r="18">
      <c r="A18" s="4" t="inlineStr">
        <is>
          <t>Current operating lease liabilities</t>
        </is>
      </c>
      <c r="B18" s="5" t="n">
        <v>4099</v>
      </c>
      <c r="C18" s="5" t="n">
        <v>4073</v>
      </c>
    </row>
    <row r="19">
      <c r="A19" s="4" t="inlineStr">
        <is>
          <t>Accrued expenses and other current liabilities</t>
        </is>
      </c>
      <c r="B19" s="5" t="n">
        <v>10935</v>
      </c>
      <c r="C19" s="5" t="n">
        <v>16638</v>
      </c>
    </row>
    <row r="20">
      <c r="A20" s="4" t="inlineStr">
        <is>
          <t>Accrued compensation expenses</t>
        </is>
      </c>
      <c r="B20" s="5" t="n">
        <v>4643</v>
      </c>
      <c r="C20" s="5" t="n">
        <v>14540</v>
      </c>
    </row>
    <row r="21">
      <c r="A21" s="4" t="inlineStr">
        <is>
          <t>Income taxes payable</t>
        </is>
      </c>
      <c r="B21" s="5" t="n">
        <v>7827</v>
      </c>
      <c r="C21" s="5" t="n">
        <v>474</v>
      </c>
    </row>
    <row r="22">
      <c r="A22" s="4" t="inlineStr">
        <is>
          <t>Contract liabilities</t>
        </is>
      </c>
      <c r="B22" s="5" t="n">
        <v>27086</v>
      </c>
      <c r="C22" s="5" t="n">
        <v>30492</v>
      </c>
    </row>
    <row r="23">
      <c r="A23" s="4" t="inlineStr">
        <is>
          <t>Total current liabilities</t>
        </is>
      </c>
      <c r="B23" s="5" t="n">
        <v>57888</v>
      </c>
      <c r="C23" s="5" t="n">
        <v>70000</v>
      </c>
    </row>
    <row r="24">
      <c r="A24" s="4" t="inlineStr">
        <is>
          <t>Non-current operating lease liabilities</t>
        </is>
      </c>
      <c r="B24" s="5" t="n">
        <v>20371</v>
      </c>
      <c r="C24" s="5" t="n">
        <v>24021</v>
      </c>
    </row>
    <row r="25">
      <c r="A25" s="4" t="inlineStr">
        <is>
          <t>Convertible senior notes</t>
        </is>
      </c>
      <c r="B25" s="5" t="n">
        <v>455694</v>
      </c>
      <c r="C25" s="5" t="n">
        <v>453194</v>
      </c>
    </row>
    <row r="26">
      <c r="A26" s="4" t="inlineStr">
        <is>
          <t>Other liabilities</t>
        </is>
      </c>
      <c r="B26" s="5" t="n">
        <v>0</v>
      </c>
      <c r="C26" s="5" t="n">
        <v>2779</v>
      </c>
    </row>
    <row r="27">
      <c r="A27" s="4" t="inlineStr">
        <is>
          <t>Deferred tax liabilities</t>
        </is>
      </c>
      <c r="B27" s="5" t="n">
        <v>13290</v>
      </c>
      <c r="C27" s="5" t="n">
        <v>16249</v>
      </c>
    </row>
    <row r="28">
      <c r="A28" s="4" t="inlineStr">
        <is>
          <t>Total liabilities</t>
        </is>
      </c>
      <c r="B28" s="5" t="n">
        <v>547243</v>
      </c>
      <c r="C28" s="5" t="n">
        <v>566243</v>
      </c>
    </row>
    <row r="29">
      <c r="A29" s="4" t="inlineStr">
        <is>
          <t>Commitments and contingencies (See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 shares authorized; no shares issued or outstanding</t>
        </is>
      </c>
      <c r="B31" s="5" t="n">
        <v>0</v>
      </c>
      <c r="C31" s="5" t="n">
        <v>0</v>
      </c>
    </row>
    <row r="32">
      <c r="A32" s="4" t="inlineStr">
        <is>
          <t>Common stock, $0.001 par value,100,000,000 shares authorized 57,919,501 and 57,144,740 shares issued, respectively 29,023,093 and 29,633,898 shares outstanding, respectively</t>
        </is>
      </c>
      <c r="B32" s="5" t="n">
        <v>58</v>
      </c>
      <c r="C32" s="5" t="n">
        <v>57</v>
      </c>
    </row>
    <row r="33">
      <c r="A33" s="4" t="inlineStr">
        <is>
          <t>Treasury stock, at cost; 28,896,408 and 27,510,842 shares, respectively</t>
        </is>
      </c>
      <c r="B33" s="5" t="n">
        <v>-278876</v>
      </c>
      <c r="C33" s="5" t="n">
        <v>-199796</v>
      </c>
    </row>
    <row r="34">
      <c r="A34" s="4" t="inlineStr">
        <is>
          <t>Additional paid-in capital</t>
        </is>
      </c>
      <c r="B34" s="5" t="n">
        <v>425458</v>
      </c>
      <c r="C34" s="5" t="n">
        <v>383436</v>
      </c>
    </row>
    <row r="35">
      <c r="A35" s="4" t="inlineStr">
        <is>
          <t>Accumulated other comprehensive income (loss)</t>
        </is>
      </c>
      <c r="B35" s="5" t="n">
        <v>-9537</v>
      </c>
      <c r="C35" s="5" t="n">
        <v>298</v>
      </c>
    </row>
    <row r="36">
      <c r="A36" s="4" t="inlineStr">
        <is>
          <t>Retained earnings</t>
        </is>
      </c>
      <c r="B36" s="5" t="n">
        <v>80371</v>
      </c>
      <c r="C36" s="5" t="n">
        <v>38762</v>
      </c>
    </row>
    <row r="37">
      <c r="A37" s="4" t="inlineStr">
        <is>
          <t>Total stockholders’ equity</t>
        </is>
      </c>
      <c r="B37" s="5" t="n">
        <v>217474</v>
      </c>
      <c r="C37" s="5" t="n">
        <v>222757</v>
      </c>
    </row>
    <row r="38">
      <c r="A38" s="4" t="inlineStr">
        <is>
          <t>Total liabilities and stockholders’ equity</t>
        </is>
      </c>
      <c r="B38" s="7" t="n">
        <v>764717</v>
      </c>
      <c r="C38" s="7" t="n">
        <v>7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2. Stockholders’ Equity Common Stock Repurchase Programs On November 7, 2018, we announced a stock repurchase program (the “November 2018 Stock Repurchase Program”) whereby we were authorized to repurchase up to an aggregate amount of $ 25.0 million of shares of our common stock from time to time on the open market or in privately negotiated transactions at prices and in a manner that may be determined by management. We repurchased 736,760 shares at an aggregate purchase price of $ 14.8 million at an average share price of $ 20.10 during the year ended December 31, 2020, under the November 2018 Stock Repurchase Program. We terminated the November 2018 Stock Repurchase Program in May 2020 . In May 2020, we announced that our board of directors had authorized a $ 25.0 million stock repurchase program (the “May 2020 Repurchase Program”) whereby we were authorized to repurchase shares of our common stock from time to time on the open market or in privately negotiated transactions at prices and in the manner determined by management. We repurchased 206,114 shares at an aggregate purchase price of $ 14.2 million at an average share price of $ 68.82 under the May 2020 Repurchase Program during 2022. No amounts were repurchased under this program during 2021. The May 2020 Repurchase Program expired on May 1, 2022 , with $ 10.8 million in authorized remaining capacity. In May 2022, we announced that our board of directors had authorized a stock repurchase program (the “May 2022 Repurchase Program”) whereby we were authorized to repurchase shares of our common stock having an aggregate purchase prices of up to $ 50.0 million from time to time on the open market or in privately negotiated transactions at prices and in the manner determined by management. During the year ended December 31, 2022, we repurchased 836,329 shares for an aggregate purchase price of $ 50.0 million at an average share price of $ 59.77 under the May 2022 Repurchase Program. As of December 31, 2022 , no amounts remained available under the May 2022 Repurchase Program. In November 2022, we announced that our board of directors had authorized a new repurchase program (the “November 2022 Repurchase Program”) where we are authorized to repurchase shares of our common stock and convertible senior notes having an aggregate purchase price of up to $ 200.0 million from time to time on the open market or in privately negotiated transactions at prices and in the manner determined by management over the next two years. During the year ended December 31, 2022, we repurchased 341,783 shares for an aggregate purchase price of $ 14.9 million at an average share price of $ 43.55 under the November 2022 Repurchase Program. The Company did no t repurchase any convertible senior notes during the year ended December 31, 2022 . As of December 31, 2022, $ 185.1 million remained available under the November 2022 Repurchase Program . Repurchased shares are recorded under the cost method and are reflected as treasury stock in the accompanying Consolidated Balance Sheets. Reserved Common Stock As of December 31, 2022, the Company has reserved (i) 4,109,427 shares of common stock for settlement of outstanding and unexercised options, issuance following vesting of outstanding restricted stock units, and future awards available for grant under the 2007 Plan and 2017 Plan, (ii) 590,857 shares of common stock for use in settling purchases under the ESPP and (iii) and 5,349,987 shares issuable upon conversion of th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Income before provision for income taxes was as follows:
Years Ended December 31,
2022 2021 2020
United States $ 52,122 $ 5,804 $ 20,271
Foreign 5,432 5,275 2,233
Income before income taxes $ 57,554 $ 11,079 $ 22,504 The income tax provision consisted of the following:
Years Ended December 31,
2022 2021 2020
Current:
Federal $ 14,862 $ 5,587 $ 4,073
State 3,830 1,407 1,230
Foreign 1,290 263 243
Total current 19,982 7,257 5,546
Deferred:
Federal ( 2,752 ) ( 867 ) ( 122 )
State ( 1,017 ) 313 2
Foreign ( 268 ) 3,427 10
Total deferred ( 4,037 ) 2,873 ( 110 )
$ 15,945 $ 10,130 $ 5,436 The income tax provision for the years ended December 31, 2022, 2021 and 2020 differs from the amounts computed by applying the statutory federal income tax rate to consolidated income before provision for income taxes as follows:
Years Ended December 31,
2022 2021 2020
Provision computed at statutory rate $ 12,086 $ 2,327 $ 4,726
Increase resulting from:
Difference in rates for foreign jurisdictions ( 42 ) ( 42 ) 17
Stock-based compensation ( 1,984 ) ( 3,903 ) ( 1,314 )
Nondeductible inducement expense — 4,458 —
Other non-deductible expenses 131 97 548
Non-deductible officers compensation 4,098 1,665 899
State income tax provision 2,237 1,344 974
Subsidiary earnings taxed in the US 333 1,176 ( 40 )
Research and development credit ( 726 ) ( 468 ) ( 466 )
Valuation allowance ( 343 ) 474 71
Change in tax rate ( 24 ) 3,006 ( 20 )
Other 179 ( 4 ) 41
Provision for income taxes $ 15,945 $ 10,130 $ 5,436 Significant components of the Company’s net deferred tax assets and liabilities are as follows:
As of December 31,
2022 2021
Deferred tax assets:
Net operating loss carryforwards $ 4,446 $ 6,572
Right of use operating lease liability 6,178 7,016
Accruals and allowances 3,140 2,365
Stock-based compensation 4,553 3,447
§163(j) interest expense carryover — 521
Contract liabilities 467 —
Other 4 4
Gross deferred tax assets 18,788 19,925
Less valuation allowance ( 1,397 ) ( 1,961 )
Total deferred tax assets 17,391 17,964
Deferred tax liabilities:
Intangible asset ( 21,642 ) ( 23,816 )
Right of use operating lease asset ( 5,179 ) ( 6,066 )
Property and equipment ( 915 ) ( 3,708 )
Contract liabilities — ( 149 )
Total deferred tax liabilities ( 27,736 ) ( 33,739 )
Net deferred tax liabilities $ ( 10,345 ) $ ( 15,775 )
As reported:
Non-current deferred tax assets $ 2,945 $ 474
Non-current deferred tax liabilities $ ( 13,290 ) $ ( 16,249 ) In evaluating the ability to realize the net deferred tax asset, the Company considers all available evidence, both positive and negative, including past operating results, the existence of cumulative losses in the most recent fiscal years, tax planning strategies that are prudent and feasible, and forecasts of future taxable income. In considering sources of future taxable income, the Company makes certain assumptions and judgments which are based on the plans and estimates used to manage the underlying business of the Company. Changes in the Company’s assumptions and estimates, as well as changes in tax rates, may materially impact income tax expense for the period. The valuation allowances were $ 1.4 million and $ 2.0 million at December 31, 2022 and 2021 respectively. The valuation allowance is mainly against state NOL due to dilution of state apportionment. The Company had no unrecognized tax benefits at December 31, 2022. It is not expected that the amount of unrecognized tax benefits will change significantly within the next twelve months. The Company files income tax returns in the U.S. and in foreign jurisdictions. Generally, the Company is no longer subject to U.S., state, local and foreign income tax examinations by tax authorities in its major jurisdictions for years before 2017, except to the extent of NOL and tax credit carryforwards from those years. Major taxing jurisdictions include the U.S., both federal and state, and the United Kingdom. As of December 31, 2022 , the Company also had U.S. federal and state NOL carryforwards of $ 16.1 million, of which $ 3.7 million will begin to expire in 2036 and the remaining amount may be carried forward indefinitely. The Company also has foreign NOL carryforwards of $ 0.2 million, which may be carried forward indefinitely. The deferred tax assets related to the domestic NOL carryforwards have been partially offset by valuation allowance related to BrightTALK, Inc. and the deferred tax assets related to the foreign NOL carryforwards have been partially offset by a $ 0.1 million valuation allowance related to Hong Kong. The Company considers the excess of its financial reporting over its tax basis in investments in foreign subsidiaries essentially permanent in duration and as such has not recognized deferred tax liability related to this difference. Undistributed earnings of the Company’s foreign subsidiaries amounted to approximately $ 16.0 million as of December 31, 2022 . The Company has not provided any additional federal or state income taxes or foreign withholding taxes on the undistributed earnings as such earnings have been indefinitely reinvested in the business. Due to the various methods by which such earnings could be repatriated in the future, the amount of taxes attributable to the undistributed earnings is not practicably determin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4. Segment Information The Company views its operations and manages its business as one operating segment based on factors such as how the Company manages its operations and how its executive management team reviews results and makes decisions on how to allocate resources and assess performance. Geographic Data Net sales by campaign target area were as follows (1):
Years Ended December 31,
2022 2021 2020
North America $ 189,897 $ 162,360 $ 90,919
International 107,591 101,067 57,457
Total Revenue $ 297,488 $ 263,427 $ 148,376 (1) Net sales to customers by campaign target area is based on the geo-targeted (target audience) location of the campaign. Net sales to unaffiliated customers by geographic area were as follows (2):
Years Ended December 31,
2022 2021 2020
United States $ 223,528 $ 188,904 $ 103,797
United Kingdom 31,197 36,189 18,405
Other International 42,763 38,334 26,174
Total $ 297,488 $ 263,427 $ 148,376 (2) Net sales to unaffiliated customers by geographic area is based on the customers’ current billing addresses and does not consider the geo-targeted (target audience) location of the campaign. Long-lived assets by geographic area were as follows:
Years Ended December 31,
2022 2021
United States $ 222,488 $ 224,235
International 87,763 101,948
Total $ 310,251 $ 326,183 Long-lived assets are comprised of property and equipment, net; goodwill; and intangible assets, net. No single country outside of the U.S. and the United Kingdom accounted for 1 % or more of the Company’s long-lived assets during either of thes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Plans</t>
        </is>
      </c>
      <c r="B1" s="2" t="inlineStr">
        <is>
          <t>12 Months Ended</t>
        </is>
      </c>
    </row>
    <row r="2">
      <c r="B2" s="2" t="inlineStr">
        <is>
          <t>Dec. 31, 2022</t>
        </is>
      </c>
    </row>
    <row r="3">
      <c r="A3" s="3" t="inlineStr">
        <is>
          <t>Postemployment Benefits [Abstract]</t>
        </is>
      </c>
      <c r="B3" s="4" t="inlineStr">
        <is>
          <t xml:space="preserve"> </t>
        </is>
      </c>
    </row>
    <row r="4">
      <c r="A4" s="4" t="inlineStr">
        <is>
          <t>401(k) Plans</t>
        </is>
      </c>
      <c r="B4" s="4" t="inlineStr">
        <is>
          <t>15. 401(k) Plans The Company maintains 401(k)-retirement savings plans (the “Plans”) whereby employees may elect to defer a portion of their salary and contribute the deferred portion to the Plans. The Company contributed $ 1.8 million , $ 1.7 million and $ 1.2 million to the Plans for each of the years ended December 31, 2022, 2021, and 2020 respectively. Employee contributions and the Company’s matching contributions are invested in one or more collective investment funds at the participant’s direction. The Company’s matching contributions vest in accordance with the term of the respectiv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subsidiaries, TechTarget Securities Corporation (“TSC”), TechTarget Limited, TechTarget (HK) Limited (“TTGT HK”), TechTarget (Australia) Pty Ltd., TechTarget (Singapore) Pte Ltd., E-Magine Médias SAS (“LeMagIT”), TechTarget Germany GmbH and as of December 23, 2020, BrightTALK Limited and its wholly owned subsidiary, BrightTALK, Inc. (“BrightTALK”). TSC is a Massachusetts corporation. TechTarget Limited is a subsidiary doing business principally in the United Kingdom. TTGT HK is a subsidiary incorporated in Hong Kong in order to facilitate the Company’s activities in the Asia-Pacific region.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BrightTALK are entities which the Company does business for the BrightTALK webinar and virtual event platform.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the allocation of purchase price to intangibles and goodwill, and income taxes. Estimates of the carrying value of certain assets and liabilities are based on historical experience and on various other assumptions that the Company believes to be reasonable. Actual results could differ from those estimates.</t>
        </is>
      </c>
    </row>
    <row r="6">
      <c r="A6" s="4" t="inlineStr">
        <is>
          <t>Revenue Recognition under ASC 606, Revenue from Contacts with Customers (“ASC 606”)</t>
        </is>
      </c>
      <c r="B6" s="4" t="inlineStr">
        <is>
          <t>Revenue Recognition under ASC 606, Revenue from Contacts with Customers (“ASC 606”) The Company generates its revenues from the sale of targeted marketing and advertising campaigns, which it delivers via its data analytic solutions. Revenue is recognized when performance obligations are satisfied by transferring promised goods or services to customers, as determined by applying a five-step process consisting of: a) identifying the contract, or contracts, with a customer, b) identifying the performance obligations in the contract, c) determining the transaction price, d) allocating the transaction price to the performance obligations in the contract, and e) recognizing revenue when, or as, performance obligations are satisfied. The Company’s offerings consist of: • IT Deal Alert . A suite of data, software and services for B2B technology companies that leverages the detailed purchase intent data we collect on enterprise technology organizations and professionals researching IT purchases via our network of websites and our webinar community platform. Through our proprietary data-capture and scoring methodologies, we use this insight to help our customers identify and prioritize accounts and contacts whose content consumption and online research activities around specific enterprise technology topics indicate they are “in-market” for a particular B2B technology product or service. The suite of products and services includes Priority Engine and Qualified Sales Opportunities. Priority Engine is a subscription service powered by our Activity Intelligence platform, which integrates with customer relationship management (“CRM”) and marketing automation platforms (“MAPs”) including Salesforce.com, Marketo, Hubspot, Eloqua, Pardot, and Integrate. The service delivers lead generation workflow solutions designed to enable marketers and salesforces to identify and prioritize accounts and individuals actively researching new technology purchases or upgrades, and then to engage those active prospects. Qualified Sales Opportunities is a product that profiles specific in-progress purchase projects via surveys and interviews with business technology professionals whose research activity and content consumption is indicative of a pending technology purchase. Qualified Sales Opportunities include information on project scope, purchase criteria and vendors considered. • Demand Solutions. Our offerings enable our customers to reach and influence prospective buyers through content marketing programs, such as white papers, webcasts, podcasts, videocasts, virtual trade shows, and content sponsorships, designed to generate demand for their solutions, and through display advertising and other brand programs that influence consideration by prospective buyers. We believe this allows B2B technology companies to maximize ROI on marketing and sales expenditures by capturing sales leads from the distribution and promotion of content to our audience of enterprise technology and business professionals. • Brand Solutions . Our suite of brand solutions provide B2B technology companies with direct exposure to targeted audiences of enterprise technology and business professionals actively researching information related to their products and services. We leverage our Activity Intelligence platform to enable significant segmentation and behavioral targeting of audiences to improve the relevancy of digital ads to researcher needs. Branding solutions include on-network banner advertising and digital sponsorships, off-network banner targeting, and microsites and related formats. • Custom Content Creation. We deliver market insights and guidance to B2B technology companies through our Enterprise Strategy Group annual research and advisory subscription programs, custom market research services, and consulting engagements. In addition, Enterprise Strategy Group experts author custom content products including technical and economic validations, white papers, infographics, videos and webinars. This content is leveraged by B2B technology marketers to support product launches, enable demand-generation campaigns, and to establish overall thought leadership. We also create white papers, case studies, webcasts or videos to our customers’ specifications. These customized content assets are then promoted to our audience within both demand solutions and brand solutions programs. Additionally, we offer off-the-shelf editorial sponsorship products on topics aligned to customer markets, enabling them to engage and generate demand via packaged content created by our editorial staff to educate technology researchers on new technology trends and feature options. • BrightTALK platform. Allows our customers to create, host and promote webinars, virtual events and video content. Customers create their own hosted Channels on the platform where they schedule both live and on-demand webinars for promotion to BrightTALK’s community of in-market accounts and individuals. The BrightTALK Channel also enables customers to self-administer lead generation campaigns, set up workflow integrations between the Channel and their CRM and MAP systems, and access reporting detailing the size and growth of their community of subscribers over time. Customers may also create an off-network embedded Channel page on their own corporate website featuring content in their BrightTALK Channel, as well as an embedded BrightTALK registration form that captures and converts interested individuals to marketing leads. Revenue from demand and brand solutions is primarily recognized when the transfer of control occurs. Certain of the contracts within demand and brand solutions are duration-based campaigns which, in the event of customer cancellation, provide the Company with an enforceable right to a proportional payment for the portion of the campaign based on services provided. Accordingly, revenue from duration-based campaigns is recognized using a time-based measure of progress, which the Company believes best depicts how it satisfies its performance obligations in these arrangements as control is continuously transferred throughout the contract period. Revenue from custom content creation is recognized over the expected period of performance using a single measure of progress, typically based on hours incurred. Revenue from Priority Engine and the Bright TALK platform are recognized over a time-based measure of progress, which the Company believes best depicts how it satisfies its performance obligations in these arrangements as control is continuously transferred throughout the contract period. To determine standalone selling price for the individual performance obligations in the arrangement, the Company uses an estimate of the observable selling prices in separate transactions. The Company establishes best estimates considering multiple factors including, but not limited to, class of client, size of transaction, available inventory, pricing strategies and market conditions. The Company uses a range of amounts to estimate stand-alone selling price when it sells the goods and services separately and needs to determine whether a discount is to be allocated based upon the relative stand-alone selling price to the various goods and services. Judgment is required to determine the standalone selling price for each distinct performance obligation.</t>
        </is>
      </c>
    </row>
    <row r="7">
      <c r="A7" s="4" t="inlineStr">
        <is>
          <t>Fair Value of Financial Instruments</t>
        </is>
      </c>
      <c r="B7" s="4" t="inlineStr">
        <is>
          <t xml:space="preserve">Fair Value of Financial Instruments Financial instruments consist of cash and cash equivalents, short-term and long-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4 for further information on the fair value of the Company’s investments. The Company classifies all of its short-term and long-term investments as available-for-sale. The fair value of contingent consideration was estimated using a discounted cash flow method. </t>
        </is>
      </c>
    </row>
    <row r="8">
      <c r="A8" s="4" t="inlineStr">
        <is>
          <t>Business Combinations</t>
        </is>
      </c>
      <c r="B8" s="4" t="inlineStr">
        <is>
          <t>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t>
        </is>
      </c>
    </row>
    <row r="9">
      <c r="A9" s="4" t="inlineStr">
        <is>
          <t>Long-Lived Assets, Goodwill and Indefinite-lived Intangible Assets</t>
        </is>
      </c>
      <c r="B9" s="4" t="inlineStr">
        <is>
          <t>Long-Lived Assets , Goodwill and Indefinite-lived Intangible Assets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eighteen months to nineteen years , using methods of amortization that are expected to reflect the estimated pattern of economic use, and are reviewed for impairment when events or changes in circumstances suggest that the assets may not be recoverable. Consistent with the Company’s determination that it has a single reporting segment, it has been determined that there is a single reporting unit and goodwill is therefore tested for impairment at the entity level. The Company performs its annual test of impairment of goodwill as of December 31st of each year and whenever events or changes in circumstances suggest that the carrying amount may not be recoverable using the two-step process required by ASC 350, Intangibles – Goodwill and Other (“ASC 350”). The first step of the impairment test is to identify potential impairment by comparing the reporting unit’s fair value with its net book value (or carrying amount), including goodwill. The fair value is estimated based on a market value approach. If the fair value of the reporting unit exceeds its carrying amount, the reporting unit’s goodwill is not considered to be impaired and the second step of the impairment test is not performed. Whenever indicators of impairment become present, the Company would perform the second step and compare the implied fair value of the reporting unit’s goodwill, as defined by ASC 350, to it carrying value to determine the amount of the impairment loss, if any. As of December 31, 2022, there were no indications of impairment based on the step one analysis, and the Company’s estimated fair value exceeded its goodwill carrying value by a significant margin. Based on the aforementioned evaluation, the Company believes that, as of the balance sheet date presented, none of the Company’s goodwill or other long-lived assets were impaired. The Company did no t have any intangible assets, other than goodwill, with indefinite lives as of December 31, 2022 or 2021 .</t>
        </is>
      </c>
    </row>
    <row r="10">
      <c r="A10" s="4" t="inlineStr">
        <is>
          <t>Allowance for Doubtful Accounts</t>
        </is>
      </c>
      <c r="B10" s="4" t="inlineStr">
        <is>
          <t xml:space="preserve">Allowance for Doubtful Accounts The Company reduces gross trade accounts receivable for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Below is a summary of the changes in the Company’s allowance for doubtful accounts for the years ended December 31, 2022, 2021, and 2020.
Balance at Provision Write-offs, Balance at
Year ended December 31, 2020 $ 1,899 $ 218 $ ( 363 ) $ 1,754
Year ended December 31, 2021 $ 1,754 $ 904 $ ( 144 ) $ 2,514
Year ended December 31, 2022 $ 2,514 $ 2,239 $ ( 259 ) $ 4,494 </t>
        </is>
      </c>
    </row>
    <row r="11">
      <c r="A11" s="4" t="inlineStr">
        <is>
          <t>Property and Equipment and Other Capitalized Assets</t>
        </is>
      </c>
      <c r="B11" s="4" t="inlineStr">
        <is>
          <t xml:space="preserve">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over the following estimated useful lives:
Estimated Useful Life
Furniture and fixtures 3 - 10 years
Computer equipment and software 3 years
Internal-use software and website development costs 3 - 5 years
Leasehold improvements Shorter of useful life or remaining duration of lease Property and equipment and other capitalized assets consist of the following:
As of December 31,
2022 2021
Furniture and fixtures $ 1,361 $ 1,367
Computer equipment and software 5,393 5,267
Leasehold improvements 3,867 3,792
Internal-use software and website development costs 56,340 45,339
66,961 55,765
Less: accumulated depreciation and amortization ( 44,454 ) ( 37,045 )
$ 22,507 $ 18,720 Depreciation expense was $ 10.0 million, $ 7.5 million, and $ 5.8 million for the years ended December 31, 2022, 2021, and 2020, respectively. Repairs and maintenance charges that do not increase the useful life of the assets are charged to operations as incurred. The Company wrote off approximately $ 2.4 million , $ 1.0 million , and $ 1.0 million of assets that were no longer in service during 2022, 2021, and 2020 , respectively. Depreciation expense is classified as a component of operating expense in the Company’s results of operations with the exception of certain depreciation expense which is classified as a component of cost of goods sold. </t>
        </is>
      </c>
    </row>
    <row r="12">
      <c r="A12" s="4" t="inlineStr">
        <is>
          <t>Internal-Use Software and Website Development Costs</t>
        </is>
      </c>
      <c r="B12" s="4" t="inlineStr">
        <is>
          <t>Internal-Use Software and Website Development Costs The Company capitalizes costs incurred during the development of its website applications and infrastructure as well as certain costs relating to internal-use software. The Company begins to capitalize costs to develop software and website applications when planning stage efforts are successfully completed, management has authorized and committed project funding, and it is probable that the project will be completed, and the software will be used as intended. Judgment is required in determining the point at which various projects enter the state at which costs may be capitalized, in assessing the ongoing value of the capitalized costs and in determining the estimated useful lives over which the costs are amortized, which is generally three years. To the extent that the Company changes the manner in which it develops and tests new features and functionalities related to its websites, assesses the ongoing value of capitalized assets, or determines the estimated useful lives over which the costs are amortized, the amount of website development costs it capitalizes and amortizes in future periods would be impacted.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 12.9 million , $ 11.5 million , and $ 6.1 million for the years ended December 31, 2022, 2021, and 2020 , respectively.</t>
        </is>
      </c>
    </row>
    <row r="13">
      <c r="A13" s="4" t="inlineStr">
        <is>
          <t>Debt Issuance Costs</t>
        </is>
      </c>
      <c r="B13" s="4" t="inlineStr">
        <is>
          <t>Debt Issuance Costs Costs incurred with the issuance of the Company’s convertible debt are deferred and amortized as interest expense over the term of the related convertible instrument using the effective interest method. To the extent the convertible debt is outstanding, these amounts are reflected in the consolidated balance sheets as a deduction of the convertible debt.</t>
        </is>
      </c>
    </row>
    <row r="14">
      <c r="A14" s="4" t="inlineStr">
        <is>
          <t>Concentrations of Credit Risk and Off-Balance Sheet Risk</t>
        </is>
      </c>
      <c r="B14" s="4" t="inlineStr">
        <is>
          <t>Concentrations of Credit Risk and Off-Balance Sheet Risk Financial instruments that potentially expose the Company to concentrations of credit risk consist mainly of cash and cash equivalents, investments and accounts receivable. The Company maintains its cash and cash equivalents and investments principally in accredited financial institutions of high credit standing. The Company routinely assesses the credit worthiness of its customers. The Company generally has not experienced any significant losses related to individual customers or groups of customers in any particular industry or area. The Company does not require collateral. Due to these factors, no additional credit risk beyond amounts provided for collection losses is believed by management to be probable in the Company’s accounts receivable. At December 31, 2022, 2021 and 2020 , no customer represented 10% of total accounts receivable. No single customer accounted for 10% or more of total revenues in the years ended December 31, 2022, 2021, or 2020 .</t>
        </is>
      </c>
    </row>
    <row r="15">
      <c r="A15" s="4" t="inlineStr">
        <is>
          <t>Income Taxes</t>
        </is>
      </c>
      <c r="B15" s="4" t="inlineStr">
        <is>
          <t>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ASC 740”). The Company recognizes interest and penalties related to unrecognized tax benefits, if any, in income tax expense.</t>
        </is>
      </c>
    </row>
    <row r="16">
      <c r="A16" s="4" t="inlineStr">
        <is>
          <t>Stock-Based Compensation</t>
        </is>
      </c>
      <c r="B16" s="4" t="inlineStr">
        <is>
          <t>Stock-Based Compensation The Company has stock-based employee compensation plans which are more fully described in Note 11. Stock-based compensation cost is measured at the grant date based on the fair value of the award and is recognized in the Consolidated Statement of Income and Comprehensive Income using the straight-line method over the vesting period of the award. The Company uses the Black-Scholes option-pricing model to determine the fair value of stock option awards.</t>
        </is>
      </c>
    </row>
    <row r="17">
      <c r="A17" s="4" t="inlineStr">
        <is>
          <t>Comprehensive Income</t>
        </is>
      </c>
      <c r="B17" s="4" t="inlineStr">
        <is>
          <t>Comprehensive Income Comprehensive income includes all changes in equity during a period, except those resulting from investments by stockholders and distributions to stockholders. The Company's comprehensive income includes changes in the fair value of the Company’s unrealized gains on available for sale securities and foreign currency translation adjustments. There were no reclassifications out of accumulated other comprehensive income in the periods ended December 31, 2022, 2021, or 2020 .</t>
        </is>
      </c>
    </row>
    <row r="18">
      <c r="A18" s="4" t="inlineStr">
        <is>
          <t>Foreign Currency</t>
        </is>
      </c>
      <c r="B18" s="4" t="inlineStr">
        <is>
          <t>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income (loss).</t>
        </is>
      </c>
    </row>
    <row r="19">
      <c r="A19" s="4" t="inlineStr">
        <is>
          <t>Net Income Per Share</t>
        </is>
      </c>
      <c r="B19" s="4" t="inlineStr">
        <is>
          <t>Net Income Per Share Basic earnings per share is computed based on the weighted average number of common shares and vested restricted stock units outstanding during the period. Because the holders of unvested restricted stock units do not have non-forfeitable rights to dividends or dividend equivalents, the Company does not consider these restricted stock units to be participating securities that should be included in its computation of earnings per share under the two-class method. Diluted earnings per share is computed using the weighted average number of common shares and vested, undelivered restricted stock units outstanding during the period, plus the dilutive effect of potential future issuances of common stock relating to stock option and restricted stock unit program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and restricted stock units that are in-the-money. This results in the “assumed” buyback of additional shares, thereby reducing the dilutive impact of stock options and restricted stock units. A reconciliation of the numerator and denominator used in the calculation of basic and diluted net income per share is as follows:
For the Years Ended December 31,
2022 2021 2020
Numerator:
Net income $ 41,609 $ 949 $ 17,068
Denominator:
Basic:
Weighted average shares of common stock and vested, undelivered restricted stock units outstanding 29,589,000 28,434,213 27,855,888
Diluted:
Weighted average shares of common stock and vested, undelivered restricted stock units outstanding 29,589,000 28,434,213 27,855,888
Effect of potentially dilutive shares 4,483,131 1,039,678 818,659
Total weighted average shares of common stock and vested, undelivered restricted stock units outstanding and potentially dilutive shares 34,072,131 29,473,891 28,674,547
Calculation of Net Income Per Common Share:
Basic:
Net income applicable to common stockholders $ 41,609 $ 949 $ 17,068
Weighted average shares of stock outstanding 29,589,000 28,434,213 27,855,888
Net income per common share $ 1.41 $ 0.03 $ 0.61
Diluted:
Net income applicable to common stockholders(1) $ 44,173 $ 949 $ 17,423
Weighted average shares of stock outstanding 34,072,131 29,473,891 28,674,547
Net income per common share(2) $ 1.30 $ 0.03 $ 0.61 (1) For the years ended December 31, 2022 and 2020 respectively, we excluded $ 2.6 million and $ 0.4 million of amortization and interest expense relating to our convertible notes when calculating net income for diluted earnings per share. There was no such adjustment in 2021, due to anti-dilutive nature of the add-back. (2) In calculating diluted net income per share, 107 thousand shares, 14 thousand shares, and 0 shares related to outstanding stock options and unvested, undelivered restricted stock units which were excluded for the years ended December 31, 2022, 2021, and 2020 , respectively, because they were anti-dilutive. Additionally, in calculating diluted net income per share, weighted average shares include 3.9 million shares, 0 shares, and 0.1 million shares related to the if converted basis of our convertible notes for the years ended December 31, 2022, 2021, and 2020 , respectively.</t>
        </is>
      </c>
    </row>
    <row r="20">
      <c r="A20" s="4" t="inlineStr">
        <is>
          <t>Recent Accounting Pronouncements</t>
        </is>
      </c>
      <c r="B20" s="4" t="inlineStr">
        <is>
          <t>Recent Accounting Pronouncements Recently Adopted Accounting Guidance In December 2022, the FASB issued No. ASU 2022-06, Reference Rate Reform (Topic 818): Deferral of the Sunset Date of Topic 848, which extends the period of time companies can utilize the reference rate reform relief guidance in Topic 848 to December 31, 2024. The guidance was effective upon issuance and had no material effect on the Company’s consolidated financial statements. In December 2019, the FASB issued ASU No. 2019-12, Income Taxes (Topic 740): “Simplifying the Accounting for Income Taxes” (ASU 2019-12), which simplifies the accounting for income taxes. This guidance was effective for us in the first quarter of 2021 on a prospective basis, and early adoption is permitted. We adopted the new standard effective January 1, 2021 and the guidance did not have a material impact on our consolidated financial statements. In January 2017, the FASB issued Accounting Standards Update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We adopted the new standard effective January 1, 2020 and the guidance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ASU 2018-15),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ASU 2018-15 is effective for fiscal years beginning after December 15, 2019, and interim periods within those fiscal years, with early adoption permitted. We adopted the new standard effective January 1, 2020 and the guidance did not have a material impact on our consolidated financial statements. In June 2016, the FASB issued ASU 2016-03, “Measurement of Credit Losses on Financial Instruments,” (ASU 2016-03) which amends ASC 326 “Financial Instruments—Credit Losses” which introduces a new methodology for accounting for credit losses on financial instruments. The guidance establishes a new forward looking "expected loss model" that requires entities to estimate current expected credit losses on accounts receivable and financial instruments by using all practical and relevant information. We adopted the new standard effective January 1, 2020 and the guidance did not have a material impact on our consolidated financial statements. In August 2018, the FASB issued ASU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We adopted the new standard effective January 1, 2020 and the guidance did not have a material impact on our consolidated financial statements. Accounting Guidance Not Yet Adopted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Early adoption is permitted. We will adopt this accounting standard update on January 1, 2023 and will apply the guidance prospectively for future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hanges in Company's Allowance for Doubtful Accounts</t>
        </is>
      </c>
      <c r="B4" s="4" t="inlineStr">
        <is>
          <t xml:space="preserve">Below is a summary of the changes in the Company’s allowance for doubtful accounts for the years ended December 31, 2022, 2021, and 2020.
Balance at Provision Write-offs, Balance at
Year ended December 31, 2020 $ 1,899 $ 218 $ ( 363 ) $ 1,754
Year ended December 31, 2021 $ 1,754 $ 904 $ ( 144 ) $ 2,514
Year ended December 31, 2022 $ 2,514 $ 2,239 $ ( 259 ) $ 4,494 </t>
        </is>
      </c>
    </row>
    <row r="5">
      <c r="A5" s="4" t="inlineStr">
        <is>
          <t>Estimated Useful Lives of Property and Equipment and Other Capitalized Assets</t>
        </is>
      </c>
      <c r="B5" s="4" t="inlineStr">
        <is>
          <t>Depreciation is calculated on the straight-line method based on the month the asset is placed in service over the following estimated useful lives:
Estimated Useful Life
Furniture and fixtures 3 - 10 years
Computer equipment and software 3 years
Internal-use software and website development costs 3 - 5 years
Leasehold improvements Shorter of useful life or remaining duration of lease</t>
        </is>
      </c>
    </row>
    <row r="6">
      <c r="A6" s="4" t="inlineStr">
        <is>
          <t>Property and Equipment and Other Capitalized Assets</t>
        </is>
      </c>
      <c r="B6" s="4" t="inlineStr">
        <is>
          <t xml:space="preserve">Property and equipment and other capitalized assets consist of the following:
As of December 31,
2022 2021
Furniture and fixtures $ 1,361 $ 1,367
Computer equipment and software 5,393 5,267
Leasehold improvements 3,867 3,792
Internal-use software and website development costs 56,340 45,339
66,961 55,765
Less: accumulated depreciation and amortization ( 44,454 ) ( 37,045 )
$ 22,507 $ 18,720 </t>
        </is>
      </c>
    </row>
    <row r="7">
      <c r="A7" s="4" t="inlineStr">
        <is>
          <t>Reconciliation of Numerator and Denominator Used in Calculation of Basic and Diluted Net Income Per Share</t>
        </is>
      </c>
      <c r="B7" s="4" t="inlineStr">
        <is>
          <t>A reconciliation of the numerator and denominator used in the calculation of basic and diluted net income per share is as follows:
For the Years Ended December 31,
2022 2021 2020
Numerator:
Net income $ 41,609 $ 949 $ 17,068
Denominator:
Basic:
Weighted average shares of common stock and vested, undelivered restricted stock units outstanding 29,589,000 28,434,213 27,855,888
Diluted:
Weighted average shares of common stock and vested, undelivered restricted stock units outstanding 29,589,000 28,434,213 27,855,888
Effect of potentially dilutive shares 4,483,131 1,039,678 818,659
Total weighted average shares of common stock and vested, undelivered restricted stock units outstanding and potentially dilutive shares 34,072,131 29,473,891 28,674,547
Calculation of Net Income Per Common Share:
Basic:
Net income applicable to common stockholders $ 41,609 $ 949 $ 17,068
Weighted average shares of stock outstanding 29,589,000 28,434,213 27,855,888
Net income per common share $ 1.41 $ 0.03 $ 0.61
Diluted:
Net income applicable to common stockholders(1) $ 44,173 $ 949 $ 17,423
Weighted average shares of stock outstanding 34,072,131 29,473,891 28,674,547
Net income per common share(2) $ 1.30 $ 0.03 $ 0.61 (1) For the years ended December 31, 2022 and 2020 respectively, we excluded $ 2.6 million and $ 0.4 million of amortization and interest expense relating to our convertible notes when calculating net income for diluted earnings per share. There was no such adjustment in 2021, due to anti-dilutive nature of the add-back. (2) In calculating diluted net income per share, 107 thousand shares, 14 thousand shares, and 0 shares related to outstanding stock options and unvested, undelivered restricted stock units which were excluded for the years ended December 31, 2022, 2021, and 2020 , respectively, because they were anti-dilutive. Additionally, in calculating diluted net income per share, weighted average shares include 3.9 million shares, 0 shares, and 0.1 million shares related to the if converted basis of our convertible notes for the years ended December 31, 2022, 2021, and 2020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2</t>
        </is>
      </c>
    </row>
    <row r="3">
      <c r="A3" s="3" t="inlineStr">
        <is>
          <t>Revenue Recognition [Abstract]</t>
        </is>
      </c>
      <c r="B3" s="4" t="inlineStr">
        <is>
          <t xml:space="preserve"> </t>
        </is>
      </c>
    </row>
    <row r="4">
      <c r="A4" s="4" t="inlineStr">
        <is>
          <t>Disaggregated Revenue</t>
        </is>
      </c>
      <c r="B4" s="4" t="inlineStr">
        <is>
          <t xml:space="preserve">The following table depicts the disaggregation of revenue according to categories consistent with how the Company evaluates its financial performance and economic risk. International revenue consists of international geo-targeted campaigns, which are campaigns targeted at an audience of members outside of North America.
Years Ended December 31,
2022 2021 2020
North America $ 189,897 $ 162,360 $ 90,919
International 107,591 101,067 57,457
Total Revenue $ 297,488 $ 263,427 $ 148,376
Years Ended December 31,
2022 2021 2020
Revenue under short-term contracts $ 174,040 $ 158,561 $ 96,371
Revenue under longer-term contracts 123,448 104,866 52,005
Total $ 297,488 $ 263,427 $ 148,376 </t>
        </is>
      </c>
    </row>
    <row r="5">
      <c r="A5" s="4" t="inlineStr">
        <is>
          <t>Schedule of Deferred Revenue Included in Contract Liabilities</t>
        </is>
      </c>
      <c r="B5" s="4" t="inlineStr">
        <is>
          <t xml:space="preserve">Contract Liabilities
Year-to-Date Activity (in thousands)
Balance at January 1, 2020 $ 4,335
Billings 19,769
Revenue Recognized ( 8,415 )
Balance at December 31, 2020 15,689
Billings 278,230
Revenue Recognized ( 263,427 )
Balance at December 31, 2021 30,492
Billings 294,082
Revenue Recognized ( 297,488 )
Balance at December 31,2022 $ 27,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Carried at Fair Value and Measured on Recurring Basis</t>
        </is>
      </c>
      <c r="B4" s="4" t="inlineStr">
        <is>
          <t>The fair value hierarchy of the Company’s financial assets and liabilities carried at fair value and measured on a recurring basis is as follows:
Fair Value Measurements at
December 31, 2022 Quoted Prices Significant Significant
Assets:
Short-term investments (1) $ 20,210 $ — $ 20,210 $ —
Total assets $ 20,210 $ — $ 20,210 $ —
Liabilities:
Contingent consideration - current (2) $ 2,259 $ — $ — $ 2,259
Contingent consideration - non-current (2) — — — —
Total liabilities $ 2,259 $ — $ — $ 2,259
Fair Value Measurements at
December 31, 2021 Quoted Prices Significant Significant
Assets:
Short-term investments (1) $ 20,076 $ 15,000 $ 5,076 $ —
Total assets $ 20,076 $ 15,000 $ 5,076 $ —
Liabilities:
Contingent consideration - current (2) $ 5,200 $ — $ — $ 5,200
Contingent consideration - non-current (2) 2,779 — — 2,779
Total liabilities $ 7,979 $ — $ — $ 7,979 (1) Short-term investments consist of money market funds (Level 1) and pooled bond funds (Level 2). Level 2 investments are priced using observable inputs, such as quoted prices in markets that are not active and yield curves. (2) Contingent consideration liabilities are measured using the income approach and discounted to present value based on an assessment of the probability that the Company would be required to make such future payments. The contingent consideration liabilities are measured at fair value using significant Level 3 (unobservable) inputs, such as discount rates and probability measures. Remeasurement of the contingent consideration to fair value is expensed through the income statement in the period remeasured.</t>
        </is>
      </c>
    </row>
    <row r="5">
      <c r="A5" s="4" t="inlineStr">
        <is>
          <t>Fair Value of Contingent Consideration Categorized as Level 3</t>
        </is>
      </c>
      <c r="B5" s="4" t="inlineStr">
        <is>
          <t xml:space="preserve">The following table provides a roll-forward of the fair value of the contingent consideration categorized as Level 3 for the year ended December 31, 2022:
Fair Value
Balance as of December 31, 2021 $ 7,979
Liabilities resulting from acquisitions —
Payments on contingent liabilities ( 5,206 )
Amortization of discount on contingent liabilities 50
Remeasurement of contingent liabilities ( 564 )
Balance as of December 31, 2022 $ 2,259
Amounts included in accrued expenses and other current liabilities 2,259
Amounts included in Other liabilities —
Total Contingent Consideration $ 2,2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reliminary Purchase Price Allocation as of the date Acquired, and Adjustments</t>
        </is>
      </c>
      <c r="B4" s="4" t="inlineStr">
        <is>
          <t>The following table shows the preliminary purchase price allocation as of the date acquired, and adjustments to December 31, 2022 (in thousands):
December 23, 2020 Adjustments(1) December 31, 2021
Cash $ 1,997 $ — $ 1,997
Accounts receivable 11,810 — 11,810
Operating lease right-of-use assets 1,986 — 1,986
Other assets 2,948 ( 332 ) 2,616
Goodwill 71,846 2,362 74,208
Intangible assets 90,370 — 90,370
Accounts payable, accrued expenses and other liabilities ( 9,194 ) ( 2,091 ) ( 11,285 )
Unearned revenue ( 6,980 ) — ( 6,980 )
Operating lease liabilities ( 2,446 ) — ( 2,446 )
Deferred tax liabilities and income tax payable ( 11,490 ) 61 ( 11,429 )
Net Assets acquired $ 150,847 $ — $ 150,847 (1) Excludes currency translation adjustments related to assets and liabilities of BrightTALK Limited since the purchase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hort-term and Long-term Investments</t>
        </is>
      </c>
      <c r="B4" s="4" t="inlineStr">
        <is>
          <t xml:space="preserve">Short-term and long-term investments consisted of the following:
December 31, 2022
Amortized Gross Gross Estimated
Short-term investments:
Pooled bond funds $ 20,512 $ — $ ( 302 ) $ 20,210
Total short-term investments $ 20,512 $ — $ ( 302 ) $ 20,210
December 31, 2021
Amortized Gross Gross Estimated
Short-term investments:
Pooled bond and money market funds $ 20,090 $ — $ ( 14 ) $ 20,076
Total short-term investments $ 20,090 $ — $ ( 14 ) $ 20,0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accounts receivable</t>
        </is>
      </c>
      <c r="B3" s="7" t="n">
        <v>4494</v>
      </c>
      <c r="C3" s="7" t="n">
        <v>2514</v>
      </c>
    </row>
    <row r="4">
      <c r="A4" s="4" t="inlineStr">
        <is>
          <t>Preferred stock, par value</t>
        </is>
      </c>
      <c r="B4" s="8" t="n">
        <v>0.001</v>
      </c>
      <c r="C4" s="8"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100000000</v>
      </c>
      <c r="C9" s="5" t="n">
        <v>100000000</v>
      </c>
    </row>
    <row r="10">
      <c r="A10" s="4" t="inlineStr">
        <is>
          <t>Common stock, shares issued</t>
        </is>
      </c>
      <c r="B10" s="5" t="n">
        <v>57919501</v>
      </c>
      <c r="C10" s="5" t="n">
        <v>57144740</v>
      </c>
    </row>
    <row r="11">
      <c r="A11" s="4" t="inlineStr">
        <is>
          <t>Common stock, shares outstanding</t>
        </is>
      </c>
      <c r="B11" s="5" t="n">
        <v>29023093</v>
      </c>
      <c r="C11" s="5" t="n">
        <v>29633898</v>
      </c>
    </row>
    <row r="12">
      <c r="A12" s="4" t="inlineStr">
        <is>
          <t>Treasury stock, shares</t>
        </is>
      </c>
      <c r="B12" s="5" t="n">
        <v>28896408</v>
      </c>
      <c r="C12" s="5" t="n">
        <v>27510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are as follows:
As of December 31,
2022 2021
Balance as of beginning of year $ 197,073 $ 179,118
Effect of exchange rate changes ( 4,846 ) ( 563 )
Additions — 18,518
Balance as of end of year $ 192,227 $ 197,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The following table summarizes the Company’s intangible assets, net:
As of December 31, 2022
Estimated Gross Accumulated Net
Customer relationships 5 - 19 $ 82,558 $ ( 16,404 ) $ 66,154
Developed websites, technology and patents 10 31,768 ( 7,294 ) 24,474
Trademark, trade name and domain name 5 - 16 7,391 ( 2,770 ) 4,621
Proprietary user information database and internet traffic 5 1,083 ( 1,083 ) —
Non-Compete agreement 1.5 - 3 600 ( 332 ) 268
Total intangible assets $ 123,400 $ ( 27,883 ) $ 95,517
As of December 31, 2021
Estimated Gross Accumulated Net
Customer relationships 5 - 19 $ 85,663 $ ( 11,695 ) $ 73,968
Developed websites, technology and patents 10 34,939 ( 4,509 ) 30,430
Trademark, trade name and domain name 5 - 16 7,913 ( 2,355 ) 5,558
Proprietary user information database and internet traffic 5 1,133 ( 1,133 ) —
Non-Compete agreement 1.5 - 3 600 ( 166 ) 434
Total intangible assets $ 130,248 $ ( 19,858 ) $ 110,390 </t>
        </is>
      </c>
    </row>
    <row r="5">
      <c r="A5" s="4" t="inlineStr">
        <is>
          <t>Schedule of Amortization Expense of Intangible Assets</t>
        </is>
      </c>
      <c r="B5" s="4" t="inlineStr">
        <is>
          <t xml:space="preserve">The Company expects amortization expense of intangible assets to be as follows:
Years Ending December 31: Amortization
2023 $ 8,629
2024 8,598
2025 8,560
2026 8,506
2027 8,501
Thereafter 52,723
$ 95,5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nvertible Notes and Loan Agreemen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t>
        </is>
      </c>
      <c r="B4" s="4" t="inlineStr">
        <is>
          <t>Further details are included below:
Issuance Maturity Date Interest Rate First Interest Payment Date Effective Interest Rate Semi-Annual Interest Payment Dates Initial Conversion Rate per $1,000 Principal Initial Conversion Price Number of Shares (in millions)
2025 Notes December 15, 2025 0.125 % June 15, 2021 2.6 % June 15, and December 15 14.1977 $ 70.43 1.0
2026 Notes December 15, 2026 0.0 % –– 0.0 % –– 7.6043 $ 131.50 4.3</t>
        </is>
      </c>
    </row>
    <row r="5">
      <c r="A5" s="4" t="inlineStr">
        <is>
          <t>Schedule of Notes</t>
        </is>
      </c>
      <c r="B5" s="4" t="inlineStr">
        <is>
          <t xml:space="preserve">The Notes consist of the following as of December 31:
2022 2021
Liability Component: 2026 Notes 2025 Notes 2026 Notes 2025 Notes
Principal $ 414,000 $ 51,381 $ 414,000 $ 51,381
Less: unamortized debt issuance costs 8,673 1,014 10,836 1,351
Net carrying amount $ 405,327 $ 50,367 $ 403,164 $ 50,030 </t>
        </is>
      </c>
    </row>
    <row r="6">
      <c r="A6" s="4" t="inlineStr">
        <is>
          <t>Schedule Of Interest Expense Recognized</t>
        </is>
      </c>
      <c r="B6" s="4" t="inlineStr">
        <is>
          <t xml:space="preserve">The following table sets forth total interest expense recognized related to the Notes:
Year Ended December 31,
2022 2021
0.125% Coupon $ 64 $ 240
Amortization of debt discount and transaction costs 2,500 5,364
Induced conversion expense — 21,229
$ 2,564 $ 26,833 </t>
        </is>
      </c>
    </row>
    <row r="7">
      <c r="A7" s="4" t="inlineStr">
        <is>
          <t>Schedule of Fair Value and Carrying Value of Debt Instrument</t>
        </is>
      </c>
      <c r="B7" s="4" t="inlineStr">
        <is>
          <t xml:space="preserve">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December 31, 2022 December 31, 2021
Fair Value Carrying Value Fair Value Carrying Value
Convertible senior notes $ 361,658 $ 455,694 $ 490,513 $ 453,1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and Contingencies (Tables)</t>
        </is>
      </c>
      <c r="B1" s="2" t="inlineStr">
        <is>
          <t>12 Months Ended</t>
        </is>
      </c>
    </row>
    <row r="2">
      <c r="B2" s="2" t="inlineStr">
        <is>
          <t>Dec. 31, 2022</t>
        </is>
      </c>
    </row>
    <row r="3">
      <c r="A3" s="3" t="inlineStr">
        <is>
          <t>Lessee Disclosure [Abstract]</t>
        </is>
      </c>
      <c r="B3" s="4" t="inlineStr">
        <is>
          <t xml:space="preserve"> </t>
        </is>
      </c>
    </row>
    <row r="4">
      <c r="A4" s="4" t="inlineStr">
        <is>
          <t>Summary of Maturities of Operating Lease Liabilities</t>
        </is>
      </c>
      <c r="B4" s="4" t="inlineStr">
        <is>
          <t xml:space="preserve">As of December 31, 2022 and 2021, operating lease assets were $ 20.0 million and $ 23.3 million and operating lease liabilities were $ 24.5 million and $ 28.1 million, respectively. The maturities of the Company’s operating lease liabilities as of December 31, 2022 were as follows (in thousands):
Minimum Lease
Years Ending December 31: Payments
2023 $ 4,884
2024 4,843
2025 3,899
2026 3,752
2027 3,265
Thereafter 6,665
Total future minimum lease payments 27,308
Less imputed interest 2,838
Total operating lease liabilities $ 24,470
Included in the condensed consolidated balance sheet:
Current operating lease liabilities $ 4,099
Non-current operating lease liabilities 20,371
Total operating lease liabilities $ 24,470 </t>
        </is>
      </c>
    </row>
    <row r="5">
      <c r="A5" s="4" t="inlineStr">
        <is>
          <t>Summary of Lease Costs</t>
        </is>
      </c>
      <c r="B5" s="4" t="inlineStr">
        <is>
          <t xml:space="preserve">For the years ended December 31, 2022 and 2021, the total lease cost is comprised of the following amounts (in thousands):
December 31, 2022 December 31, 2021
Operating lease expense $ 4,251 $ 4,540
Short-term lease expense 22 215
Total lease expense $ 4,273 $ 4,755 </t>
        </is>
      </c>
    </row>
    <row r="6">
      <c r="A6" s="4" t="inlineStr">
        <is>
          <t>Lessee Operating Lease Term and Discount Rate</t>
        </is>
      </c>
      <c r="B6" s="4" t="inlineStr">
        <is>
          <t>The following summarizes additional information related to operating leases:
As of
December 31, 2022
Weighted-average years remaining lease term — operating leases 3.7
Weighted-average discount rate — operating leases 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Fair Values of Options Granted Estimated Using Weighted-Average Assumptions</t>
        </is>
      </c>
      <c r="B4" s="4" t="inlineStr">
        <is>
          <t xml:space="preserve">The Company uses the Black-Scholes option pricing model to calculate the grant-date fair value of an award. The Company calculated the fair values of the options granted using the following estimated weighted-average assumptions:
Years Ended December 31,
2022 2021 2020
Expected volatility 44 % 44 % 40 %
Expected term 6 years 6 years 6 years
Risk-free interest rate 2.69 % 0.82 % 0.34 %
Expected dividend yield — % — % — %
Weighted-average grant date fair value per share $ 33.99 $ 27.98 $ 11.29 </t>
        </is>
      </c>
    </row>
    <row r="5">
      <c r="A5" s="4" t="inlineStr">
        <is>
          <t>Summary of Stock Option Activity Under Company's Stock Option Plans</t>
        </is>
      </c>
      <c r="B5" s="4" t="inlineStr">
        <is>
          <t xml:space="preserve">A summary of the stock option activity under the Company’s stock option plans for the year ended December 31, 2022 is presented below:
Options Weighted- Weighted- Aggregate
Options outstanding at December 31, 2021 125,000 $ 25.49
Granted 22,500 74.70
Exercised ( 27,500 ) 14.25 $ 1,117
Forfeited — —
Canceled — —
Options outstanding at December 31, 2022 120,000 $ 37.29 6.44 $ 1,959
Options exercisable at December 31, 2022 97,500 $ 28.66 5.75 $ 1,959
Options vested or expected to vest at December 31, 2022 119,276 $ 37.07 6.42 $ 1,959 </t>
        </is>
      </c>
    </row>
    <row r="6">
      <c r="A6" s="4" t="inlineStr">
        <is>
          <t>Summary of Restricted Stock Unit Award Activity Under Company's Plans</t>
        </is>
      </c>
      <c r="B6" s="4" t="inlineStr">
        <is>
          <t xml:space="preserve">Restricted stock unit awards are valued at the market price of a share of the Company’s common stock on the date of the grant. A summary of the restricted stock unit award activity under the Company’s plans for the year ended December 31, 2022 is presented below:
Shares Weighted- Aggregate
Nonvested outstanding at December 31, 2021 1,609,350 $ 54.45
Granted 994,380 64.53
Vested ( 905,081 ) 49.89
Forfeited ( 55,850 ) 74.04
Nonvested outstanding at December 31, 2022 1,642,799 $ 62.40 $ 72,382 </t>
        </is>
      </c>
    </row>
    <row r="7">
      <c r="A7" s="4" t="inlineStr">
        <is>
          <t>Schedule of Employee Stock Purchase Plan (ESPP)</t>
        </is>
      </c>
      <c r="B7" s="4" t="inlineStr">
        <is>
          <t xml:space="preserve">The following table summ arizes activity related to the purchase rights issued under the ESPP (in thousands, except share and per share data):
December 31, 2022
Shares issued under the ESPP 9,143
Proceeds from issuance of shares $ 355 </t>
        </is>
      </c>
    </row>
    <row r="8">
      <c r="A8" s="4" t="inlineStr">
        <is>
          <t>Schedule of valuation of ESPP purchase rights and the underlying weighted-average assumptions</t>
        </is>
      </c>
      <c r="B8" s="4" t="inlineStr">
        <is>
          <t xml:space="preserve">The va luation of ESPP purchase rights and the underlying weighted-average assumptions are summarized as follows:
December 31, 2022
ESPP:
Expected term in years 0.44
Risk-free interest rate 4.14 %
Expected volatility 45 %
Expected dividend yield — %
Weighted-average fair value per right granted $ 1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Provision for Income Taxes</t>
        </is>
      </c>
      <c r="B4" s="4" t="inlineStr">
        <is>
          <t xml:space="preserve">Income before provision for income taxes was as follows:
Years Ended December 31,
2022 2021 2020
United States $ 52,122 $ 5,804 $ 20,271
Foreign 5,432 5,275 2,233
Income before income taxes $ 57,554 $ 11,079 $ 22,504 </t>
        </is>
      </c>
    </row>
    <row r="5">
      <c r="A5" s="4" t="inlineStr">
        <is>
          <t>Income Tax Provision</t>
        </is>
      </c>
      <c r="B5" s="4" t="inlineStr">
        <is>
          <t xml:space="preserve">The income tax provision consisted of the following:
Years Ended December 31,
2022 2021 2020
Current:
Federal $ 14,862 $ 5,587 $ 4,073
State 3,830 1,407 1,230
Foreign 1,290 263 243
Total current 19,982 7,257 5,546
Deferred:
Federal ( 2,752 ) ( 867 ) ( 122 )
State ( 1,017 ) 313 2
Foreign ( 268 ) 3,427 10
Total deferred ( 4,037 ) 2,873 ( 110 )
$ 15,945 $ 10,130 $ 5,436 </t>
        </is>
      </c>
    </row>
    <row r="6">
      <c r="A6" s="4" t="inlineStr">
        <is>
          <t>Difference by Applying the Statutory Federal Income Tax Rate</t>
        </is>
      </c>
      <c r="B6" s="4" t="inlineStr">
        <is>
          <t xml:space="preserve">The income tax provision for the years ended December 31, 2022, 2021 and 2020 differs from the amounts computed by applying the statutory federal income tax rate to consolidated income before provision for income taxes as follows:
Years Ended December 31,
2022 2021 2020
Provision computed at statutory rate $ 12,086 $ 2,327 $ 4,726
Increase resulting from:
Difference in rates for foreign jurisdictions ( 42 ) ( 42 ) 17
Stock-based compensation ( 1,984 ) ( 3,903 ) ( 1,314 )
Nondeductible inducement expense — 4,458 —
Other non-deductible expenses 131 97 548
Non-deductible officers compensation 4,098 1,665 899
State income tax provision 2,237 1,344 974
Subsidiary earnings taxed in the US 333 1,176 ( 40 )
Research and development credit ( 726 ) ( 468 ) ( 466 )
Valuation allowance ( 343 ) 474 71
Change in tax rate ( 24 ) 3,006 ( 20 )
Other 179 ( 4 ) 41
Provision for income taxes $ 15,945 $ 10,130 $ 5,436 </t>
        </is>
      </c>
    </row>
    <row r="7">
      <c r="A7" s="4" t="inlineStr">
        <is>
          <t>Significant Components of the Company's Net Deferred Tax Assets and Liabilities</t>
        </is>
      </c>
      <c r="B7" s="4" t="inlineStr">
        <is>
          <t>Significant components of the Company’s net deferred tax assets and liabilities are as follows:
As of December 31,
2022 2021
Deferred tax assets:
Net operating loss carryforwards $ 4,446 $ 6,572
Right of use operating lease liability 6,178 7,016
Accruals and allowances 3,140 2,365
Stock-based compensation 4,553 3,447
§163(j) interest expense carryover — 521
Contract liabilities 467 —
Other 4 4
Gross deferred tax assets 18,788 19,925
Less valuation allowance ( 1,397 ) ( 1,961 )
Total deferred tax assets 17,391 17,964
Deferred tax liabilities:
Intangible asset ( 21,642 ) ( 23,816 )
Right of use operating lease asset ( 5,179 ) ( 6,066 )
Property and equipment ( 915 ) ( 3,708 )
Contract liabilities — ( 149 )
Total deferred tax liabilities ( 27,736 ) ( 33,739 )
Net deferred tax liabilities $ ( 10,345 ) $ ( 15,775 )
As reported:
Non-current deferred tax assets $ 2,945 $ 474
Non-current deferred tax liabilities $ ( 13,290 ) $ ( 16,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4" t="inlineStr">
        <is>
          <t>Long-Lived Assets by Geographic Area</t>
        </is>
      </c>
      <c r="B3" s="4" t="inlineStr">
        <is>
          <t xml:space="preserve">Long-lived assets by geographic area were as follows:
Years Ended December 31,
2022 2021
United States $ 222,488 $ 224,235
International 87,763 101,948
Total $ 310,251 $ 326,183 </t>
        </is>
      </c>
    </row>
    <row r="4">
      <c r="A4" s="4" t="inlineStr">
        <is>
          <t>Customers by Campaign Target Area [Member]</t>
        </is>
      </c>
      <c r="B4" s="4" t="inlineStr">
        <is>
          <t xml:space="preserve"> </t>
        </is>
      </c>
    </row>
    <row r="5">
      <c r="A5" s="4" t="inlineStr">
        <is>
          <t>Net Sales by Campaign Target Area and Geographic Area</t>
        </is>
      </c>
      <c r="B5" s="4" t="inlineStr">
        <is>
          <t>Net sales by campaign target area were as follows (1):
Years Ended December 31,
2022 2021 2020
North America $ 189,897 $ 162,360 $ 90,919
International 107,591 101,067 57,457
Total Revenue $ 297,488 $ 263,427 $ 148,376 (1) Net sales to customers by campaign target area is based on the geo-targeted (target audience) location of the campaign.</t>
        </is>
      </c>
    </row>
    <row r="6">
      <c r="A6" s="4" t="inlineStr">
        <is>
          <t>Unaffiliated Customers by Geographic Area [Member]</t>
        </is>
      </c>
      <c r="B6" s="4" t="inlineStr">
        <is>
          <t xml:space="preserve"> </t>
        </is>
      </c>
    </row>
    <row r="7">
      <c r="A7" s="4" t="inlineStr">
        <is>
          <t>Net Sales by Campaign Target Area and Geographic Area</t>
        </is>
      </c>
      <c r="B7" s="4" t="inlineStr">
        <is>
          <t>Net sales to unaffiliated customers by geographic area were as follows (2):
Years Ended December 31,
2022 2021 2020
United States $ 223,528 $ 188,904 $ 103,797
United Kingdom 31,197 36,189 18,405
Other International 42,763 38,334 26,174
Total $ 297,488 $ 263,427 $ 148,376 (2) Net sales to unaffiliated customers by geographic area is based on the customers’ current billing addresses and does not consider the geo-targeted (target audience) location of the campaig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Organization and Operations - Additional Information (Detail)</t>
        </is>
      </c>
      <c r="B1" s="2" t="inlineStr">
        <is>
          <t>12 Months Ended</t>
        </is>
      </c>
    </row>
    <row r="2">
      <c r="B2" s="2" t="inlineStr">
        <is>
          <t>Dec. 31, 2022 Website Webinar</t>
        </is>
      </c>
    </row>
    <row r="3">
      <c r="A3" s="3" t="inlineStr">
        <is>
          <t>Organization, Consolidation and Presentation of Financial Statements [Abstract]</t>
        </is>
      </c>
      <c r="B3" s="4" t="inlineStr">
        <is>
          <t xml:space="preserve"> </t>
        </is>
      </c>
    </row>
    <row r="4">
      <c r="A4" s="4" t="inlineStr">
        <is>
          <t>Number of websites | Website</t>
        </is>
      </c>
      <c r="B4" s="5" t="n">
        <v>150</v>
      </c>
    </row>
    <row r="5">
      <c r="A5" s="4" t="inlineStr">
        <is>
          <t>Number Of Webinars Virtual Event Channels | Webinar</t>
        </is>
      </c>
      <c r="B5" s="5" t="n">
        <v>1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54" customWidth="1" min="2" max="2"/>
    <col width="31" customWidth="1" min="3" max="3"/>
    <col width="31" customWidth="1" min="4" max="4"/>
  </cols>
  <sheetData>
    <row r="1">
      <c r="A1" s="1" t="inlineStr">
        <is>
          <t>Summary of Significant Accounting Policies - Additional Information (Detail)</t>
        </is>
      </c>
      <c r="B1" s="2" t="inlineStr">
        <is>
          <t>12 Months Ended</t>
        </is>
      </c>
    </row>
    <row r="2">
      <c r="B2" s="2" t="inlineStr">
        <is>
          <t>Dec. 31, 2022 USD ($) Customer Segment Reporting_Unit</t>
        </is>
      </c>
      <c r="C2" s="2" t="inlineStr">
        <is>
          <t>Dec. 31, 2021 USD ($) Customer</t>
        </is>
      </c>
      <c r="D2" s="2" t="inlineStr">
        <is>
          <t>Dec. 31, 2020 USD ($) Customer</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eporting segment | Segment</t>
        </is>
      </c>
      <c r="B4" s="5" t="n">
        <v>1</v>
      </c>
      <c r="C4" s="4" t="inlineStr">
        <is>
          <t xml:space="preserve"> </t>
        </is>
      </c>
      <c r="D4" s="4" t="inlineStr">
        <is>
          <t xml:space="preserve"> </t>
        </is>
      </c>
    </row>
    <row r="5">
      <c r="A5" s="4" t="inlineStr">
        <is>
          <t>Number of reporting unit | Reporting_Unit</t>
        </is>
      </c>
      <c r="B5" s="5" t="n">
        <v>1</v>
      </c>
      <c r="C5" s="4" t="inlineStr">
        <is>
          <t xml:space="preserve"> </t>
        </is>
      </c>
      <c r="D5" s="4" t="inlineStr">
        <is>
          <t xml:space="preserve"> </t>
        </is>
      </c>
    </row>
    <row r="6">
      <c r="A6" s="4" t="inlineStr">
        <is>
          <t>Intangible assets, other than goodwill, with indefinite lives</t>
        </is>
      </c>
      <c r="B6" s="7" t="n">
        <v>0</v>
      </c>
      <c r="C6" s="7" t="n">
        <v>0</v>
      </c>
      <c r="D6" s="4" t="inlineStr">
        <is>
          <t xml:space="preserve"> </t>
        </is>
      </c>
    </row>
    <row r="7">
      <c r="A7" s="4" t="inlineStr">
        <is>
          <t>Depreciation</t>
        </is>
      </c>
      <c r="B7" s="5" t="n">
        <v>9976000</v>
      </c>
      <c r="C7" s="5" t="n">
        <v>7535000</v>
      </c>
      <c r="D7" s="7" t="n">
        <v>5800000</v>
      </c>
    </row>
    <row r="8">
      <c r="A8" s="4" t="inlineStr">
        <is>
          <t>Write off of fully depreciated assets no longer in service</t>
        </is>
      </c>
      <c r="B8" s="5" t="n">
        <v>2400000</v>
      </c>
      <c r="C8" s="5" t="n">
        <v>1000000</v>
      </c>
      <c r="D8" s="5" t="n">
        <v>1000000</v>
      </c>
    </row>
    <row r="9">
      <c r="A9" s="4" t="inlineStr">
        <is>
          <t>Capitalized internal-use software and website development costs</t>
        </is>
      </c>
      <c r="B9" s="5" t="n">
        <v>12900000</v>
      </c>
      <c r="C9" s="5" t="n">
        <v>11500000</v>
      </c>
      <c r="D9" s="5" t="n">
        <v>6100000</v>
      </c>
    </row>
    <row r="10">
      <c r="A10" s="4" t="inlineStr">
        <is>
          <t>Reclassifications out of accumulated other comprehensive income</t>
        </is>
      </c>
      <c r="B10" s="7" t="n">
        <v>0</v>
      </c>
      <c r="C10" s="7" t="n">
        <v>0</v>
      </c>
      <c r="D10" s="7" t="n">
        <v>0</v>
      </c>
    </row>
    <row r="11">
      <c r="A11" s="4" t="inlineStr">
        <is>
          <t>Customer Concentration Risk [Member] | Accounts Receivable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Number of customers represented 10% or more of total accounts receivable | Customer</t>
        </is>
      </c>
      <c r="B13" s="5" t="n">
        <v>0</v>
      </c>
      <c r="C13" s="5" t="n">
        <v>0</v>
      </c>
      <c r="D13" s="5" t="n">
        <v>0</v>
      </c>
    </row>
    <row r="14">
      <c r="A14" s="4" t="inlineStr">
        <is>
          <t>Customer Concentration Risk [Member] | Sales Revenue, Net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Number of customers accounted for Specific revenue | Customer</t>
        </is>
      </c>
      <c r="B16" s="5" t="n">
        <v>0</v>
      </c>
      <c r="C16" s="5" t="n">
        <v>0</v>
      </c>
      <c r="D16" s="5" t="n">
        <v>0</v>
      </c>
    </row>
    <row r="17">
      <c r="A17" s="4" t="inlineStr">
        <is>
          <t>Minimum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Estimated useful lives</t>
        </is>
      </c>
      <c r="B19" s="4" t="inlineStr">
        <is>
          <t>18 months</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Estimated useful lives</t>
        </is>
      </c>
      <c r="B22" s="4" t="inlineStr">
        <is>
          <t>19 years</t>
        </is>
      </c>
      <c r="C22" s="4" t="inlineStr">
        <is>
          <t xml:space="preserve"> </t>
        </is>
      </c>
      <c r="D22" s="4" t="inlineStr">
        <is>
          <t xml:space="preserve"> </t>
        </is>
      </c>
    </row>
    <row r="23">
      <c r="A23" s="4" t="inlineStr">
        <is>
          <t>ASU No. 2019-12 [Member]</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Change in Accounting Principle, Accounting Standards Update, Adopted [true false]</t>
        </is>
      </c>
      <c r="B25" s="4" t="inlineStr">
        <is>
          <t>true</t>
        </is>
      </c>
      <c r="C25" s="4" t="inlineStr">
        <is>
          <t xml:space="preserve"> </t>
        </is>
      </c>
      <c r="D25" s="4" t="inlineStr">
        <is>
          <t xml:space="preserve"> </t>
        </is>
      </c>
    </row>
    <row r="26">
      <c r="A26" s="4" t="inlineStr">
        <is>
          <t>Change in Accounting Principle, Accounting Standards Update, Adoption Date</t>
        </is>
      </c>
      <c r="B26" s="4" t="inlineStr">
        <is>
          <t>Jan.  01,  2021</t>
        </is>
      </c>
      <c r="C26" s="4" t="inlineStr">
        <is>
          <t xml:space="preserve"> </t>
        </is>
      </c>
      <c r="D26" s="4" t="inlineStr">
        <is>
          <t xml:space="preserve"> </t>
        </is>
      </c>
    </row>
    <row r="27">
      <c r="A27" s="4" t="inlineStr">
        <is>
          <t>Change in Accounting Principle, Accounting Standards Update, Immaterial Effect [true false]</t>
        </is>
      </c>
      <c r="B27" s="4" t="inlineStr">
        <is>
          <t>true</t>
        </is>
      </c>
      <c r="C27" s="4" t="inlineStr">
        <is>
          <t xml:space="preserve"> </t>
        </is>
      </c>
      <c r="D27" s="4" t="inlineStr">
        <is>
          <t xml:space="preserve"> </t>
        </is>
      </c>
    </row>
    <row r="28">
      <c r="A28" s="4" t="inlineStr">
        <is>
          <t>ASU No. 2017-04 [Member]</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Change in Accounting Principle, Accounting Standards Update, Adopted [true false]</t>
        </is>
      </c>
      <c r="B30" s="4" t="inlineStr">
        <is>
          <t>true</t>
        </is>
      </c>
      <c r="C30" s="4" t="inlineStr">
        <is>
          <t xml:space="preserve"> </t>
        </is>
      </c>
      <c r="D30" s="4" t="inlineStr">
        <is>
          <t xml:space="preserve"> </t>
        </is>
      </c>
    </row>
    <row r="31">
      <c r="A31" s="4" t="inlineStr">
        <is>
          <t>Change in Accounting Principle, Accounting Standards Update, Adoption Date</t>
        </is>
      </c>
      <c r="B31" s="4" t="inlineStr">
        <is>
          <t>Jan.  01,  2020</t>
        </is>
      </c>
      <c r="C31" s="4" t="inlineStr">
        <is>
          <t xml:space="preserve"> </t>
        </is>
      </c>
      <c r="D31" s="4" t="inlineStr">
        <is>
          <t xml:space="preserve"> </t>
        </is>
      </c>
    </row>
    <row r="32">
      <c r="A32" s="4" t="inlineStr">
        <is>
          <t>Change in Accounting Principle, Accounting Standards Update, Immaterial Effect [true false]</t>
        </is>
      </c>
      <c r="B32" s="4" t="inlineStr">
        <is>
          <t>true</t>
        </is>
      </c>
      <c r="C32" s="4" t="inlineStr">
        <is>
          <t xml:space="preserve"> </t>
        </is>
      </c>
      <c r="D32" s="4" t="inlineStr">
        <is>
          <t xml:space="preserve"> </t>
        </is>
      </c>
    </row>
    <row r="33">
      <c r="A33" s="4" t="inlineStr">
        <is>
          <t>ASU No. 2018-15 [Member]</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Change in Accounting Principle, Accounting Standards Update, Adopted [true false]</t>
        </is>
      </c>
      <c r="B35" s="4" t="inlineStr">
        <is>
          <t>true</t>
        </is>
      </c>
      <c r="C35" s="4" t="inlineStr">
        <is>
          <t xml:space="preserve"> </t>
        </is>
      </c>
      <c r="D35" s="4" t="inlineStr">
        <is>
          <t xml:space="preserve"> </t>
        </is>
      </c>
    </row>
    <row r="36">
      <c r="A36" s="4" t="inlineStr">
        <is>
          <t>Change in Accounting Principle, Accounting Standards Update, Adoption Date</t>
        </is>
      </c>
      <c r="B36" s="4" t="inlineStr">
        <is>
          <t>Jan.  01,  2020</t>
        </is>
      </c>
      <c r="C36" s="4" t="inlineStr">
        <is>
          <t xml:space="preserve"> </t>
        </is>
      </c>
      <c r="D36" s="4" t="inlineStr">
        <is>
          <t xml:space="preserve"> </t>
        </is>
      </c>
    </row>
    <row r="37">
      <c r="A37" s="4" t="inlineStr">
        <is>
          <t>Change in Accounting Principle, Accounting Standards Update, Immaterial Effect [true false]</t>
        </is>
      </c>
      <c r="B37" s="4" t="inlineStr">
        <is>
          <t>true</t>
        </is>
      </c>
      <c r="C37" s="4" t="inlineStr">
        <is>
          <t xml:space="preserve"> </t>
        </is>
      </c>
      <c r="D37" s="4" t="inlineStr">
        <is>
          <t xml:space="preserve"> </t>
        </is>
      </c>
    </row>
    <row r="38">
      <c r="A38" s="4" t="inlineStr">
        <is>
          <t>ASU 2016-13 [Member]</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Change in Accounting Principle, Accounting Standards Update, Adopted [true false]</t>
        </is>
      </c>
      <c r="B40" s="4" t="inlineStr">
        <is>
          <t>true</t>
        </is>
      </c>
      <c r="C40" s="4" t="inlineStr">
        <is>
          <t xml:space="preserve"> </t>
        </is>
      </c>
      <c r="D40" s="4" t="inlineStr">
        <is>
          <t xml:space="preserve"> </t>
        </is>
      </c>
    </row>
    <row r="41">
      <c r="A41" s="4" t="inlineStr">
        <is>
          <t>Change in Accounting Principle, Accounting Standards Update, Adoption Date</t>
        </is>
      </c>
      <c r="B41" s="4" t="inlineStr">
        <is>
          <t>Jan.  01,  2020</t>
        </is>
      </c>
      <c r="C41" s="4" t="inlineStr">
        <is>
          <t xml:space="preserve"> </t>
        </is>
      </c>
      <c r="D41" s="4" t="inlineStr">
        <is>
          <t xml:space="preserve"> </t>
        </is>
      </c>
    </row>
    <row r="42">
      <c r="A42" s="4" t="inlineStr">
        <is>
          <t>Change in Accounting Principle, Accounting Standards Update, Immaterial Effect [true false]</t>
        </is>
      </c>
      <c r="B42" s="4" t="inlineStr">
        <is>
          <t>true</t>
        </is>
      </c>
      <c r="C42" s="4" t="inlineStr">
        <is>
          <t xml:space="preserve"> </t>
        </is>
      </c>
      <c r="D42" s="4" t="inlineStr">
        <is>
          <t xml:space="preserve"> </t>
        </is>
      </c>
    </row>
    <row r="43">
      <c r="A43" s="4" t="inlineStr">
        <is>
          <t>AccountingStandardUpdates201813Member</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Change in Accounting Principle, Accounting Standards Update, Adopted [true false]</t>
        </is>
      </c>
      <c r="B45" s="4" t="inlineStr">
        <is>
          <t>true</t>
        </is>
      </c>
      <c r="C45" s="4" t="inlineStr">
        <is>
          <t xml:space="preserve"> </t>
        </is>
      </c>
      <c r="D45" s="4" t="inlineStr">
        <is>
          <t xml:space="preserve"> </t>
        </is>
      </c>
    </row>
    <row r="46">
      <c r="A46" s="4" t="inlineStr">
        <is>
          <t>Change in Accounting Principle, Accounting Standards Update, Adoption Date</t>
        </is>
      </c>
      <c r="B46" s="4" t="inlineStr">
        <is>
          <t>Jan.  01,  2020</t>
        </is>
      </c>
      <c r="C46" s="4" t="inlineStr">
        <is>
          <t xml:space="preserve"> </t>
        </is>
      </c>
      <c r="D46" s="4" t="inlineStr">
        <is>
          <t xml:space="preserve"> </t>
        </is>
      </c>
    </row>
    <row r="47">
      <c r="A47" s="4" t="inlineStr">
        <is>
          <t>Change in Accounting Principle, Accounting Standards Update, Immaterial Effect [true false]</t>
        </is>
      </c>
      <c r="B47" s="4" t="inlineStr">
        <is>
          <t>true</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Company's Allowance for Doubtful Accounts (Detail) - USD ($) $ in Thousands</t>
        </is>
      </c>
      <c r="B1" s="2" t="inlineStr">
        <is>
          <t>12 Months Ended</t>
        </is>
      </c>
    </row>
    <row r="2">
      <c r="B2" s="2" t="inlineStr">
        <is>
          <t>Dec. 31, 2022</t>
        </is>
      </c>
      <c r="C2" s="2" t="inlineStr">
        <is>
          <t>Dec. 31, 2021</t>
        </is>
      </c>
      <c r="D2" s="2" t="inlineStr">
        <is>
          <t>Dec. 31, 2020</t>
        </is>
      </c>
    </row>
    <row r="3">
      <c r="A3" s="3" t="inlineStr">
        <is>
          <t>Regulatory Assets [Abstract]</t>
        </is>
      </c>
      <c r="B3" s="4" t="inlineStr">
        <is>
          <t xml:space="preserve"> </t>
        </is>
      </c>
      <c r="C3" s="4" t="inlineStr">
        <is>
          <t xml:space="preserve"> </t>
        </is>
      </c>
      <c r="D3" s="4" t="inlineStr">
        <is>
          <t xml:space="preserve"> </t>
        </is>
      </c>
    </row>
    <row r="4">
      <c r="A4" s="4" t="inlineStr">
        <is>
          <t>Balance at Beginning of Year</t>
        </is>
      </c>
      <c r="B4" s="7" t="n">
        <v>2514</v>
      </c>
      <c r="C4" s="7" t="n">
        <v>1754</v>
      </c>
      <c r="D4" s="7" t="n">
        <v>1899</v>
      </c>
    </row>
    <row r="5">
      <c r="A5" s="4" t="inlineStr">
        <is>
          <t>Provision</t>
        </is>
      </c>
      <c r="B5" s="5" t="n">
        <v>2239</v>
      </c>
      <c r="C5" s="5" t="n">
        <v>904</v>
      </c>
      <c r="D5" s="5" t="n">
        <v>218</v>
      </c>
    </row>
    <row r="6">
      <c r="A6" s="4" t="inlineStr">
        <is>
          <t>Write-offs, Net of Recoveries</t>
        </is>
      </c>
      <c r="B6" s="5" t="n">
        <v>-259</v>
      </c>
      <c r="C6" s="5" t="n">
        <v>-144</v>
      </c>
      <c r="D6" s="5" t="n">
        <v>-363</v>
      </c>
    </row>
    <row r="7">
      <c r="A7" s="4" t="inlineStr">
        <is>
          <t>Balance at End of Year</t>
        </is>
      </c>
      <c r="B7" s="7" t="n">
        <v>4494</v>
      </c>
      <c r="C7" s="7" t="n">
        <v>2514</v>
      </c>
      <c r="D7" s="7" t="n">
        <v>175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Loss) - USD ($)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revenues</t>
        </is>
      </c>
      <c r="C4" s="7" t="n">
        <v>297488</v>
      </c>
      <c r="D4" s="7" t="n">
        <v>263427</v>
      </c>
      <c r="E4" s="7" t="n">
        <v>148376</v>
      </c>
    </row>
    <row r="5">
      <c r="A5" s="3" t="inlineStr">
        <is>
          <t>Cost of revenues:</t>
        </is>
      </c>
      <c r="C5" s="4" t="inlineStr">
        <is>
          <t xml:space="preserve"> </t>
        </is>
      </c>
      <c r="D5" s="4" t="inlineStr">
        <is>
          <t xml:space="preserve"> </t>
        </is>
      </c>
      <c r="E5" s="4" t="inlineStr">
        <is>
          <t xml:space="preserve"> </t>
        </is>
      </c>
    </row>
    <row r="6">
      <c r="A6" s="4" t="inlineStr">
        <is>
          <t>Cost of revenues</t>
        </is>
      </c>
      <c r="B6" s="4" t="inlineStr">
        <is>
          <t>[1]</t>
        </is>
      </c>
      <c r="C6" s="5" t="n">
        <v>75740</v>
      </c>
      <c r="D6" s="5" t="n">
        <v>68153</v>
      </c>
      <c r="E6" s="5" t="n">
        <v>37344</v>
      </c>
    </row>
    <row r="7">
      <c r="A7" s="4" t="inlineStr">
        <is>
          <t>Amortization of acquired technology</t>
        </is>
      </c>
      <c r="C7" s="5" t="n">
        <v>2748</v>
      </c>
      <c r="D7" s="5" t="n">
        <v>3055</v>
      </c>
      <c r="E7" s="4" t="inlineStr">
        <is>
          <t xml:space="preserve"> </t>
        </is>
      </c>
    </row>
    <row r="8">
      <c r="A8" s="4" t="inlineStr">
        <is>
          <t>Gross profit</t>
        </is>
      </c>
      <c r="C8" s="5" t="n">
        <v>219000</v>
      </c>
      <c r="D8" s="5" t="n">
        <v>192219</v>
      </c>
      <c r="E8" s="5" t="n">
        <v>111032</v>
      </c>
    </row>
    <row r="9">
      <c r="A9" s="3" t="inlineStr">
        <is>
          <t>Operating expenses:</t>
        </is>
      </c>
      <c r="C9" s="4" t="inlineStr">
        <is>
          <t xml:space="preserve"> </t>
        </is>
      </c>
      <c r="D9" s="4" t="inlineStr">
        <is>
          <t xml:space="preserve"> </t>
        </is>
      </c>
      <c r="E9" s="4" t="inlineStr">
        <is>
          <t xml:space="preserve"> </t>
        </is>
      </c>
    </row>
    <row r="10">
      <c r="A10" s="4" t="inlineStr">
        <is>
          <t>Selling and marketing</t>
        </is>
      </c>
      <c r="B10" s="4" t="inlineStr">
        <is>
          <t>[1]</t>
        </is>
      </c>
      <c r="C10" s="5" t="n">
        <v>100800</v>
      </c>
      <c r="D10" s="5" t="n">
        <v>95757</v>
      </c>
      <c r="E10" s="5" t="n">
        <v>55455</v>
      </c>
    </row>
    <row r="11">
      <c r="A11" s="4" t="inlineStr">
        <is>
          <t>Product development</t>
        </is>
      </c>
      <c r="B11" s="4" t="inlineStr">
        <is>
          <t>[1]</t>
        </is>
      </c>
      <c r="C11" s="5" t="n">
        <v>12348</v>
      </c>
      <c r="D11" s="5" t="n">
        <v>11639</v>
      </c>
      <c r="E11" s="5" t="n">
        <v>7827</v>
      </c>
    </row>
    <row r="12">
      <c r="A12" s="4" t="inlineStr">
        <is>
          <t>General and administrative</t>
        </is>
      </c>
      <c r="B12" s="4" t="inlineStr">
        <is>
          <t>[1]</t>
        </is>
      </c>
      <c r="C12" s="5" t="n">
        <v>31882</v>
      </c>
      <c r="D12" s="5" t="n">
        <v>34975</v>
      </c>
      <c r="E12" s="5" t="n">
        <v>18983</v>
      </c>
    </row>
    <row r="13">
      <c r="A13" s="4" t="inlineStr">
        <is>
          <t>Restructuring cost for a reduction in force</t>
        </is>
      </c>
      <c r="B13" s="4" t="inlineStr">
        <is>
          <t>[1]</t>
        </is>
      </c>
      <c r="C13" s="5" t="n">
        <v>4435</v>
      </c>
      <c r="D13" s="4" t="inlineStr">
        <is>
          <t xml:space="preserve"> </t>
        </is>
      </c>
      <c r="E13" s="4" t="inlineStr">
        <is>
          <t xml:space="preserve"> </t>
        </is>
      </c>
    </row>
    <row r="14">
      <c r="A14" s="4" t="inlineStr">
        <is>
          <t>Depreciation, excluding depreciation of $2,758, $1901, $991 included in cost of revenues</t>
        </is>
      </c>
      <c r="C14" s="5" t="n">
        <v>7218</v>
      </c>
      <c r="D14" s="5" t="n">
        <v>5634</v>
      </c>
      <c r="E14" s="5" t="n">
        <v>4809</v>
      </c>
    </row>
    <row r="15">
      <c r="A15" s="4" t="inlineStr">
        <is>
          <t>Amortization</t>
        </is>
      </c>
      <c r="C15" s="5" t="n">
        <v>5624</v>
      </c>
      <c r="D15" s="5" t="n">
        <v>9860</v>
      </c>
      <c r="E15" s="5" t="n">
        <v>1137</v>
      </c>
    </row>
    <row r="16">
      <c r="A16" s="4" t="inlineStr">
        <is>
          <t>Total operating expenses</t>
        </is>
      </c>
      <c r="C16" s="5" t="n">
        <v>162307</v>
      </c>
      <c r="D16" s="5" t="n">
        <v>157865</v>
      </c>
      <c r="E16" s="5" t="n">
        <v>88211</v>
      </c>
    </row>
    <row r="17">
      <c r="A17" s="4" t="inlineStr">
        <is>
          <t>Operating income</t>
        </is>
      </c>
      <c r="C17" s="5" t="n">
        <v>56693</v>
      </c>
      <c r="D17" s="5" t="n">
        <v>34354</v>
      </c>
      <c r="E17" s="5" t="n">
        <v>22821</v>
      </c>
    </row>
    <row r="18">
      <c r="A18" s="4" t="inlineStr">
        <is>
          <t>Interest and other income (expense), net</t>
        </is>
      </c>
      <c r="C18" s="5" t="n">
        <v>861</v>
      </c>
      <c r="D18" s="5" t="n">
        <v>-23275</v>
      </c>
      <c r="E18" s="5" t="n">
        <v>-317</v>
      </c>
    </row>
    <row r="19">
      <c r="A19" s="4" t="inlineStr">
        <is>
          <t>Income before provision for income taxes</t>
        </is>
      </c>
      <c r="C19" s="5" t="n">
        <v>57554</v>
      </c>
      <c r="D19" s="5" t="n">
        <v>11079</v>
      </c>
      <c r="E19" s="5" t="n">
        <v>22504</v>
      </c>
    </row>
    <row r="20">
      <c r="A20" s="4" t="inlineStr">
        <is>
          <t>Provision for income taxes</t>
        </is>
      </c>
      <c r="C20" s="5" t="n">
        <v>15945</v>
      </c>
      <c r="D20" s="5" t="n">
        <v>10130</v>
      </c>
      <c r="E20" s="5" t="n">
        <v>5436</v>
      </c>
    </row>
    <row r="21">
      <c r="A21" s="4" t="inlineStr">
        <is>
          <t>Net income</t>
        </is>
      </c>
      <c r="C21" s="5" t="n">
        <v>41609</v>
      </c>
      <c r="D21" s="5" t="n">
        <v>949</v>
      </c>
      <c r="E21" s="5" t="n">
        <v>17068</v>
      </c>
    </row>
    <row r="22">
      <c r="A22" s="3" t="inlineStr">
        <is>
          <t>Other comprehensive income (loss), net of tax:</t>
        </is>
      </c>
      <c r="C22" s="4" t="inlineStr">
        <is>
          <t xml:space="preserve"> </t>
        </is>
      </c>
      <c r="D22" s="4" t="inlineStr">
        <is>
          <t xml:space="preserve"> </t>
        </is>
      </c>
      <c r="E22" s="4" t="inlineStr">
        <is>
          <t xml:space="preserve"> </t>
        </is>
      </c>
    </row>
    <row r="23">
      <c r="A23" s="4" t="inlineStr">
        <is>
          <t>Unrealized loss on investments (net of tax provision effect of $64, $3, and $0, respectively)</t>
        </is>
      </c>
      <c r="C23" s="5" t="n">
        <v>-225</v>
      </c>
      <c r="D23" s="5" t="n">
        <v>-11</v>
      </c>
      <c r="E23" s="4" t="inlineStr">
        <is>
          <t xml:space="preserve"> </t>
        </is>
      </c>
    </row>
    <row r="24">
      <c r="A24" s="4" t="inlineStr">
        <is>
          <t>Foreign currency translation gain (loss)</t>
        </is>
      </c>
      <c r="C24" s="5" t="n">
        <v>-9610</v>
      </c>
      <c r="D24" s="5" t="n">
        <v>-1302</v>
      </c>
      <c r="E24" s="5" t="n">
        <v>1930</v>
      </c>
    </row>
    <row r="25">
      <c r="A25" s="4" t="inlineStr">
        <is>
          <t>Other comprehensive income (loss)</t>
        </is>
      </c>
      <c r="C25" s="5" t="n">
        <v>-9835</v>
      </c>
      <c r="D25" s="5" t="n">
        <v>-1313</v>
      </c>
      <c r="E25" s="5" t="n">
        <v>1930</v>
      </c>
    </row>
    <row r="26">
      <c r="A26" s="4" t="inlineStr">
        <is>
          <t>Comprehensive income (loss)</t>
        </is>
      </c>
      <c r="C26" s="7" t="n">
        <v>31774</v>
      </c>
      <c r="D26" s="7" t="n">
        <v>-364</v>
      </c>
      <c r="E26" s="7" t="n">
        <v>18998</v>
      </c>
    </row>
    <row r="27">
      <c r="A27" s="3" t="inlineStr">
        <is>
          <t>Net income per common share:</t>
        </is>
      </c>
      <c r="C27" s="4" t="inlineStr">
        <is>
          <t xml:space="preserve"> </t>
        </is>
      </c>
      <c r="D27" s="4" t="inlineStr">
        <is>
          <t xml:space="preserve"> </t>
        </is>
      </c>
      <c r="E27" s="4" t="inlineStr">
        <is>
          <t xml:space="preserve"> </t>
        </is>
      </c>
    </row>
    <row r="28">
      <c r="A28" s="4" t="inlineStr">
        <is>
          <t>Basic</t>
        </is>
      </c>
      <c r="C28" s="9" t="n">
        <v>1.41</v>
      </c>
      <c r="D28" s="9" t="n">
        <v>0.03</v>
      </c>
      <c r="E28" s="9" t="n">
        <v>0.61</v>
      </c>
    </row>
    <row r="29">
      <c r="A29" s="4" t="inlineStr">
        <is>
          <t>Diluted</t>
        </is>
      </c>
      <c r="B29" s="4" t="inlineStr">
        <is>
          <t>[2]</t>
        </is>
      </c>
      <c r="C29" s="9" t="n">
        <v>1.3</v>
      </c>
      <c r="D29" s="9" t="n">
        <v>0.03</v>
      </c>
      <c r="E29" s="9" t="n">
        <v>0.61</v>
      </c>
    </row>
    <row r="30">
      <c r="A30" s="3" t="inlineStr">
        <is>
          <t>Weighted average common shares outstanding:</t>
        </is>
      </c>
      <c r="C30" s="4" t="inlineStr">
        <is>
          <t xml:space="preserve"> </t>
        </is>
      </c>
      <c r="D30" s="4" t="inlineStr">
        <is>
          <t xml:space="preserve"> </t>
        </is>
      </c>
      <c r="E30" s="4" t="inlineStr">
        <is>
          <t xml:space="preserve"> </t>
        </is>
      </c>
    </row>
    <row r="31">
      <c r="A31" s="4" t="inlineStr">
        <is>
          <t>Basic</t>
        </is>
      </c>
      <c r="C31" s="5" t="n">
        <v>29589000</v>
      </c>
      <c r="D31" s="5" t="n">
        <v>28434000</v>
      </c>
      <c r="E31" s="5" t="n">
        <v>27855000</v>
      </c>
    </row>
    <row r="32">
      <c r="A32" s="4" t="inlineStr">
        <is>
          <t>Diluted weighted average shares</t>
        </is>
      </c>
      <c r="C32" s="5" t="n">
        <v>34072131</v>
      </c>
      <c r="D32" s="5" t="n">
        <v>29473891</v>
      </c>
      <c r="E32" s="5" t="n">
        <v>28674547</v>
      </c>
    </row>
    <row r="33"/>
    <row r="34">
      <c r="A34" s="4" t="inlineStr">
        <is>
          <t>[1] Amounts include stock-based compensation expense as follows: In calculating diluted net income per share, 107 thousand shares, 14 thousand shares, and 0 shares related to outstanding stock options and unvested, undelivered restricted stock units which were excluded for the years ended December 31, 2022, 2021, and 2020 , respectively, because they were anti-dilutive. Additionally, in calculating diluted net income per share, weighted average shares include 3.9 million shares, 0 shares, and 0.1 million shares related to the if converted basis of our convertible notes for the years ended December 31, 2022, 2021, and 2020 , respectively.</t>
        </is>
      </c>
    </row>
  </sheetData>
  <mergeCells count="4">
    <mergeCell ref="A1:B2"/>
    <mergeCell ref="C1:E1"/>
    <mergeCell ref="A33:D33"/>
    <mergeCell ref="A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Estimated Useful Lives of Property and Equipment and Other Capitalized Assets (Detail)</t>
        </is>
      </c>
      <c r="B1" s="2" t="inlineStr">
        <is>
          <t>12 Months Ended</t>
        </is>
      </c>
    </row>
    <row r="2">
      <c r="B2" s="2" t="inlineStr">
        <is>
          <t>Dec. 31, 2022</t>
        </is>
      </c>
    </row>
    <row r="3">
      <c r="A3" s="4" t="inlineStr">
        <is>
          <t>Furniture and Fixtures [Member] | Minimum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Furniture and Fixtures [Member] | Max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10 years</t>
        </is>
      </c>
    </row>
    <row r="9">
      <c r="A9" s="4" t="inlineStr">
        <is>
          <t>Computer Equipment and Software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Internal-use Software and Website Development Costs [Member] | Minimum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Internal-use Software and Website Development Costs [Member] | Maximum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Leasehold improvements</t>
        </is>
      </c>
      <c r="B20" s="4" t="inlineStr">
        <is>
          <t>Shorter of useful life or remaining duration of lea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and Other Capitalized Assets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66961</v>
      </c>
      <c r="C3" s="7" t="n">
        <v>55765</v>
      </c>
    </row>
    <row r="4">
      <c r="A4" s="4" t="inlineStr">
        <is>
          <t>Less: accumulated depreciation and amortization</t>
        </is>
      </c>
      <c r="B4" s="5" t="n">
        <v>-44454</v>
      </c>
      <c r="C4" s="5" t="n">
        <v>-37045</v>
      </c>
    </row>
    <row r="5">
      <c r="A5" s="4" t="inlineStr">
        <is>
          <t>Property and equipment, net</t>
        </is>
      </c>
      <c r="B5" s="5" t="n">
        <v>22507</v>
      </c>
      <c r="C5" s="5" t="n">
        <v>18720</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61</v>
      </c>
      <c r="C8" s="5" t="n">
        <v>1367</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393</v>
      </c>
      <c r="C11" s="5" t="n">
        <v>526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867</v>
      </c>
      <c r="C14" s="5" t="n">
        <v>3792</v>
      </c>
    </row>
    <row r="15">
      <c r="A15" s="4" t="inlineStr">
        <is>
          <t>Internal-use Software and Website Development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56340</v>
      </c>
      <c r="C17" s="7" t="n">
        <v>453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Reconciliation of Numerator and Denominator Used in Calculation of Basic and Diluted Net Income Per Share (Detail) - USD ($) $ / shares in Unit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income</t>
        </is>
      </c>
      <c r="C4" s="7" t="n">
        <v>41609</v>
      </c>
      <c r="D4" s="7" t="n">
        <v>949</v>
      </c>
      <c r="E4" s="7" t="n">
        <v>17068</v>
      </c>
    </row>
    <row r="5">
      <c r="A5" s="3" t="inlineStr">
        <is>
          <t>Basic:</t>
        </is>
      </c>
      <c r="C5" s="4" t="inlineStr">
        <is>
          <t xml:space="preserve"> </t>
        </is>
      </c>
      <c r="D5" s="4" t="inlineStr">
        <is>
          <t xml:space="preserve"> </t>
        </is>
      </c>
      <c r="E5" s="4" t="inlineStr">
        <is>
          <t xml:space="preserve"> </t>
        </is>
      </c>
    </row>
    <row r="6">
      <c r="A6" s="4" t="inlineStr">
        <is>
          <t>Weighted average shares of common stock and vested, undelivered restricted stock units outstanding</t>
        </is>
      </c>
      <c r="C6" s="5" t="n">
        <v>29589000</v>
      </c>
      <c r="D6" s="5" t="n">
        <v>28434213</v>
      </c>
      <c r="E6" s="5" t="n">
        <v>27855888</v>
      </c>
    </row>
    <row r="7">
      <c r="A7" s="3" t="inlineStr">
        <is>
          <t>Diluted:</t>
        </is>
      </c>
      <c r="C7" s="4" t="inlineStr">
        <is>
          <t xml:space="preserve"> </t>
        </is>
      </c>
      <c r="D7" s="4" t="inlineStr">
        <is>
          <t xml:space="preserve"> </t>
        </is>
      </c>
      <c r="E7" s="4" t="inlineStr">
        <is>
          <t xml:space="preserve"> </t>
        </is>
      </c>
    </row>
    <row r="8">
      <c r="A8" s="4" t="inlineStr">
        <is>
          <t>Weighted average shares of common stock and vested, undelivered restricted stock units outstanding</t>
        </is>
      </c>
      <c r="C8" s="5" t="n">
        <v>29589000</v>
      </c>
      <c r="D8" s="5" t="n">
        <v>28434213</v>
      </c>
      <c r="E8" s="5" t="n">
        <v>27855888</v>
      </c>
    </row>
    <row r="9">
      <c r="A9" s="4" t="inlineStr">
        <is>
          <t>Effect of potentially dilutive shares</t>
        </is>
      </c>
      <c r="C9" s="5" t="n">
        <v>4483131</v>
      </c>
      <c r="D9" s="5" t="n">
        <v>1039678</v>
      </c>
      <c r="E9" s="5" t="n">
        <v>818659</v>
      </c>
    </row>
    <row r="10">
      <c r="A10" s="4" t="inlineStr">
        <is>
          <t>Total weighted average shares of common stock and vested, undelivered restricted stock units outstanding and potentially dilutive shares</t>
        </is>
      </c>
      <c r="C10" s="5" t="n">
        <v>34072131</v>
      </c>
      <c r="D10" s="5" t="n">
        <v>29473891</v>
      </c>
      <c r="E10" s="5" t="n">
        <v>28674547</v>
      </c>
    </row>
    <row r="11">
      <c r="A11" s="3" t="inlineStr">
        <is>
          <t>Basic:</t>
        </is>
      </c>
      <c r="C11" s="4" t="inlineStr">
        <is>
          <t xml:space="preserve"> </t>
        </is>
      </c>
      <c r="D11" s="4" t="inlineStr">
        <is>
          <t xml:space="preserve"> </t>
        </is>
      </c>
      <c r="E11" s="4" t="inlineStr">
        <is>
          <t xml:space="preserve"> </t>
        </is>
      </c>
    </row>
    <row r="12">
      <c r="A12" s="4" t="inlineStr">
        <is>
          <t>Net income applicable to common stockholders</t>
        </is>
      </c>
      <c r="C12" s="7" t="n">
        <v>41609</v>
      </c>
      <c r="D12" s="7" t="n">
        <v>949</v>
      </c>
      <c r="E12" s="7" t="n">
        <v>17068</v>
      </c>
    </row>
    <row r="13">
      <c r="A13" s="4" t="inlineStr">
        <is>
          <t>Weighted average shares of stock outstanding</t>
        </is>
      </c>
      <c r="C13" s="5" t="n">
        <v>29589000</v>
      </c>
      <c r="D13" s="5" t="n">
        <v>28434213</v>
      </c>
      <c r="E13" s="5" t="n">
        <v>27855888</v>
      </c>
    </row>
    <row r="14">
      <c r="A14" s="4" t="inlineStr">
        <is>
          <t>Net income per common share</t>
        </is>
      </c>
      <c r="C14" s="9" t="n">
        <v>1.41</v>
      </c>
      <c r="D14" s="9" t="n">
        <v>0.03</v>
      </c>
      <c r="E14" s="9" t="n">
        <v>0.61</v>
      </c>
    </row>
    <row r="15">
      <c r="A15" s="3" t="inlineStr">
        <is>
          <t>Diluted:</t>
        </is>
      </c>
      <c r="C15" s="4" t="inlineStr">
        <is>
          <t xml:space="preserve"> </t>
        </is>
      </c>
      <c r="D15" s="4" t="inlineStr">
        <is>
          <t xml:space="preserve"> </t>
        </is>
      </c>
      <c r="E15" s="4" t="inlineStr">
        <is>
          <t xml:space="preserve"> </t>
        </is>
      </c>
    </row>
    <row r="16">
      <c r="A16" s="4" t="inlineStr">
        <is>
          <t>Net income applicable to common stockholders</t>
        </is>
      </c>
      <c r="B16" s="4" t="inlineStr">
        <is>
          <t>[1]</t>
        </is>
      </c>
      <c r="C16" s="7" t="n">
        <v>44173</v>
      </c>
      <c r="D16" s="7" t="n">
        <v>949</v>
      </c>
      <c r="E16" s="7" t="n">
        <v>17423</v>
      </c>
    </row>
    <row r="17">
      <c r="A17" s="4" t="inlineStr">
        <is>
          <t>Weighted average shares of stock outstanding</t>
        </is>
      </c>
      <c r="C17" s="5" t="n">
        <v>34072131</v>
      </c>
      <c r="D17" s="5" t="n">
        <v>29473891</v>
      </c>
      <c r="E17" s="5" t="n">
        <v>28674547</v>
      </c>
    </row>
    <row r="18">
      <c r="A18" s="4" t="inlineStr">
        <is>
          <t>Net income per common share</t>
        </is>
      </c>
      <c r="B18" s="4" t="inlineStr">
        <is>
          <t>[2]</t>
        </is>
      </c>
      <c r="C18" s="9" t="n">
        <v>1.3</v>
      </c>
      <c r="D18" s="9" t="n">
        <v>0.03</v>
      </c>
      <c r="E18" s="9" t="n">
        <v>0.61</v>
      </c>
    </row>
    <row r="19"/>
    <row r="20">
      <c r="A20" s="4" t="inlineStr">
        <is>
          <t>[1] For the years ended December 31, 2022 and 2020 respectively, we excluded $ 2.6 million and $ 0.4 million of amortization and interest expense relating to our convertible notes when calculating net income for diluted earnings per share. There was no such adjustment in 2021, due to anti-dilutive nature of the add-back. In calculating diluted net income per share, 107 thousand shares, 14 thousand shares, and 0 shares related to outstanding stock options and unvested, undelivered restricted stock units which were excluded for the years ended December 31, 2022, 2021, and 2020 , respectively, because they were anti-dilutive. Additionally, in calculating diluted net income per share, weighted average shares include 3.9 million shares, 0 shares, and 0.1 million shares related to the if converted basis of our convertible notes for the years ended December 31, 2022, 2021, and 2020 , respectively.</t>
        </is>
      </c>
    </row>
  </sheetData>
  <mergeCells count="4">
    <mergeCell ref="A1:B2"/>
    <mergeCell ref="C1:E1"/>
    <mergeCell ref="A19:D19"/>
    <mergeCell ref="A20:D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Numerator and Denominator Used in Calculation of Basic and Diluted Net Income Per Share (Parenthetical) (Detail) - USD ($) $ in Thousands</t>
        </is>
      </c>
      <c r="B1" s="2" t="inlineStr">
        <is>
          <t>12 Months Ended</t>
        </is>
      </c>
    </row>
    <row r="2">
      <c r="B2" s="2" t="inlineStr">
        <is>
          <t>Dec. 31, 2022</t>
        </is>
      </c>
      <c r="C2" s="2" t="inlineStr">
        <is>
          <t>Dec. 31, 2021</t>
        </is>
      </c>
      <c r="D2" s="2" t="inlineStr">
        <is>
          <t>Dec. 31, 2020</t>
        </is>
      </c>
    </row>
    <row r="3">
      <c r="A3" s="4" t="inlineStr">
        <is>
          <t>Amortization and interest expense relating to convertible notes</t>
        </is>
      </c>
      <c r="B3" s="7" t="n">
        <v>2564</v>
      </c>
      <c r="C3" s="7" t="n">
        <v>26833</v>
      </c>
      <c r="D3" s="7" t="n">
        <v>400</v>
      </c>
    </row>
    <row r="4">
      <c r="A4" s="4" t="inlineStr">
        <is>
          <t>Outstanding stock options and unvested restricted stock units excluded from computation of diluted EPS</t>
        </is>
      </c>
      <c r="B4" s="5" t="n">
        <v>107000</v>
      </c>
      <c r="C4" s="5" t="n">
        <v>14000</v>
      </c>
      <c r="D4" s="5" t="n">
        <v>0</v>
      </c>
    </row>
    <row r="5">
      <c r="A5" s="4" t="inlineStr">
        <is>
          <t>Diluted weighted average shares</t>
        </is>
      </c>
      <c r="B5" s="5" t="n">
        <v>34072131</v>
      </c>
      <c r="C5" s="5" t="n">
        <v>29473891</v>
      </c>
      <c r="D5" s="5" t="n">
        <v>28674547</v>
      </c>
    </row>
    <row r="6">
      <c r="A6" s="4" t="inlineStr">
        <is>
          <t>Convertible Debt Securities [Member]</t>
        </is>
      </c>
      <c r="B6" s="4" t="inlineStr">
        <is>
          <t xml:space="preserve"> </t>
        </is>
      </c>
      <c r="C6" s="4" t="inlineStr">
        <is>
          <t xml:space="preserve"> </t>
        </is>
      </c>
      <c r="D6" s="4" t="inlineStr">
        <is>
          <t xml:space="preserve"> </t>
        </is>
      </c>
    </row>
    <row r="7">
      <c r="A7" s="4" t="inlineStr">
        <is>
          <t>Diluted weighted average shares</t>
        </is>
      </c>
      <c r="B7" s="5" t="n">
        <v>3900000</v>
      </c>
      <c r="C7" s="5" t="n">
        <v>0</v>
      </c>
      <c r="D7" s="5" t="n">
        <v>1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Disaggregated Revenue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97488</v>
      </c>
      <c r="C4" s="7" t="n">
        <v>263427</v>
      </c>
      <c r="D4" s="7" t="n">
        <v>148376</v>
      </c>
    </row>
    <row r="5">
      <c r="A5" s="4" t="inlineStr">
        <is>
          <t>Revenue under short-term contrac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74040</v>
      </c>
      <c r="C7" s="5" t="n">
        <v>158561</v>
      </c>
      <c r="D7" s="5" t="n">
        <v>96371</v>
      </c>
    </row>
    <row r="8">
      <c r="A8" s="4" t="inlineStr">
        <is>
          <t>Revenue under longer-term contrac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23448</v>
      </c>
      <c r="C10" s="5" t="n">
        <v>104866</v>
      </c>
      <c r="D10" s="5" t="n">
        <v>52005</v>
      </c>
    </row>
    <row r="11">
      <c r="A11" s="4" t="inlineStr">
        <is>
          <t>North Americ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89897</v>
      </c>
      <c r="C13" s="5" t="n">
        <v>162360</v>
      </c>
      <c r="D13" s="5" t="n">
        <v>90919</v>
      </c>
    </row>
    <row r="14">
      <c r="A14" s="4" t="inlineStr">
        <is>
          <t>International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107591</v>
      </c>
      <c r="C16" s="7" t="n">
        <v>101067</v>
      </c>
      <c r="D16" s="7" t="n">
        <v>5745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Revenue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Contract liabilities</t>
        </is>
      </c>
      <c r="B4" s="7" t="n">
        <v>27086</v>
      </c>
      <c r="C4" s="7" t="n">
        <v>30492</v>
      </c>
      <c r="D4" s="7" t="n">
        <v>15689</v>
      </c>
      <c r="E4" s="7" t="n">
        <v>4335</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Deferred Revenue Arrangement [Line Items]</t>
        </is>
      </c>
      <c r="B6" s="4" t="inlineStr">
        <is>
          <t xml:space="preserve"> </t>
        </is>
      </c>
      <c r="C6" s="4" t="inlineStr">
        <is>
          <t xml:space="preserve"> </t>
        </is>
      </c>
      <c r="D6" s="4" t="inlineStr">
        <is>
          <t xml:space="preserve"> </t>
        </is>
      </c>
      <c r="E6" s="4" t="inlineStr">
        <is>
          <t xml:space="preserve"> </t>
        </is>
      </c>
    </row>
    <row r="7">
      <c r="A7" s="4" t="inlineStr">
        <is>
          <t>Deferred revenue payment terms</t>
        </is>
      </c>
      <c r="B7" s="4" t="inlineStr">
        <is>
          <t>30 days</t>
        </is>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row>
    <row r="10">
      <c r="A10" s="4" t="inlineStr">
        <is>
          <t>Deferred revenue payment terms</t>
        </is>
      </c>
      <c r="B10" s="4" t="inlineStr">
        <is>
          <t>90 days</t>
        </is>
      </c>
      <c r="C10" s="4" t="inlineStr">
        <is>
          <t xml:space="preserve"> </t>
        </is>
      </c>
      <c r="D10" s="4" t="inlineStr">
        <is>
          <t xml:space="preserve"> </t>
        </is>
      </c>
      <c r="E10" s="4" t="inlineStr">
        <is>
          <t xml:space="preserve"> </t>
        </is>
      </c>
    </row>
    <row r="11">
      <c r="A11" s="4" t="inlineStr">
        <is>
          <t>Amortization period of contract assets</t>
        </is>
      </c>
      <c r="B11" s="4" t="inlineStr">
        <is>
          <t>1 year</t>
        </is>
      </c>
      <c r="C11" s="4" t="inlineStr">
        <is>
          <t xml:space="preserve"> </t>
        </is>
      </c>
      <c r="D11" s="4" t="inlineStr">
        <is>
          <t xml:space="preserve"> </t>
        </is>
      </c>
      <c r="E11" s="4" t="inlineStr">
        <is>
          <t xml:space="preserve"> </t>
        </is>
      </c>
    </row>
    <row r="12">
      <c r="A12" s="4" t="inlineStr">
        <is>
          <t>Contract with customer contract period</t>
        </is>
      </c>
      <c r="B12" s="4" t="inlineStr">
        <is>
          <t>1 year</t>
        </is>
      </c>
      <c r="C12" s="4" t="inlineStr">
        <is>
          <t xml:space="preserve"> </t>
        </is>
      </c>
      <c r="D12" s="4" t="inlineStr">
        <is>
          <t xml:space="preserve"> </t>
        </is>
      </c>
      <c r="E12" s="4" t="inlineStr">
        <is>
          <t xml:space="preserve"> </t>
        </is>
      </c>
    </row>
    <row r="13">
      <c r="A13" s="4" t="inlineStr">
        <is>
          <t>Revenue recognition timing of invoicing period</t>
        </is>
      </c>
      <c r="B13" s="4" t="inlineStr">
        <is>
          <t>1 year</t>
        </is>
      </c>
      <c r="C13" s="4" t="inlineStr">
        <is>
          <t xml:space="preserve"> </t>
        </is>
      </c>
      <c r="D13" s="4" t="inlineStr">
        <is>
          <t xml:space="preserve"> </t>
        </is>
      </c>
      <c r="E13" s="4" t="inlineStr">
        <is>
          <t xml:space="preserve"> </t>
        </is>
      </c>
    </row>
    <row r="14">
      <c r="A14" s="4" t="inlineStr">
        <is>
          <t>Contract Liabilities [Member]</t>
        </is>
      </c>
      <c r="B14" s="4" t="inlineStr">
        <is>
          <t xml:space="preserve"> </t>
        </is>
      </c>
      <c r="C14" s="4" t="inlineStr">
        <is>
          <t xml:space="preserve"> </t>
        </is>
      </c>
      <c r="D14" s="4" t="inlineStr">
        <is>
          <t xml:space="preserve"> </t>
        </is>
      </c>
      <c r="E14" s="4" t="inlineStr">
        <is>
          <t xml:space="preserve"> </t>
        </is>
      </c>
    </row>
    <row r="15">
      <c r="A15" s="3" t="inlineStr">
        <is>
          <t>Deferred Revenue Arrangement [Line Items]</t>
        </is>
      </c>
      <c r="B15" s="4" t="inlineStr">
        <is>
          <t xml:space="preserve"> </t>
        </is>
      </c>
      <c r="C15" s="4" t="inlineStr">
        <is>
          <t xml:space="preserve"> </t>
        </is>
      </c>
      <c r="D15" s="4" t="inlineStr">
        <is>
          <t xml:space="preserve"> </t>
        </is>
      </c>
      <c r="E15" s="4" t="inlineStr">
        <is>
          <t xml:space="preserve"> </t>
        </is>
      </c>
    </row>
    <row r="16">
      <c r="A16" s="4" t="inlineStr">
        <is>
          <t>Accrued sales incentives</t>
        </is>
      </c>
      <c r="B16" s="7" t="n">
        <v>1900</v>
      </c>
      <c r="C16" s="5" t="n">
        <v>2600</v>
      </c>
      <c r="D16" s="4" t="inlineStr">
        <is>
          <t xml:space="preserve"> </t>
        </is>
      </c>
      <c r="E16" s="4" t="inlineStr">
        <is>
          <t xml:space="preserve"> </t>
        </is>
      </c>
    </row>
    <row r="17">
      <c r="A17" s="4" t="inlineStr">
        <is>
          <t>Contract Liabilities [Member] | Topic 606 [Member]</t>
        </is>
      </c>
      <c r="B17" s="4" t="inlineStr">
        <is>
          <t xml:space="preserve"> </t>
        </is>
      </c>
      <c r="C17" s="4" t="inlineStr">
        <is>
          <t xml:space="preserve"> </t>
        </is>
      </c>
      <c r="D17" s="4" t="inlineStr">
        <is>
          <t xml:space="preserve"> </t>
        </is>
      </c>
      <c r="E17" s="4" t="inlineStr">
        <is>
          <t xml:space="preserve"> </t>
        </is>
      </c>
    </row>
    <row r="18">
      <c r="A18" s="3" t="inlineStr">
        <is>
          <t>Deferred Revenue Arrangement [Line Items]</t>
        </is>
      </c>
      <c r="B18" s="4" t="inlineStr">
        <is>
          <t xml:space="preserve"> </t>
        </is>
      </c>
      <c r="C18" s="4" t="inlineStr">
        <is>
          <t xml:space="preserve"> </t>
        </is>
      </c>
      <c r="D18" s="4" t="inlineStr">
        <is>
          <t xml:space="preserve"> </t>
        </is>
      </c>
      <c r="E18" s="4" t="inlineStr">
        <is>
          <t xml:space="preserve"> </t>
        </is>
      </c>
    </row>
    <row r="19">
      <c r="A19" s="4" t="inlineStr">
        <is>
          <t>Contract liabilities</t>
        </is>
      </c>
      <c r="B19" s="7" t="n">
        <v>27100</v>
      </c>
      <c r="C19" s="7" t="n">
        <v>30500</v>
      </c>
      <c r="D19" s="4" t="inlineStr">
        <is>
          <t xml:space="preserve"> </t>
        </is>
      </c>
      <c r="E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eferred Revenue Included in Contract Liabilities (Detail) - USD ($) $ in Thousands</t>
        </is>
      </c>
      <c r="B1" s="2" t="inlineStr">
        <is>
          <t>12 Months Ended</t>
        </is>
      </c>
    </row>
    <row r="2">
      <c r="B2" s="2" t="inlineStr">
        <is>
          <t>Dec. 31, 2022</t>
        </is>
      </c>
      <c r="C2" s="2" t="inlineStr">
        <is>
          <t>Dec. 31, 2021</t>
        </is>
      </c>
      <c r="D2" s="2" t="inlineStr">
        <is>
          <t>Dec. 31, 2020</t>
        </is>
      </c>
    </row>
    <row r="3">
      <c r="A3" s="3" t="inlineStr">
        <is>
          <t>Revenue Recognition [Abstract]</t>
        </is>
      </c>
      <c r="B3" s="4" t="inlineStr">
        <is>
          <t xml:space="preserve"> </t>
        </is>
      </c>
      <c r="C3" s="4" t="inlineStr">
        <is>
          <t xml:space="preserve"> </t>
        </is>
      </c>
      <c r="D3" s="4" t="inlineStr">
        <is>
          <t xml:space="preserve"> </t>
        </is>
      </c>
    </row>
    <row r="4">
      <c r="A4" s="4" t="inlineStr">
        <is>
          <t>Contract Liabilities, Balance</t>
        </is>
      </c>
      <c r="B4" s="7" t="n">
        <v>30492</v>
      </c>
      <c r="C4" s="7" t="n">
        <v>15689</v>
      </c>
      <c r="D4" s="7" t="n">
        <v>4335</v>
      </c>
    </row>
    <row r="5">
      <c r="A5" s="4" t="inlineStr">
        <is>
          <t>Billings</t>
        </is>
      </c>
      <c r="B5" s="5" t="n">
        <v>294082</v>
      </c>
      <c r="C5" s="5" t="n">
        <v>278230</v>
      </c>
      <c r="D5" s="5" t="n">
        <v>19769</v>
      </c>
    </row>
    <row r="6">
      <c r="A6" s="4" t="inlineStr">
        <is>
          <t>Revenue Recognized</t>
        </is>
      </c>
      <c r="B6" s="5" t="n">
        <v>-297488</v>
      </c>
      <c r="C6" s="5" t="n">
        <v>-263427</v>
      </c>
      <c r="D6" s="5" t="n">
        <v>-8415</v>
      </c>
    </row>
    <row r="7">
      <c r="A7" s="4" t="inlineStr">
        <is>
          <t>Contract Liabilities, Balance</t>
        </is>
      </c>
      <c r="B7" s="7" t="n">
        <v>27086</v>
      </c>
      <c r="C7" s="7" t="n">
        <v>30492</v>
      </c>
      <c r="D7" s="7" t="n">
        <v>1568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s and Liabilities Carried at Fair Value and Measured on Recurring Basis (Detail) - Fair Value, Measurements, Recurring [Member]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Total assets</t>
        </is>
      </c>
      <c r="C3" s="7" t="n">
        <v>20210</v>
      </c>
      <c r="D3" s="7" t="n">
        <v>20076</v>
      </c>
    </row>
    <row r="4">
      <c r="A4" s="3" t="inlineStr">
        <is>
          <t>Liabilities:</t>
        </is>
      </c>
      <c r="C4" s="4" t="inlineStr">
        <is>
          <t xml:space="preserve"> </t>
        </is>
      </c>
      <c r="D4" s="4" t="inlineStr">
        <is>
          <t xml:space="preserve"> </t>
        </is>
      </c>
    </row>
    <row r="5">
      <c r="A5" s="4" t="inlineStr">
        <is>
          <t>Total liabilities</t>
        </is>
      </c>
      <c r="C5" s="5" t="n">
        <v>2259</v>
      </c>
      <c r="D5" s="5" t="n">
        <v>7979</v>
      </c>
    </row>
    <row r="6">
      <c r="A6" s="4" t="inlineStr">
        <is>
          <t>Short-Term Investments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Total assets</t>
        </is>
      </c>
      <c r="B8" s="4" t="inlineStr">
        <is>
          <t>[1]</t>
        </is>
      </c>
      <c r="C8" s="5" t="n">
        <v>20210</v>
      </c>
      <c r="D8" s="5" t="n">
        <v>20076</v>
      </c>
    </row>
    <row r="9">
      <c r="A9" s="4" t="inlineStr">
        <is>
          <t>Contingent Consideration - Current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Total liabilities</t>
        </is>
      </c>
      <c r="B11" s="4" t="inlineStr">
        <is>
          <t>[2]</t>
        </is>
      </c>
      <c r="C11" s="5" t="n">
        <v>2259</v>
      </c>
      <c r="D11" s="5" t="n">
        <v>5200</v>
      </c>
    </row>
    <row r="12">
      <c r="A12" s="4" t="inlineStr">
        <is>
          <t>Contingent Consideration - Non-current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Total liabilities</t>
        </is>
      </c>
      <c r="B14" s="4" t="inlineStr">
        <is>
          <t>[2]</t>
        </is>
      </c>
      <c r="C14" s="4" t="inlineStr">
        <is>
          <t xml:space="preserve"> </t>
        </is>
      </c>
      <c r="D14" s="5" t="n">
        <v>2779</v>
      </c>
    </row>
    <row r="15">
      <c r="A15" s="4" t="inlineStr">
        <is>
          <t>Quoted Prices in Active Markets for Identical Assets (Level 1) [Member]</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Total assets</t>
        </is>
      </c>
      <c r="C17" s="4" t="inlineStr">
        <is>
          <t xml:space="preserve"> </t>
        </is>
      </c>
      <c r="D17" s="5" t="n">
        <v>15000</v>
      </c>
    </row>
    <row r="18">
      <c r="A18" s="4" t="inlineStr">
        <is>
          <t>Quoted Prices in Active Markets for Identical Assets (Level 1) [Member] | Short-Term Investment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Total assets</t>
        </is>
      </c>
      <c r="B20" s="4" t="inlineStr">
        <is>
          <t>[1]</t>
        </is>
      </c>
      <c r="C20" s="4" t="inlineStr">
        <is>
          <t xml:space="preserve"> </t>
        </is>
      </c>
      <c r="D20" s="5" t="n">
        <v>15000</v>
      </c>
    </row>
    <row r="21">
      <c r="A21" s="4" t="inlineStr">
        <is>
          <t>Significant Other Observable Inputs (Level 2)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Total assets</t>
        </is>
      </c>
      <c r="C23" s="5" t="n">
        <v>20210</v>
      </c>
      <c r="D23" s="5" t="n">
        <v>5076</v>
      </c>
    </row>
    <row r="24">
      <c r="A24" s="4" t="inlineStr">
        <is>
          <t>Significant Other Observable Inputs (Level 2) [Member] | Short-Term Investments [Member]</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Total assets</t>
        </is>
      </c>
      <c r="B26" s="4" t="inlineStr">
        <is>
          <t>[1]</t>
        </is>
      </c>
      <c r="C26" s="5" t="n">
        <v>20210</v>
      </c>
      <c r="D26" s="5" t="n">
        <v>5076</v>
      </c>
    </row>
    <row r="27">
      <c r="A27" s="4" t="inlineStr">
        <is>
          <t>Significant Unobservable Inputs (Level 3) [Member]</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Total liabilities</t>
        </is>
      </c>
      <c r="C29" s="5" t="n">
        <v>2259</v>
      </c>
      <c r="D29" s="5" t="n">
        <v>7979</v>
      </c>
    </row>
    <row r="30">
      <c r="A30" s="4" t="inlineStr">
        <is>
          <t>Significant Unobservable Inputs (Level 3) [Member] | Contingent Consideration - Current [Member]</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Total liabilities</t>
        </is>
      </c>
      <c r="B32" s="4" t="inlineStr">
        <is>
          <t>[2]</t>
        </is>
      </c>
      <c r="C32" s="7" t="n">
        <v>2259</v>
      </c>
      <c r="D32" s="5" t="n">
        <v>5200</v>
      </c>
    </row>
    <row r="33">
      <c r="A33" s="4" t="inlineStr">
        <is>
          <t>Significant Unobservable Inputs (Level 3) [Member] | Contingent Consideration - Non-current [Member]</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Total liabilities</t>
        </is>
      </c>
      <c r="B35" s="4" t="inlineStr">
        <is>
          <t>[2]</t>
        </is>
      </c>
      <c r="C35" s="4" t="inlineStr">
        <is>
          <t xml:space="preserve"> </t>
        </is>
      </c>
      <c r="D35" s="7" t="n">
        <v>2779</v>
      </c>
    </row>
    <row r="36"/>
    <row r="37">
      <c r="A37" s="4" t="inlineStr">
        <is>
          <t>[1] Short-term investments consist of money market funds (Level 1) and pooled bond funds (Level 2). Level 2 investments are priced using observable inputs, such as quoted prices in markets that are not active and yield curves. Contingent consideration liabilities are measured using the income approach and discounted to present value based on an assessment of the probability that the Company would be required to make such future payments. The contingent consideration liabilities are measured at fair value using significant Level 3 (unobservable) inputs, such as discount rates and probability measures. Remeasurement of the contingent consideration to fair value is expensed through the income statement in the period remeasured.</t>
        </is>
      </c>
    </row>
  </sheetData>
  <mergeCells count="3">
    <mergeCell ref="A1:B1"/>
    <mergeCell ref="A36:C36"/>
    <mergeCell ref="A37:C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Contingent Consideration Categorized as Level 3 (Detail) - Contingent Consideration [Member] $ in Thousand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Balance as of December 31, 2021</t>
        </is>
      </c>
      <c r="B4" s="7" t="n">
        <v>7979</v>
      </c>
    </row>
    <row r="5">
      <c r="A5" s="4" t="inlineStr">
        <is>
          <t>Liabilities resulting from acquisitions</t>
        </is>
      </c>
      <c r="B5" s="5" t="n">
        <v>0</v>
      </c>
    </row>
    <row r="6">
      <c r="A6" s="4" t="inlineStr">
        <is>
          <t>Payments on contingent liabilities</t>
        </is>
      </c>
      <c r="B6" s="5" t="n">
        <v>-5206</v>
      </c>
    </row>
    <row r="7">
      <c r="A7" s="4" t="inlineStr">
        <is>
          <t>Amortization of discount on contingent liabilities</t>
        </is>
      </c>
      <c r="B7" s="5" t="n">
        <v>50</v>
      </c>
    </row>
    <row r="8">
      <c r="A8" s="4" t="inlineStr">
        <is>
          <t>Remeasurement of contingent liabilities</t>
        </is>
      </c>
      <c r="B8" s="5" t="n">
        <v>-564</v>
      </c>
    </row>
    <row r="9">
      <c r="A9" s="4" t="inlineStr">
        <is>
          <t>Balance as of December 31, 2022</t>
        </is>
      </c>
      <c r="B9" s="5" t="n">
        <v>2259</v>
      </c>
    </row>
    <row r="10">
      <c r="A10" s="4" t="inlineStr">
        <is>
          <t>Amounts included in accrued expenses and other current liabilities</t>
        </is>
      </c>
      <c r="B10" s="5" t="n">
        <v>2259</v>
      </c>
    </row>
    <row r="11">
      <c r="A11" s="4" t="inlineStr">
        <is>
          <t>Amounts included in Other liabilities</t>
        </is>
      </c>
      <c r="B11" s="5" t="n">
        <v>0</v>
      </c>
    </row>
    <row r="12">
      <c r="A12" s="4" t="inlineStr">
        <is>
          <t>Total Contingent Consideration</t>
        </is>
      </c>
      <c r="B12" s="7" t="n">
        <v>22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 width="22" customWidth="1" min="6" max="6"/>
  </cols>
  <sheetData>
    <row r="1">
      <c r="A1" s="1" t="inlineStr">
        <is>
          <t>Acquisitions - Additional Information (Detail) $ in Thousands</t>
        </is>
      </c>
      <c r="C1" s="2" t="inlineStr">
        <is>
          <t>1 Months Ended</t>
        </is>
      </c>
      <c r="D1" s="2" t="inlineStr">
        <is>
          <t>12 Months Ended</t>
        </is>
      </c>
    </row>
    <row r="2">
      <c r="B2" s="2" t="inlineStr">
        <is>
          <t>Dec. 23, 2020 USD ($)</t>
        </is>
      </c>
      <c r="C2" s="2" t="inlineStr">
        <is>
          <t>Jul. 31, 2021 USD ($)</t>
        </is>
      </c>
      <c r="D2" s="2" t="inlineStr">
        <is>
          <t>Dec. 31, 2020 USD ($) Company</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179118</v>
      </c>
      <c r="E4" s="7" t="n">
        <v>192227</v>
      </c>
      <c r="F4" s="7" t="n">
        <v>197073</v>
      </c>
    </row>
    <row r="5">
      <c r="A5" s="4" t="inlineStr">
        <is>
          <t>Bright TAL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cash consideration transferred</t>
        </is>
      </c>
      <c r="B7" s="7" t="n">
        <v>151000</v>
      </c>
      <c r="C7" s="4" t="inlineStr">
        <is>
          <t xml:space="preserve"> </t>
        </is>
      </c>
      <c r="D7" s="4" t="inlineStr">
        <is>
          <t xml:space="preserve"> </t>
        </is>
      </c>
      <c r="E7" s="4" t="inlineStr">
        <is>
          <t xml:space="preserve"> </t>
        </is>
      </c>
      <c r="F7" s="4" t="inlineStr">
        <is>
          <t xml:space="preserve"> </t>
        </is>
      </c>
    </row>
    <row r="8">
      <c r="A8" s="4" t="inlineStr">
        <is>
          <t>Date of acquisition</t>
        </is>
      </c>
      <c r="B8" s="4" t="inlineStr">
        <is>
          <t>Dec. 23,  2020</t>
        </is>
      </c>
      <c r="C8" s="4" t="inlineStr">
        <is>
          <t xml:space="preserve"> </t>
        </is>
      </c>
      <c r="D8" s="4" t="inlineStr">
        <is>
          <t xml:space="preserve"> </t>
        </is>
      </c>
      <c r="E8" s="4" t="inlineStr">
        <is>
          <t xml:space="preserve"> </t>
        </is>
      </c>
      <c r="F8" s="4" t="inlineStr">
        <is>
          <t xml:space="preserve"> </t>
        </is>
      </c>
    </row>
    <row r="9">
      <c r="A9" s="4" t="inlineStr">
        <is>
          <t>Goodwill</t>
        </is>
      </c>
      <c r="B9" s="7" t="n">
        <v>71846</v>
      </c>
      <c r="C9" s="4" t="inlineStr">
        <is>
          <t xml:space="preserve"> </t>
        </is>
      </c>
      <c r="D9" s="4" t="inlineStr">
        <is>
          <t xml:space="preserve"> </t>
        </is>
      </c>
      <c r="E9" s="4" t="inlineStr">
        <is>
          <t xml:space="preserve"> </t>
        </is>
      </c>
      <c r="F9" s="7" t="n">
        <v>74208</v>
      </c>
    </row>
    <row r="10">
      <c r="A10" s="4" t="inlineStr">
        <is>
          <t>Bright TALK [Member] | General and Administrativ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nsaction costs</t>
        </is>
      </c>
      <c r="B12" s="7" t="n">
        <v>5000</v>
      </c>
      <c r="C12" s="4" t="inlineStr">
        <is>
          <t xml:space="preserve"> </t>
        </is>
      </c>
      <c r="D12" s="4" t="inlineStr">
        <is>
          <t xml:space="preserve"> </t>
        </is>
      </c>
      <c r="E12" s="4" t="inlineStr">
        <is>
          <t xml:space="preserve"> </t>
        </is>
      </c>
      <c r="F12" s="4" t="inlineStr">
        <is>
          <t xml:space="preserve"> </t>
        </is>
      </c>
    </row>
    <row r="13">
      <c r="A13" s="4" t="inlineStr">
        <is>
          <t>Other Acquisi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cash consideration transferred</t>
        </is>
      </c>
      <c r="B15" s="4" t="inlineStr">
        <is>
          <t xml:space="preserve"> </t>
        </is>
      </c>
      <c r="C15" s="4" t="inlineStr">
        <is>
          <t xml:space="preserve"> </t>
        </is>
      </c>
      <c r="D15" s="7" t="n">
        <v>25000</v>
      </c>
      <c r="E15" s="4" t="inlineStr">
        <is>
          <t xml:space="preserve"> </t>
        </is>
      </c>
      <c r="F15" s="4" t="inlineStr">
        <is>
          <t xml:space="preserve"> </t>
        </is>
      </c>
    </row>
    <row r="16">
      <c r="A16" s="4" t="inlineStr">
        <is>
          <t>Number of acquisitions | Company</t>
        </is>
      </c>
      <c r="B16" s="4" t="inlineStr">
        <is>
          <t xml:space="preserve"> </t>
        </is>
      </c>
      <c r="C16" s="4" t="inlineStr">
        <is>
          <t xml:space="preserve"> </t>
        </is>
      </c>
      <c r="D16" s="5" t="n">
        <v>2</v>
      </c>
      <c r="E16" s="4" t="inlineStr">
        <is>
          <t xml:space="preserve"> </t>
        </is>
      </c>
      <c r="F16" s="4" t="inlineStr">
        <is>
          <t xml:space="preserve"> </t>
        </is>
      </c>
    </row>
    <row r="17">
      <c r="A17" s="4" t="inlineStr">
        <is>
          <t>Contingent consideration</t>
        </is>
      </c>
      <c r="B17" s="4" t="inlineStr">
        <is>
          <t xml:space="preserve"> </t>
        </is>
      </c>
      <c r="C17" s="4" t="inlineStr">
        <is>
          <t xml:space="preserve"> </t>
        </is>
      </c>
      <c r="D17" s="7" t="n">
        <v>2200</v>
      </c>
      <c r="E17" s="4" t="inlineStr">
        <is>
          <t xml:space="preserve"> </t>
        </is>
      </c>
      <c r="F17" s="4" t="inlineStr">
        <is>
          <t xml:space="preserve"> </t>
        </is>
      </c>
    </row>
    <row r="18">
      <c r="A18" s="4" t="inlineStr">
        <is>
          <t>Intangible assets</t>
        </is>
      </c>
      <c r="B18" s="4" t="inlineStr">
        <is>
          <t xml:space="preserve"> </t>
        </is>
      </c>
      <c r="C18" s="4" t="inlineStr">
        <is>
          <t xml:space="preserve"> </t>
        </is>
      </c>
      <c r="D18" s="5" t="n">
        <v>17100</v>
      </c>
      <c r="E18" s="4" t="inlineStr">
        <is>
          <t xml:space="preserve"> </t>
        </is>
      </c>
      <c r="F18" s="4" t="inlineStr">
        <is>
          <t xml:space="preserve"> </t>
        </is>
      </c>
    </row>
    <row r="19">
      <c r="A19" s="4" t="inlineStr">
        <is>
          <t>Assumed liabilities</t>
        </is>
      </c>
      <c r="B19" s="4" t="inlineStr">
        <is>
          <t xml:space="preserve"> </t>
        </is>
      </c>
      <c r="C19" s="4" t="inlineStr">
        <is>
          <t xml:space="preserve"> </t>
        </is>
      </c>
      <c r="D19" s="5" t="n">
        <v>3500</v>
      </c>
      <c r="E19" s="4" t="inlineStr">
        <is>
          <t xml:space="preserve"> </t>
        </is>
      </c>
      <c r="F19" s="4" t="inlineStr">
        <is>
          <t xml:space="preserve"> </t>
        </is>
      </c>
    </row>
    <row r="20">
      <c r="A20" s="4" t="inlineStr">
        <is>
          <t>Goodwill</t>
        </is>
      </c>
      <c r="B20" s="4" t="inlineStr">
        <is>
          <t xml:space="preserve"> </t>
        </is>
      </c>
      <c r="C20" s="4" t="inlineStr">
        <is>
          <t xml:space="preserve"> </t>
        </is>
      </c>
      <c r="D20" s="7" t="n">
        <v>12700</v>
      </c>
      <c r="E20" s="4" t="inlineStr">
        <is>
          <t xml:space="preserve"> </t>
        </is>
      </c>
      <c r="F20" s="4" t="inlineStr">
        <is>
          <t xml:space="preserve"> </t>
        </is>
      </c>
    </row>
    <row r="21">
      <c r="A21" s="4" t="inlineStr">
        <is>
          <t>2021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cash consideration transferred</t>
        </is>
      </c>
      <c r="B23" s="4" t="inlineStr">
        <is>
          <t xml:space="preserve"> </t>
        </is>
      </c>
      <c r="C23" s="7" t="n">
        <v>24300</v>
      </c>
      <c r="D23" s="4" t="inlineStr">
        <is>
          <t xml:space="preserve"> </t>
        </is>
      </c>
      <c r="E23" s="4" t="inlineStr">
        <is>
          <t xml:space="preserve"> </t>
        </is>
      </c>
      <c r="F23" s="4" t="inlineStr">
        <is>
          <t xml:space="preserve"> </t>
        </is>
      </c>
    </row>
    <row r="24">
      <c r="A24" s="4" t="inlineStr">
        <is>
          <t>Negative working capital</t>
        </is>
      </c>
      <c r="B24" s="4" t="inlineStr">
        <is>
          <t xml:space="preserve"> </t>
        </is>
      </c>
      <c r="C24" s="5" t="n">
        <v>700</v>
      </c>
      <c r="D24" s="4" t="inlineStr">
        <is>
          <t xml:space="preserve"> </t>
        </is>
      </c>
      <c r="E24" s="4" t="inlineStr">
        <is>
          <t xml:space="preserve"> </t>
        </is>
      </c>
      <c r="F24" s="4" t="inlineStr">
        <is>
          <t xml:space="preserve"> </t>
        </is>
      </c>
    </row>
    <row r="25">
      <c r="A25" s="4" t="inlineStr">
        <is>
          <t>Negative contingent consideration</t>
        </is>
      </c>
      <c r="B25" s="4" t="inlineStr">
        <is>
          <t xml:space="preserve"> </t>
        </is>
      </c>
      <c r="C25" s="5" t="n">
        <v>2500</v>
      </c>
      <c r="D25" s="4" t="inlineStr">
        <is>
          <t xml:space="preserve"> </t>
        </is>
      </c>
      <c r="E25" s="4" t="inlineStr">
        <is>
          <t xml:space="preserve"> </t>
        </is>
      </c>
      <c r="F25" s="4" t="inlineStr">
        <is>
          <t xml:space="preserve"> </t>
        </is>
      </c>
    </row>
    <row r="26">
      <c r="A26" s="4" t="inlineStr">
        <is>
          <t>Revenue growth targets and adjusted actual maximum payments</t>
        </is>
      </c>
      <c r="B26" s="4" t="inlineStr">
        <is>
          <t xml:space="preserve"> </t>
        </is>
      </c>
      <c r="C26" s="5" t="n">
        <v>5000</v>
      </c>
      <c r="D26" s="4" t="inlineStr">
        <is>
          <t xml:space="preserve"> </t>
        </is>
      </c>
      <c r="E26" s="4" t="inlineStr">
        <is>
          <t xml:space="preserve"> </t>
        </is>
      </c>
      <c r="F26" s="4" t="inlineStr">
        <is>
          <t xml:space="preserve"> </t>
        </is>
      </c>
    </row>
    <row r="27">
      <c r="A27" s="4" t="inlineStr">
        <is>
          <t>Intangible assets</t>
        </is>
      </c>
      <c r="B27" s="4" t="inlineStr">
        <is>
          <t xml:space="preserve"> </t>
        </is>
      </c>
      <c r="C27" s="5" t="n">
        <v>11400</v>
      </c>
      <c r="D27" s="4" t="inlineStr">
        <is>
          <t xml:space="preserve"> </t>
        </is>
      </c>
      <c r="E27" s="4" t="inlineStr">
        <is>
          <t xml:space="preserve"> </t>
        </is>
      </c>
      <c r="F27" s="4" t="inlineStr">
        <is>
          <t xml:space="preserve"> </t>
        </is>
      </c>
    </row>
    <row r="28">
      <c r="A28" s="4" t="inlineStr">
        <is>
          <t>Goodwill</t>
        </is>
      </c>
      <c r="B28" s="4" t="inlineStr">
        <is>
          <t xml:space="preserve"> </t>
        </is>
      </c>
      <c r="C28" s="7" t="n">
        <v>16100</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Loss) (Parenthetical) - USD ($) $ in Thousands</t>
        </is>
      </c>
      <c r="B1" s="2" t="inlineStr">
        <is>
          <t>12 Months Ended</t>
        </is>
      </c>
    </row>
    <row r="2">
      <c r="B2" s="2" t="inlineStr">
        <is>
          <t>Dec. 31, 2022</t>
        </is>
      </c>
      <c r="C2" s="2" t="inlineStr">
        <is>
          <t>Dec. 31, 2021</t>
        </is>
      </c>
      <c r="D2" s="2" t="inlineStr">
        <is>
          <t>Dec. 31, 2020</t>
        </is>
      </c>
    </row>
    <row r="3">
      <c r="A3" s="4" t="inlineStr">
        <is>
          <t>Depreciation included in cost of revenues</t>
        </is>
      </c>
      <c r="B3" s="7" t="n">
        <v>2758</v>
      </c>
      <c r="C3" s="7" t="n">
        <v>1901</v>
      </c>
      <c r="D3" s="7" t="n">
        <v>991</v>
      </c>
    </row>
    <row r="4">
      <c r="A4" s="4" t="inlineStr">
        <is>
          <t>Unrealized loss on investments, tax effect</t>
        </is>
      </c>
      <c r="B4" s="5" t="n">
        <v>64</v>
      </c>
      <c r="C4" s="5" t="n">
        <v>3</v>
      </c>
      <c r="D4" s="5" t="n">
        <v>0</v>
      </c>
    </row>
    <row r="5">
      <c r="A5" s="4" t="inlineStr">
        <is>
          <t>Cost of Revenues [Member]</t>
        </is>
      </c>
      <c r="B5" s="4" t="inlineStr">
        <is>
          <t xml:space="preserve"> </t>
        </is>
      </c>
      <c r="C5" s="4" t="inlineStr">
        <is>
          <t xml:space="preserve"> </t>
        </is>
      </c>
      <c r="D5" s="4" t="inlineStr">
        <is>
          <t xml:space="preserve"> </t>
        </is>
      </c>
    </row>
    <row r="6">
      <c r="A6" s="4" t="inlineStr">
        <is>
          <t>Allocated stock-based compensation expense</t>
        </is>
      </c>
      <c r="B6" s="5" t="n">
        <v>2978</v>
      </c>
      <c r="C6" s="5" t="n">
        <v>2147</v>
      </c>
      <c r="D6" s="5" t="n">
        <v>410</v>
      </c>
    </row>
    <row r="7">
      <c r="A7" s="4" t="inlineStr">
        <is>
          <t>Selling and Marketing [Member]</t>
        </is>
      </c>
      <c r="B7" s="4" t="inlineStr">
        <is>
          <t xml:space="preserve"> </t>
        </is>
      </c>
      <c r="C7" s="4" t="inlineStr">
        <is>
          <t xml:space="preserve"> </t>
        </is>
      </c>
      <c r="D7" s="4" t="inlineStr">
        <is>
          <t xml:space="preserve"> </t>
        </is>
      </c>
    </row>
    <row r="8">
      <c r="A8" s="4" t="inlineStr">
        <is>
          <t>Allocated stock-based compensation expense</t>
        </is>
      </c>
      <c r="B8" s="5" t="n">
        <v>23803</v>
      </c>
      <c r="C8" s="5" t="n">
        <v>18542</v>
      </c>
      <c r="D8" s="5" t="n">
        <v>10560</v>
      </c>
    </row>
    <row r="9">
      <c r="A9" s="4" t="inlineStr">
        <is>
          <t>Product Development [Member]</t>
        </is>
      </c>
      <c r="B9" s="4" t="inlineStr">
        <is>
          <t xml:space="preserve"> </t>
        </is>
      </c>
      <c r="C9" s="4" t="inlineStr">
        <is>
          <t xml:space="preserve"> </t>
        </is>
      </c>
      <c r="D9" s="4" t="inlineStr">
        <is>
          <t xml:space="preserve"> </t>
        </is>
      </c>
    </row>
    <row r="10">
      <c r="A10" s="4" t="inlineStr">
        <is>
          <t>Allocated stock-based compensation expense</t>
        </is>
      </c>
      <c r="B10" s="5" t="n">
        <v>1617</v>
      </c>
      <c r="C10" s="5" t="n">
        <v>1729</v>
      </c>
      <c r="D10" s="5" t="n">
        <v>550</v>
      </c>
    </row>
    <row r="11">
      <c r="A11" s="4" t="inlineStr">
        <is>
          <t>General and Administrative [Member]</t>
        </is>
      </c>
      <c r="B11" s="4" t="inlineStr">
        <is>
          <t xml:space="preserve"> </t>
        </is>
      </c>
      <c r="C11" s="4" t="inlineStr">
        <is>
          <t xml:space="preserve"> </t>
        </is>
      </c>
      <c r="D11" s="4" t="inlineStr">
        <is>
          <t xml:space="preserve"> </t>
        </is>
      </c>
    </row>
    <row r="12">
      <c r="A12" s="4" t="inlineStr">
        <is>
          <t>Allocated stock-based compensation expense</t>
        </is>
      </c>
      <c r="B12" s="5" t="n">
        <v>12814</v>
      </c>
      <c r="C12" s="7" t="n">
        <v>16070</v>
      </c>
      <c r="D12" s="7" t="n">
        <v>5289</v>
      </c>
    </row>
    <row r="13">
      <c r="A13" s="4" t="inlineStr">
        <is>
          <t>Restructuring Cost For a Reduction in Force [Member]</t>
        </is>
      </c>
      <c r="B13" s="4" t="inlineStr">
        <is>
          <t xml:space="preserve"> </t>
        </is>
      </c>
      <c r="C13" s="4" t="inlineStr">
        <is>
          <t xml:space="preserve"> </t>
        </is>
      </c>
      <c r="D13" s="4" t="inlineStr">
        <is>
          <t xml:space="preserve"> </t>
        </is>
      </c>
    </row>
    <row r="14">
      <c r="A14" s="4" t="inlineStr">
        <is>
          <t>Allocated stock-based compensation expense</t>
        </is>
      </c>
      <c r="B14" s="7" t="n">
        <v>229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Summary of Preliminary Purchase Price Allocation as of the Date Acquired, and Adjustments (Detail) - USD ($) $ in Thousands</t>
        </is>
      </c>
      <c r="C1" s="2" t="inlineStr">
        <is>
          <t>Dec. 31, 2022</t>
        </is>
      </c>
      <c r="D1" s="2" t="inlineStr">
        <is>
          <t>Dec. 31, 2021</t>
        </is>
      </c>
      <c r="E1" s="2" t="inlineStr">
        <is>
          <t>Dec. 31, 2020</t>
        </is>
      </c>
      <c r="F1" s="2" t="inlineStr">
        <is>
          <t>Dec. 23, 2020</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Goodwill</t>
        </is>
      </c>
      <c r="C3" s="7" t="n">
        <v>192227</v>
      </c>
      <c r="D3" s="7" t="n">
        <v>197073</v>
      </c>
      <c r="E3" s="7" t="n">
        <v>179118</v>
      </c>
      <c r="F3" s="4" t="inlineStr">
        <is>
          <t xml:space="preserve"> </t>
        </is>
      </c>
    </row>
    <row r="4">
      <c r="A4" s="4" t="inlineStr">
        <is>
          <t>Bright TALK [Member]</t>
        </is>
      </c>
      <c r="C4" s="4" t="inlineStr">
        <is>
          <t xml:space="preserve"> </t>
        </is>
      </c>
      <c r="D4" s="4" t="inlineStr">
        <is>
          <t xml:space="preserve"> </t>
        </is>
      </c>
      <c r="E4" s="4" t="inlineStr">
        <is>
          <t xml:space="preserve"> </t>
        </is>
      </c>
      <c r="F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row>
    <row r="6">
      <c r="A6" s="4" t="inlineStr">
        <is>
          <t>Cash</t>
        </is>
      </c>
      <c r="C6" s="4" t="inlineStr">
        <is>
          <t xml:space="preserve"> </t>
        </is>
      </c>
      <c r="D6" s="5" t="n">
        <v>1997</v>
      </c>
      <c r="E6" s="4" t="inlineStr">
        <is>
          <t xml:space="preserve"> </t>
        </is>
      </c>
      <c r="F6" s="7" t="n">
        <v>1997</v>
      </c>
    </row>
    <row r="7">
      <c r="A7" s="4" t="inlineStr">
        <is>
          <t>Accounts receivable</t>
        </is>
      </c>
      <c r="C7" s="4" t="inlineStr">
        <is>
          <t xml:space="preserve"> </t>
        </is>
      </c>
      <c r="D7" s="5" t="n">
        <v>11810</v>
      </c>
      <c r="E7" s="4" t="inlineStr">
        <is>
          <t xml:space="preserve"> </t>
        </is>
      </c>
      <c r="F7" s="5" t="n">
        <v>11810</v>
      </c>
    </row>
    <row r="8">
      <c r="A8" s="4" t="inlineStr">
        <is>
          <t>Operating lease right-of-use assets</t>
        </is>
      </c>
      <c r="C8" s="4" t="inlineStr">
        <is>
          <t xml:space="preserve"> </t>
        </is>
      </c>
      <c r="D8" s="5" t="n">
        <v>1986</v>
      </c>
      <c r="E8" s="4" t="inlineStr">
        <is>
          <t xml:space="preserve"> </t>
        </is>
      </c>
      <c r="F8" s="5" t="n">
        <v>1986</v>
      </c>
    </row>
    <row r="9">
      <c r="A9" s="4" t="inlineStr">
        <is>
          <t>Other assets</t>
        </is>
      </c>
      <c r="C9" s="4" t="inlineStr">
        <is>
          <t xml:space="preserve"> </t>
        </is>
      </c>
      <c r="D9" s="5" t="n">
        <v>2616</v>
      </c>
      <c r="E9" s="4" t="inlineStr">
        <is>
          <t xml:space="preserve"> </t>
        </is>
      </c>
      <c r="F9" s="5" t="n">
        <v>2948</v>
      </c>
    </row>
    <row r="10">
      <c r="A10" s="4" t="inlineStr">
        <is>
          <t>Goodwill</t>
        </is>
      </c>
      <c r="C10" s="4" t="inlineStr">
        <is>
          <t xml:space="preserve"> </t>
        </is>
      </c>
      <c r="D10" s="5" t="n">
        <v>74208</v>
      </c>
      <c r="E10" s="4" t="inlineStr">
        <is>
          <t xml:space="preserve"> </t>
        </is>
      </c>
      <c r="F10" s="5" t="n">
        <v>71846</v>
      </c>
    </row>
    <row r="11">
      <c r="A11" s="4" t="inlineStr">
        <is>
          <t>Intangible assets</t>
        </is>
      </c>
      <c r="C11" s="4" t="inlineStr">
        <is>
          <t xml:space="preserve"> </t>
        </is>
      </c>
      <c r="D11" s="5" t="n">
        <v>90370</v>
      </c>
      <c r="E11" s="4" t="inlineStr">
        <is>
          <t xml:space="preserve"> </t>
        </is>
      </c>
      <c r="F11" s="5" t="n">
        <v>90370</v>
      </c>
    </row>
    <row r="12">
      <c r="A12" s="4" t="inlineStr">
        <is>
          <t>Accounts payable, accrued expenses and other liabilities</t>
        </is>
      </c>
      <c r="C12" s="4" t="inlineStr">
        <is>
          <t xml:space="preserve"> </t>
        </is>
      </c>
      <c r="D12" s="5" t="n">
        <v>-11285</v>
      </c>
      <c r="E12" s="4" t="inlineStr">
        <is>
          <t xml:space="preserve"> </t>
        </is>
      </c>
      <c r="F12" s="5" t="n">
        <v>-9194</v>
      </c>
    </row>
    <row r="13">
      <c r="A13" s="4" t="inlineStr">
        <is>
          <t>Unearned revenue</t>
        </is>
      </c>
      <c r="C13" s="4" t="inlineStr">
        <is>
          <t xml:space="preserve"> </t>
        </is>
      </c>
      <c r="D13" s="5" t="n">
        <v>-6980</v>
      </c>
      <c r="E13" s="4" t="inlineStr">
        <is>
          <t xml:space="preserve"> </t>
        </is>
      </c>
      <c r="F13" s="5" t="n">
        <v>-6980</v>
      </c>
    </row>
    <row r="14">
      <c r="A14" s="4" t="inlineStr">
        <is>
          <t>Operating lease liabilities</t>
        </is>
      </c>
      <c r="C14" s="4" t="inlineStr">
        <is>
          <t xml:space="preserve"> </t>
        </is>
      </c>
      <c r="D14" s="5" t="n">
        <v>-2446</v>
      </c>
      <c r="E14" s="4" t="inlineStr">
        <is>
          <t xml:space="preserve"> </t>
        </is>
      </c>
      <c r="F14" s="5" t="n">
        <v>-2446</v>
      </c>
    </row>
    <row r="15">
      <c r="A15" s="4" t="inlineStr">
        <is>
          <t>Deferred tax liabilities and income tax payable</t>
        </is>
      </c>
      <c r="C15" s="4" t="inlineStr">
        <is>
          <t xml:space="preserve"> </t>
        </is>
      </c>
      <c r="D15" s="5" t="n">
        <v>-11429</v>
      </c>
      <c r="E15" s="4" t="inlineStr">
        <is>
          <t xml:space="preserve"> </t>
        </is>
      </c>
      <c r="F15" s="5" t="n">
        <v>-11490</v>
      </c>
    </row>
    <row r="16">
      <c r="A16" s="4" t="inlineStr">
        <is>
          <t>Net Assets acquired</t>
        </is>
      </c>
      <c r="C16" s="4" t="inlineStr">
        <is>
          <t xml:space="preserve"> </t>
        </is>
      </c>
      <c r="D16" s="5" t="n">
        <v>150847</v>
      </c>
      <c r="E16" s="4" t="inlineStr">
        <is>
          <t xml:space="preserve"> </t>
        </is>
      </c>
      <c r="F16" s="7" t="n">
        <v>150847</v>
      </c>
    </row>
    <row r="17">
      <c r="A17" s="4" t="inlineStr">
        <is>
          <t>Bright TALK [Member] | Restatement Adjustment Member</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row>
    <row r="19">
      <c r="A19" s="4" t="inlineStr">
        <is>
          <t>Other assets</t>
        </is>
      </c>
      <c r="B19" s="4" t="inlineStr">
        <is>
          <t>[1]</t>
        </is>
      </c>
      <c r="C19" s="4" t="inlineStr">
        <is>
          <t xml:space="preserve"> </t>
        </is>
      </c>
      <c r="D19" s="5" t="n">
        <v>-332</v>
      </c>
      <c r="E19" s="4" t="inlineStr">
        <is>
          <t xml:space="preserve"> </t>
        </is>
      </c>
      <c r="F19" s="4" t="inlineStr">
        <is>
          <t xml:space="preserve"> </t>
        </is>
      </c>
    </row>
    <row r="20">
      <c r="A20" s="4" t="inlineStr">
        <is>
          <t>Goodwill</t>
        </is>
      </c>
      <c r="B20" s="4" t="inlineStr">
        <is>
          <t>[1]</t>
        </is>
      </c>
      <c r="C20" s="4" t="inlineStr">
        <is>
          <t xml:space="preserve"> </t>
        </is>
      </c>
      <c r="D20" s="5" t="n">
        <v>2362</v>
      </c>
      <c r="E20" s="4" t="inlineStr">
        <is>
          <t xml:space="preserve"> </t>
        </is>
      </c>
      <c r="F20" s="4" t="inlineStr">
        <is>
          <t xml:space="preserve"> </t>
        </is>
      </c>
    </row>
    <row r="21">
      <c r="A21" s="4" t="inlineStr">
        <is>
          <t>Accounts payable, accrued expenses and other liabilities</t>
        </is>
      </c>
      <c r="B21" s="4" t="inlineStr">
        <is>
          <t>[1]</t>
        </is>
      </c>
      <c r="C21" s="4" t="inlineStr">
        <is>
          <t xml:space="preserve"> </t>
        </is>
      </c>
      <c r="D21" s="5" t="n">
        <v>-2091</v>
      </c>
      <c r="E21" s="4" t="inlineStr">
        <is>
          <t xml:space="preserve"> </t>
        </is>
      </c>
      <c r="F21" s="4" t="inlineStr">
        <is>
          <t xml:space="preserve"> </t>
        </is>
      </c>
    </row>
    <row r="22">
      <c r="A22" s="4" t="inlineStr">
        <is>
          <t>Deferred tax liabilities and income tax payable</t>
        </is>
      </c>
      <c r="B22" s="4" t="inlineStr">
        <is>
          <t>[1]</t>
        </is>
      </c>
      <c r="C22" s="4" t="inlineStr">
        <is>
          <t xml:space="preserve"> </t>
        </is>
      </c>
      <c r="D22" s="7" t="n">
        <v>-61</v>
      </c>
      <c r="E22" s="4" t="inlineStr">
        <is>
          <t xml:space="preserve"> </t>
        </is>
      </c>
      <c r="F22" s="4" t="inlineStr">
        <is>
          <t xml:space="preserve"> </t>
        </is>
      </c>
    </row>
    <row r="23"/>
    <row r="24">
      <c r="A24" s="4" t="inlineStr">
        <is>
          <t xml:space="preserve">[1] (1) Excludes currency translation adjustments related to assets and liabilities of BrightTALK Limited since the purchase date. </t>
        </is>
      </c>
    </row>
  </sheetData>
  <mergeCells count="3">
    <mergeCell ref="A1:B1"/>
    <mergeCell ref="A23:E23"/>
    <mergeCell ref="A24:E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Investments [Abstract]</t>
        </is>
      </c>
      <c r="B3" s="4" t="inlineStr">
        <is>
          <t xml:space="preserve"> </t>
        </is>
      </c>
      <c r="C3" s="4" t="inlineStr">
        <is>
          <t xml:space="preserve"> </t>
        </is>
      </c>
      <c r="D3" s="4" t="inlineStr">
        <is>
          <t xml:space="preserve"> </t>
        </is>
      </c>
    </row>
    <row r="4">
      <c r="A4" s="4" t="inlineStr">
        <is>
          <t>Cumulative unrealized loss, net of taxes</t>
        </is>
      </c>
      <c r="B4" s="7" t="n">
        <v>-302</v>
      </c>
      <c r="C4" s="7" t="n">
        <v>-14</v>
      </c>
      <c r="D4" s="7" t="n">
        <v>0</v>
      </c>
    </row>
    <row r="5">
      <c r="A5" s="4" t="inlineStr">
        <is>
          <t>Realized gains or (losses)</t>
        </is>
      </c>
      <c r="B5" s="7" t="n">
        <v>0</v>
      </c>
      <c r="C5" s="7" t="n">
        <v>0</v>
      </c>
      <c r="D5" s="7" t="n">
        <v>-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and Long-term Investments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7" t="n">
        <v>20512</v>
      </c>
      <c r="C3" s="7" t="n">
        <v>20090</v>
      </c>
    </row>
    <row r="4">
      <c r="A4" s="4" t="inlineStr">
        <is>
          <t>Gross Unrealized Losses</t>
        </is>
      </c>
      <c r="B4" s="5" t="n">
        <v>-302</v>
      </c>
      <c r="C4" s="5" t="n">
        <v>-14</v>
      </c>
    </row>
    <row r="5">
      <c r="A5" s="4" t="inlineStr">
        <is>
          <t>Estimated Fair Value</t>
        </is>
      </c>
      <c r="B5" s="5" t="n">
        <v>20210</v>
      </c>
      <c r="C5" s="5" t="n">
        <v>20076</v>
      </c>
    </row>
    <row r="6">
      <c r="A6" s="4" t="inlineStr">
        <is>
          <t>Pooled Bond Fund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Amortized Cost</t>
        </is>
      </c>
      <c r="B8" s="5" t="n">
        <v>20512</v>
      </c>
      <c r="C8" s="4" t="inlineStr">
        <is>
          <t xml:space="preserve"> </t>
        </is>
      </c>
    </row>
    <row r="9">
      <c r="A9" s="4" t="inlineStr">
        <is>
          <t>Gross Unrealized Losses</t>
        </is>
      </c>
      <c r="B9" s="5" t="n">
        <v>-302</v>
      </c>
      <c r="C9" s="4" t="inlineStr">
        <is>
          <t xml:space="preserve"> </t>
        </is>
      </c>
    </row>
    <row r="10">
      <c r="A10" s="4" t="inlineStr">
        <is>
          <t>Estimated Fair Value</t>
        </is>
      </c>
      <c r="B10" s="7" t="n">
        <v>20210</v>
      </c>
      <c r="C10" s="4" t="inlineStr">
        <is>
          <t xml:space="preserve"> </t>
        </is>
      </c>
    </row>
    <row r="11">
      <c r="A11" s="4" t="inlineStr">
        <is>
          <t>Pooled Bond and Money Market Fund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mortized Cost</t>
        </is>
      </c>
      <c r="B13" s="4" t="inlineStr">
        <is>
          <t xml:space="preserve"> </t>
        </is>
      </c>
      <c r="C13" s="5" t="n">
        <v>20090</v>
      </c>
    </row>
    <row r="14">
      <c r="A14" s="4" t="inlineStr">
        <is>
          <t>Gross Unrealized Losses</t>
        </is>
      </c>
      <c r="B14" s="4" t="inlineStr">
        <is>
          <t xml:space="preserve"> </t>
        </is>
      </c>
      <c r="C14" s="5" t="n">
        <v>-14</v>
      </c>
    </row>
    <row r="15">
      <c r="A15" s="4" t="inlineStr">
        <is>
          <t>Estimated Fair Value</t>
        </is>
      </c>
      <c r="B15" s="4" t="inlineStr">
        <is>
          <t xml:space="preserve"> </t>
        </is>
      </c>
      <c r="C15" s="7" t="n">
        <v>200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alance as of beginning of year</t>
        </is>
      </c>
      <c r="B4" s="7" t="n">
        <v>197073</v>
      </c>
      <c r="C4" s="7" t="n">
        <v>179118</v>
      </c>
    </row>
    <row r="5">
      <c r="A5" s="4" t="inlineStr">
        <is>
          <t>Effect of exchange rate changes</t>
        </is>
      </c>
      <c r="B5" s="5" t="n">
        <v>-4846</v>
      </c>
      <c r="C5" s="5" t="n">
        <v>-563</v>
      </c>
    </row>
    <row r="6">
      <c r="A6" s="4" t="inlineStr">
        <is>
          <t>Additions</t>
        </is>
      </c>
      <c r="B6" s="4" t="inlineStr">
        <is>
          <t xml:space="preserve"> </t>
        </is>
      </c>
      <c r="C6" s="5" t="n">
        <v>18518</v>
      </c>
    </row>
    <row r="7">
      <c r="A7" s="4" t="inlineStr">
        <is>
          <t>Balance as of end of year</t>
        </is>
      </c>
      <c r="B7" s="7" t="n">
        <v>192227</v>
      </c>
      <c r="C7" s="7" t="n">
        <v>1970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 Summary of Intangible Assets (Detail)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123400</v>
      </c>
      <c r="C4" s="7" t="n">
        <v>130248</v>
      </c>
    </row>
    <row r="5">
      <c r="A5" s="4" t="inlineStr">
        <is>
          <t>Accumulated Amortization</t>
        </is>
      </c>
      <c r="B5" s="5" t="n">
        <v>-27883</v>
      </c>
      <c r="C5" s="5" t="n">
        <v>-19858</v>
      </c>
    </row>
    <row r="6">
      <c r="A6" s="4" t="inlineStr">
        <is>
          <t>Total intangible assets</t>
        </is>
      </c>
      <c r="B6" s="7" t="n">
        <v>95517</v>
      </c>
      <c r="C6" s="5" t="n">
        <v>110390</v>
      </c>
    </row>
    <row r="7">
      <c r="A7" s="4" t="inlineStr">
        <is>
          <t>Minim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ves</t>
        </is>
      </c>
      <c r="B9" s="4" t="inlineStr">
        <is>
          <t>18 months</t>
        </is>
      </c>
      <c r="C9" s="4" t="inlineStr">
        <is>
          <t xml:space="preserve"> </t>
        </is>
      </c>
    </row>
    <row r="10">
      <c r="A10" s="4" t="inlineStr">
        <is>
          <t>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ves</t>
        </is>
      </c>
      <c r="B12" s="4" t="inlineStr">
        <is>
          <t>19 years</t>
        </is>
      </c>
      <c r="C12" s="4" t="inlineStr">
        <is>
          <t xml:space="preserve"> </t>
        </is>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82558</v>
      </c>
      <c r="C15" s="5" t="n">
        <v>85663</v>
      </c>
    </row>
    <row r="16">
      <c r="A16" s="4" t="inlineStr">
        <is>
          <t>Accumulated Amortization</t>
        </is>
      </c>
      <c r="B16" s="5" t="n">
        <v>-16404</v>
      </c>
      <c r="C16" s="5" t="n">
        <v>-11695</v>
      </c>
    </row>
    <row r="17">
      <c r="A17" s="4" t="inlineStr">
        <is>
          <t>Total intangible assets</t>
        </is>
      </c>
      <c r="B17" s="7" t="n">
        <v>66154</v>
      </c>
      <c r="C17" s="7" t="n">
        <v>73968</v>
      </c>
    </row>
    <row r="18">
      <c r="A18" s="4" t="inlineStr">
        <is>
          <t>Customer Relationships [Member] | Min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ves</t>
        </is>
      </c>
      <c r="B20" s="4" t="inlineStr">
        <is>
          <t>5 years</t>
        </is>
      </c>
      <c r="C20" s="4" t="inlineStr">
        <is>
          <t>5 years</t>
        </is>
      </c>
    </row>
    <row r="21">
      <c r="A21" s="4" t="inlineStr">
        <is>
          <t>Customer Relationships [Member] | Max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ves</t>
        </is>
      </c>
      <c r="B23" s="4" t="inlineStr">
        <is>
          <t>19 years</t>
        </is>
      </c>
      <c r="C23" s="4" t="inlineStr">
        <is>
          <t>19 years</t>
        </is>
      </c>
    </row>
    <row r="24">
      <c r="A24" s="4" t="inlineStr">
        <is>
          <t>Developed Websites, Technology and Patent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ves</t>
        </is>
      </c>
      <c r="B26" s="4" t="inlineStr">
        <is>
          <t>10 years</t>
        </is>
      </c>
      <c r="C26" s="4" t="inlineStr">
        <is>
          <t>10 years</t>
        </is>
      </c>
    </row>
    <row r="27">
      <c r="A27" s="4" t="inlineStr">
        <is>
          <t>Gross Carrying Amount</t>
        </is>
      </c>
      <c r="B27" s="7" t="n">
        <v>31768</v>
      </c>
      <c r="C27" s="7" t="n">
        <v>34939</v>
      </c>
    </row>
    <row r="28">
      <c r="A28" s="4" t="inlineStr">
        <is>
          <t>Accumulated Amortization</t>
        </is>
      </c>
      <c r="B28" s="5" t="n">
        <v>-7294</v>
      </c>
      <c r="C28" s="5" t="n">
        <v>-4509</v>
      </c>
    </row>
    <row r="29">
      <c r="A29" s="4" t="inlineStr">
        <is>
          <t>Total intangible assets</t>
        </is>
      </c>
      <c r="B29" s="5" t="n">
        <v>24474</v>
      </c>
      <c r="C29" s="5" t="n">
        <v>30430</v>
      </c>
    </row>
    <row r="30">
      <c r="A30" s="4" t="inlineStr">
        <is>
          <t>Trademarks, Trade Name and Domain Name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5" t="n">
        <v>7391</v>
      </c>
      <c r="C32" s="5" t="n">
        <v>7913</v>
      </c>
    </row>
    <row r="33">
      <c r="A33" s="4" t="inlineStr">
        <is>
          <t>Accumulated Amortization</t>
        </is>
      </c>
      <c r="B33" s="5" t="n">
        <v>-2770</v>
      </c>
      <c r="C33" s="5" t="n">
        <v>-2355</v>
      </c>
    </row>
    <row r="34">
      <c r="A34" s="4" t="inlineStr">
        <is>
          <t>Total intangible assets</t>
        </is>
      </c>
      <c r="B34" s="7" t="n">
        <v>4621</v>
      </c>
      <c r="C34" s="7" t="n">
        <v>5558</v>
      </c>
    </row>
    <row r="35">
      <c r="A35" s="4" t="inlineStr">
        <is>
          <t>Trademarks, Trade Name and Domain Name [Member] | Minimum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ves</t>
        </is>
      </c>
      <c r="B37" s="4" t="inlineStr">
        <is>
          <t>5 years</t>
        </is>
      </c>
      <c r="C37" s="4" t="inlineStr">
        <is>
          <t>5 years</t>
        </is>
      </c>
    </row>
    <row r="38">
      <c r="A38" s="4" t="inlineStr">
        <is>
          <t>Trademarks, Trade Name and Domain Name [Member] | Maximum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ves</t>
        </is>
      </c>
      <c r="B40" s="4" t="inlineStr">
        <is>
          <t>16 years</t>
        </is>
      </c>
      <c r="C40" s="4" t="inlineStr">
        <is>
          <t>16 years</t>
        </is>
      </c>
    </row>
    <row r="41">
      <c r="A41" s="4" t="inlineStr">
        <is>
          <t>Proprietary User Information Database and Internet Traffic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Estimated useful lives</t>
        </is>
      </c>
      <c r="B43" s="4" t="inlineStr">
        <is>
          <t>5 years</t>
        </is>
      </c>
      <c r="C43" s="4" t="inlineStr">
        <is>
          <t>5 years</t>
        </is>
      </c>
    </row>
    <row r="44">
      <c r="A44" s="4" t="inlineStr">
        <is>
          <t>Gross Carrying Amount</t>
        </is>
      </c>
      <c r="B44" s="7" t="n">
        <v>1083</v>
      </c>
      <c r="C44" s="7" t="n">
        <v>1133</v>
      </c>
    </row>
    <row r="45">
      <c r="A45" s="4" t="inlineStr">
        <is>
          <t>Accumulated Amortization</t>
        </is>
      </c>
      <c r="B45" s="5" t="n">
        <v>-1083</v>
      </c>
      <c r="C45" s="5" t="n">
        <v>-1133</v>
      </c>
    </row>
    <row r="46">
      <c r="A46" s="4" t="inlineStr">
        <is>
          <t>Non-Compete Agreement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Carrying Amount</t>
        </is>
      </c>
      <c r="B48" s="5" t="n">
        <v>600</v>
      </c>
      <c r="C48" s="5" t="n">
        <v>600</v>
      </c>
    </row>
    <row r="49">
      <c r="A49" s="4" t="inlineStr">
        <is>
          <t>Accumulated Amortization</t>
        </is>
      </c>
      <c r="B49" s="5" t="n">
        <v>-332</v>
      </c>
      <c r="C49" s="5" t="n">
        <v>-166</v>
      </c>
    </row>
    <row r="50">
      <c r="A50" s="4" t="inlineStr">
        <is>
          <t>Total intangible assets</t>
        </is>
      </c>
      <c r="B50" s="7" t="n">
        <v>268</v>
      </c>
      <c r="C50" s="7" t="n">
        <v>434</v>
      </c>
    </row>
    <row r="51">
      <c r="A51" s="4" t="inlineStr">
        <is>
          <t>Non-Compete Agreement [Member] | Minimum [Member]</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Estimated useful lives</t>
        </is>
      </c>
      <c r="B53" s="4" t="inlineStr">
        <is>
          <t>1 year 6 months</t>
        </is>
      </c>
      <c r="C53" s="4" t="inlineStr">
        <is>
          <t>1 year 6 months</t>
        </is>
      </c>
    </row>
    <row r="54">
      <c r="A54" s="4" t="inlineStr">
        <is>
          <t>Non-Compete Agreement [Member] | Maximum [Member]</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Estimated useful lives</t>
        </is>
      </c>
      <c r="B56" s="4" t="inlineStr">
        <is>
          <t>3 years</t>
        </is>
      </c>
      <c r="C56" s="4" t="inlineStr">
        <is>
          <t>3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7"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Remaining amortization period</t>
        </is>
      </c>
      <c r="B4" s="4" t="inlineStr">
        <is>
          <t>6 years 6 months</t>
        </is>
      </c>
      <c r="C4" s="4" t="inlineStr">
        <is>
          <t xml:space="preserve"> </t>
        </is>
      </c>
      <c r="D4" s="4" t="inlineStr">
        <is>
          <t xml:space="preserve"> </t>
        </is>
      </c>
    </row>
    <row r="5">
      <c r="A5" s="4" t="inlineStr">
        <is>
          <t>Amortization of intangible assets</t>
        </is>
      </c>
      <c r="B5" s="6" t="n">
        <v>8.9</v>
      </c>
      <c r="C5" s="6" t="n">
        <v>9.199999999999999</v>
      </c>
      <c r="D5" s="6" t="n">
        <v>0.5</v>
      </c>
    </row>
    <row r="6">
      <c r="A6" s="4" t="inlineStr">
        <is>
          <t>Write off of intangible assets</t>
        </is>
      </c>
      <c r="B6" s="7" t="n">
        <v>0</v>
      </c>
      <c r="C6" s="7" t="n">
        <v>0</v>
      </c>
      <c r="D6" s="7" t="n">
        <v>0</v>
      </c>
    </row>
    <row r="7">
      <c r="A7" s="4" t="inlineStr">
        <is>
          <t>Minimum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Estimated useful lives</t>
        </is>
      </c>
      <c r="B9" s="4" t="inlineStr">
        <is>
          <t>18 month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Estimated useful lives</t>
        </is>
      </c>
      <c r="B12" s="4" t="inlineStr">
        <is>
          <t>19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mortization Expense of Intangible Assets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8629</v>
      </c>
      <c r="C3" s="4" t="inlineStr">
        <is>
          <t xml:space="preserve"> </t>
        </is>
      </c>
    </row>
    <row r="4">
      <c r="A4" s="4" t="inlineStr">
        <is>
          <t>2024</t>
        </is>
      </c>
      <c r="B4" s="5" t="n">
        <v>8598</v>
      </c>
      <c r="C4" s="4" t="inlineStr">
        <is>
          <t xml:space="preserve"> </t>
        </is>
      </c>
    </row>
    <row r="5">
      <c r="A5" s="4" t="inlineStr">
        <is>
          <t>2025</t>
        </is>
      </c>
      <c r="B5" s="5" t="n">
        <v>8560</v>
      </c>
      <c r="C5" s="4" t="inlineStr">
        <is>
          <t xml:space="preserve"> </t>
        </is>
      </c>
    </row>
    <row r="6">
      <c r="A6" s="4" t="inlineStr">
        <is>
          <t>2026</t>
        </is>
      </c>
      <c r="B6" s="5" t="n">
        <v>8506</v>
      </c>
      <c r="C6" s="4" t="inlineStr">
        <is>
          <t xml:space="preserve"> </t>
        </is>
      </c>
    </row>
    <row r="7">
      <c r="A7" s="4" t="inlineStr">
        <is>
          <t>2027</t>
        </is>
      </c>
      <c r="B7" s="5" t="n">
        <v>8501</v>
      </c>
      <c r="C7" s="4" t="inlineStr">
        <is>
          <t xml:space="preserve"> </t>
        </is>
      </c>
    </row>
    <row r="8">
      <c r="A8" s="4" t="inlineStr">
        <is>
          <t>Thereafter</t>
        </is>
      </c>
      <c r="B8" s="5" t="n">
        <v>52723</v>
      </c>
      <c r="C8" s="4" t="inlineStr">
        <is>
          <t xml:space="preserve"> </t>
        </is>
      </c>
    </row>
    <row r="9">
      <c r="A9" s="4" t="inlineStr">
        <is>
          <t>Total intangible assets</t>
        </is>
      </c>
      <c r="B9" s="7" t="n">
        <v>95517</v>
      </c>
      <c r="C9" s="7" t="n">
        <v>1103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5" customWidth="1" min="7" max="7"/>
    <col width="15" customWidth="1" min="8" max="8"/>
  </cols>
  <sheetData>
    <row r="1">
      <c r="A1" s="1" t="inlineStr">
        <is>
          <t>Convertible Notes and Loan Agreement - Additional Information (Detail) - USD ($) $ / shares in Units, shares in Millions</t>
        </is>
      </c>
      <c r="D1" s="2" t="inlineStr">
        <is>
          <t>1 Months Ended</t>
        </is>
      </c>
      <c r="F1" s="2" t="inlineStr">
        <is>
          <t>12 Months Ended</t>
        </is>
      </c>
    </row>
    <row r="2">
      <c r="B2" s="2" t="inlineStr">
        <is>
          <t>Dec. 15, 2021</t>
        </is>
      </c>
      <c r="C2" s="2" t="inlineStr">
        <is>
          <t>Oct. 29, 2021</t>
        </is>
      </c>
      <c r="D2" s="2" t="inlineStr">
        <is>
          <t>Dec. 31, 2021</t>
        </is>
      </c>
      <c r="E2" s="2" t="inlineStr">
        <is>
          <t>Dec. 31, 2020</t>
        </is>
      </c>
      <c r="F2" s="2" t="inlineStr">
        <is>
          <t>Dec. 31, 2022</t>
        </is>
      </c>
      <c r="G2" s="2" t="inlineStr">
        <is>
          <t>Dec. 31, 2021</t>
        </is>
      </c>
      <c r="H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nverted</t>
        </is>
      </c>
      <c r="B4" s="4" t="inlineStr">
        <is>
          <t xml:space="preserve"> </t>
        </is>
      </c>
      <c r="C4" s="4" t="inlineStr">
        <is>
          <t xml:space="preserve"> </t>
        </is>
      </c>
      <c r="D4" s="4" t="inlineStr">
        <is>
          <t xml:space="preserve"> </t>
        </is>
      </c>
      <c r="E4" s="7" t="n">
        <v>1000000</v>
      </c>
      <c r="F4" s="4" t="inlineStr">
        <is>
          <t xml:space="preserve"> </t>
        </is>
      </c>
      <c r="G4" s="4" t="inlineStr">
        <is>
          <t xml:space="preserve"> </t>
        </is>
      </c>
      <c r="H4" s="7" t="n">
        <v>1000000</v>
      </c>
    </row>
    <row r="5">
      <c r="A5" s="4" t="inlineStr">
        <is>
          <t>Threshold percentage of stock price trigger</t>
        </is>
      </c>
      <c r="B5" s="4" t="inlineStr">
        <is>
          <t xml:space="preserve"> </t>
        </is>
      </c>
      <c r="C5" s="4" t="inlineStr">
        <is>
          <t xml:space="preserve"> </t>
        </is>
      </c>
      <c r="D5" s="4" t="inlineStr">
        <is>
          <t xml:space="preserve"> </t>
        </is>
      </c>
      <c r="E5" s="4" t="inlineStr">
        <is>
          <t xml:space="preserve"> </t>
        </is>
      </c>
      <c r="F5" s="10" t="n">
        <v>1.3</v>
      </c>
      <c r="G5" s="4" t="inlineStr">
        <is>
          <t xml:space="preserve"> </t>
        </is>
      </c>
      <c r="H5" s="4" t="inlineStr">
        <is>
          <t xml:space="preserve"> </t>
        </is>
      </c>
    </row>
    <row r="6">
      <c r="A6" s="4" t="inlineStr">
        <is>
          <t>Percentage of sale price of common stock and conversion rate</t>
        </is>
      </c>
      <c r="B6" s="4" t="inlineStr">
        <is>
          <t xml:space="preserve"> </t>
        </is>
      </c>
      <c r="C6" s="4" t="inlineStr">
        <is>
          <t xml:space="preserve"> </t>
        </is>
      </c>
      <c r="D6" s="4" t="inlineStr">
        <is>
          <t xml:space="preserve"> </t>
        </is>
      </c>
      <c r="E6" s="10" t="n">
        <v>0.98</v>
      </c>
      <c r="F6" s="4" t="inlineStr">
        <is>
          <t xml:space="preserve"> </t>
        </is>
      </c>
      <c r="G6" s="4" t="inlineStr">
        <is>
          <t xml:space="preserve"> </t>
        </is>
      </c>
      <c r="H6" s="4" t="inlineStr">
        <is>
          <t xml:space="preserve"> </t>
        </is>
      </c>
    </row>
    <row r="7">
      <c r="A7" s="4" t="inlineStr">
        <is>
          <t>Implied interest rate</t>
        </is>
      </c>
      <c r="B7" s="4" t="inlineStr">
        <is>
          <t xml:space="preserve"> </t>
        </is>
      </c>
      <c r="C7" s="4" t="inlineStr">
        <is>
          <t xml:space="preserve"> </t>
        </is>
      </c>
      <c r="D7" s="4" t="inlineStr">
        <is>
          <t xml:space="preserve"> </t>
        </is>
      </c>
      <c r="E7" s="4" t="inlineStr">
        <is>
          <t xml:space="preserve"> </t>
        </is>
      </c>
      <c r="F7" s="10" t="n">
        <v>0.05</v>
      </c>
      <c r="G7" s="4" t="inlineStr">
        <is>
          <t xml:space="preserve"> </t>
        </is>
      </c>
      <c r="H7" s="4" t="inlineStr">
        <is>
          <t xml:space="preserve"> </t>
        </is>
      </c>
    </row>
    <row r="8">
      <c r="A8" s="4" t="inlineStr">
        <is>
          <t>Fair value of liability component of debt</t>
        </is>
      </c>
      <c r="B8" s="4" t="inlineStr">
        <is>
          <t xml:space="preserve"> </t>
        </is>
      </c>
      <c r="C8" s="4" t="inlineStr">
        <is>
          <t xml:space="preserve"> </t>
        </is>
      </c>
      <c r="D8" s="4" t="inlineStr">
        <is>
          <t xml:space="preserve"> </t>
        </is>
      </c>
      <c r="E8" s="4" t="inlineStr">
        <is>
          <t xml:space="preserve"> </t>
        </is>
      </c>
      <c r="F8" s="7" t="n">
        <v>158800000</v>
      </c>
      <c r="G8" s="4" t="inlineStr">
        <is>
          <t xml:space="preserve"> </t>
        </is>
      </c>
      <c r="H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5" t="n">
        <v>201300000</v>
      </c>
      <c r="G9" s="4" t="inlineStr">
        <is>
          <t xml:space="preserve"> </t>
        </is>
      </c>
      <c r="H9" s="4" t="inlineStr">
        <is>
          <t xml:space="preserve"> </t>
        </is>
      </c>
    </row>
    <row r="10">
      <c r="A10" s="4" t="inlineStr">
        <is>
          <t>Equity component of the notes</t>
        </is>
      </c>
      <c r="B10" s="4" t="inlineStr">
        <is>
          <t xml:space="preserve"> </t>
        </is>
      </c>
      <c r="C10" s="4" t="inlineStr">
        <is>
          <t xml:space="preserve"> </t>
        </is>
      </c>
      <c r="D10" s="4" t="inlineStr">
        <is>
          <t xml:space="preserve"> </t>
        </is>
      </c>
      <c r="E10" s="4" t="inlineStr">
        <is>
          <t xml:space="preserve"> </t>
        </is>
      </c>
      <c r="F10" s="5" t="n">
        <v>42500000</v>
      </c>
      <c r="G10" s="4" t="inlineStr">
        <is>
          <t xml:space="preserve"> </t>
        </is>
      </c>
      <c r="H10" s="4" t="inlineStr">
        <is>
          <t xml:space="preserve"> </t>
        </is>
      </c>
    </row>
    <row r="11">
      <c r="A11" s="4" t="inlineStr">
        <is>
          <t>Transaction costs of notes</t>
        </is>
      </c>
      <c r="B11" s="4" t="inlineStr">
        <is>
          <t xml:space="preserve"> </t>
        </is>
      </c>
      <c r="C11" s="4" t="inlineStr">
        <is>
          <t xml:space="preserve"> </t>
        </is>
      </c>
      <c r="D11" s="4" t="inlineStr">
        <is>
          <t xml:space="preserve"> </t>
        </is>
      </c>
      <c r="E11" s="4" t="inlineStr">
        <is>
          <t xml:space="preserve"> </t>
        </is>
      </c>
      <c r="F11" s="5" t="n">
        <v>5250000</v>
      </c>
      <c r="G11" s="4" t="inlineStr">
        <is>
          <t xml:space="preserve"> </t>
        </is>
      </c>
      <c r="H11" s="4" t="inlineStr">
        <is>
          <t xml:space="preserve"> </t>
        </is>
      </c>
    </row>
    <row r="12">
      <c r="A12" s="4" t="inlineStr">
        <is>
          <t>Transaction costs of equity component</t>
        </is>
      </c>
      <c r="B12" s="4" t="inlineStr">
        <is>
          <t xml:space="preserve"> </t>
        </is>
      </c>
      <c r="C12" s="4" t="inlineStr">
        <is>
          <t xml:space="preserve"> </t>
        </is>
      </c>
      <c r="D12" s="4" t="inlineStr">
        <is>
          <t xml:space="preserve"> </t>
        </is>
      </c>
      <c r="E12" s="4" t="inlineStr">
        <is>
          <t xml:space="preserve"> </t>
        </is>
      </c>
      <c r="F12" s="5" t="n">
        <v>1400000</v>
      </c>
      <c r="G12" s="4" t="inlineStr">
        <is>
          <t xml:space="preserve"> </t>
        </is>
      </c>
      <c r="H12" s="4" t="inlineStr">
        <is>
          <t xml:space="preserve"> </t>
        </is>
      </c>
    </row>
    <row r="13">
      <c r="A13" s="4" t="inlineStr">
        <is>
          <t>Induced conversion expenses</t>
        </is>
      </c>
      <c r="B13" s="4" t="inlineStr">
        <is>
          <t xml:space="preserve"> </t>
        </is>
      </c>
      <c r="C13" s="4" t="inlineStr">
        <is>
          <t xml:space="preserve"> </t>
        </is>
      </c>
      <c r="D13" s="4" t="inlineStr">
        <is>
          <t xml:space="preserve"> </t>
        </is>
      </c>
      <c r="E13" s="4" t="inlineStr">
        <is>
          <t xml:space="preserve"> </t>
        </is>
      </c>
      <c r="F13" s="5" t="n">
        <v>0</v>
      </c>
      <c r="G13" s="7" t="n">
        <v>21229000</v>
      </c>
      <c r="H13" s="7" t="n">
        <v>0</v>
      </c>
    </row>
    <row r="14">
      <c r="A14" s="4" t="inlineStr">
        <is>
          <t>Western Alliance Bank [Member] | 2021 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line</t>
        </is>
      </c>
      <c r="B16" s="4" t="inlineStr">
        <is>
          <t xml:space="preserve"> </t>
        </is>
      </c>
      <c r="C16" s="7" t="n">
        <v>75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tter-of-credit sublimit</t>
        </is>
      </c>
      <c r="B17" s="4" t="inlineStr">
        <is>
          <t xml:space="preserve"> </t>
        </is>
      </c>
      <c r="C17" s="7" t="n">
        <v>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y, Maturity date</t>
        </is>
      </c>
      <c r="B18" s="4" t="inlineStr">
        <is>
          <t xml:space="preserve"> </t>
        </is>
      </c>
      <c r="C18" s="4" t="inlineStr">
        <is>
          <t>Oct. 29,  2023</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edit line, outstanding amount</t>
        </is>
      </c>
      <c r="B19" s="4" t="inlineStr">
        <is>
          <t xml:space="preserve"> </t>
        </is>
      </c>
      <c r="C19" s="4" t="inlineStr">
        <is>
          <t xml:space="preserve"> </t>
        </is>
      </c>
      <c r="D19" s="4" t="inlineStr">
        <is>
          <t xml:space="preserve"> </t>
        </is>
      </c>
      <c r="E19" s="4" t="inlineStr">
        <is>
          <t xml:space="preserve"> </t>
        </is>
      </c>
      <c r="F19" s="7" t="n">
        <v>0</v>
      </c>
      <c r="G19" s="4" t="inlineStr">
        <is>
          <t xml:space="preserve"> </t>
        </is>
      </c>
      <c r="H19" s="4" t="inlineStr">
        <is>
          <t xml:space="preserve"> </t>
        </is>
      </c>
    </row>
    <row r="20">
      <c r="A20" s="4" t="inlineStr">
        <is>
          <t>Western Alliance Bank [Member] | Minimum [Member] | London Interbank Offered Rate (LIBOR) [Member] | 2021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10" t="n">
        <v>0.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stern Alliance Bank [Member] | Maximum [Member] | London Interbank Offered Rate (LIBOR) [Member] | 2021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11" t="n">
        <v>0.02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osing price of common stock</t>
        </is>
      </c>
      <c r="B28" s="4" t="inlineStr">
        <is>
          <t xml:space="preserve"> </t>
        </is>
      </c>
      <c r="C28" s="4" t="inlineStr">
        <is>
          <t xml:space="preserve"> </t>
        </is>
      </c>
      <c r="D28" s="4" t="inlineStr">
        <is>
          <t xml:space="preserve"> </t>
        </is>
      </c>
      <c r="E28" s="4" t="inlineStr">
        <is>
          <t xml:space="preserve"> </t>
        </is>
      </c>
      <c r="F28" s="9" t="n">
        <v>44.06</v>
      </c>
      <c r="G28" s="4" t="inlineStr">
        <is>
          <t xml:space="preserve"> </t>
        </is>
      </c>
      <c r="H28" s="4" t="inlineStr">
        <is>
          <t xml:space="preserve"> </t>
        </is>
      </c>
    </row>
    <row r="29">
      <c r="A29" s="4" t="inlineStr">
        <is>
          <t>Repurchase of shares</t>
        </is>
      </c>
      <c r="B29" s="12" t="n">
        <v>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0.125% Convertible Senio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 of term loan borrowed</t>
        </is>
      </c>
      <c r="B32" s="4" t="inlineStr">
        <is>
          <t xml:space="preserve"> </t>
        </is>
      </c>
      <c r="C32" s="4" t="inlineStr">
        <is>
          <t xml:space="preserve"> </t>
        </is>
      </c>
      <c r="D32" s="4" t="inlineStr">
        <is>
          <t xml:space="preserve"> </t>
        </is>
      </c>
      <c r="E32" s="7" t="n">
        <v>201300000</v>
      </c>
      <c r="F32" s="4" t="inlineStr">
        <is>
          <t xml:space="preserve"> </t>
        </is>
      </c>
      <c r="G32" s="4" t="inlineStr">
        <is>
          <t xml:space="preserve"> </t>
        </is>
      </c>
      <c r="H32" s="4" t="inlineStr">
        <is>
          <t xml:space="preserve"> </t>
        </is>
      </c>
    </row>
    <row r="33">
      <c r="A33" s="4" t="inlineStr">
        <is>
          <t>Debt instrument converted</t>
        </is>
      </c>
      <c r="B33" s="4" t="inlineStr">
        <is>
          <t xml:space="preserve"> </t>
        </is>
      </c>
      <c r="C33" s="4" t="inlineStr">
        <is>
          <t xml:space="preserve"> </t>
        </is>
      </c>
      <c r="D33" s="7" t="n">
        <v>1000000</v>
      </c>
      <c r="E33" s="4" t="inlineStr">
        <is>
          <t xml:space="preserve"> </t>
        </is>
      </c>
      <c r="F33" s="4" t="inlineStr">
        <is>
          <t xml:space="preserve"> </t>
        </is>
      </c>
      <c r="G33" s="7" t="n">
        <v>1000000</v>
      </c>
      <c r="H33" s="4" t="inlineStr">
        <is>
          <t xml:space="preserve"> </t>
        </is>
      </c>
    </row>
    <row r="34">
      <c r="A34" s="4" t="inlineStr">
        <is>
          <t>2025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rincipal amount of term loan borrowed</t>
        </is>
      </c>
      <c r="B36" s="4" t="inlineStr">
        <is>
          <t xml:space="preserve"> </t>
        </is>
      </c>
      <c r="C36" s="4" t="inlineStr">
        <is>
          <t xml:space="preserve"> </t>
        </is>
      </c>
      <c r="D36" s="4" t="inlineStr">
        <is>
          <t xml:space="preserve"> </t>
        </is>
      </c>
      <c r="E36" s="7" t="n">
        <v>201300000</v>
      </c>
      <c r="F36" s="4" t="inlineStr">
        <is>
          <t xml:space="preserve"> </t>
        </is>
      </c>
      <c r="G36" s="4" t="inlineStr">
        <is>
          <t xml:space="preserve"> </t>
        </is>
      </c>
      <c r="H36" s="4" t="inlineStr">
        <is>
          <t xml:space="preserve"> </t>
        </is>
      </c>
    </row>
    <row r="37">
      <c r="A37" s="4" t="inlineStr">
        <is>
          <t>Loan facility maturity date</t>
        </is>
      </c>
      <c r="B37" s="4" t="inlineStr">
        <is>
          <t xml:space="preserve"> </t>
        </is>
      </c>
      <c r="C37" s="4" t="inlineStr">
        <is>
          <t xml:space="preserve"> </t>
        </is>
      </c>
      <c r="D37" s="4" t="inlineStr">
        <is>
          <t>Dec. 15,  2025</t>
        </is>
      </c>
      <c r="E37" s="4" t="inlineStr">
        <is>
          <t>Dec. 15,  2025</t>
        </is>
      </c>
      <c r="F37" s="4" t="inlineStr">
        <is>
          <t xml:space="preserve"> </t>
        </is>
      </c>
      <c r="G37" s="4" t="inlineStr">
        <is>
          <t>Dec. 15,  2025</t>
        </is>
      </c>
      <c r="H37" s="4" t="inlineStr">
        <is>
          <t>Dec. 15,  2025</t>
        </is>
      </c>
    </row>
    <row r="38">
      <c r="A38" s="4" t="inlineStr">
        <is>
          <t>Debt instrument conversion date</t>
        </is>
      </c>
      <c r="B38" s="4" t="inlineStr">
        <is>
          <t xml:space="preserve"> </t>
        </is>
      </c>
      <c r="C38" s="4" t="inlineStr">
        <is>
          <t xml:space="preserve"> </t>
        </is>
      </c>
      <c r="D38" s="4" t="inlineStr">
        <is>
          <t xml:space="preserve"> </t>
        </is>
      </c>
      <c r="E38" s="4" t="inlineStr">
        <is>
          <t>Sep. 14,  2025</t>
        </is>
      </c>
      <c r="F38" s="4" t="inlineStr">
        <is>
          <t xml:space="preserve"> </t>
        </is>
      </c>
      <c r="G38" s="4" t="inlineStr">
        <is>
          <t xml:space="preserve"> </t>
        </is>
      </c>
      <c r="H38" s="4" t="inlineStr">
        <is>
          <t xml:space="preserve"> </t>
        </is>
      </c>
    </row>
    <row r="39">
      <c r="A39" s="4" t="inlineStr">
        <is>
          <t>Aggregate principal amount</t>
        </is>
      </c>
      <c r="B39" s="4" t="inlineStr">
        <is>
          <t xml:space="preserve"> </t>
        </is>
      </c>
      <c r="C39" s="4" t="inlineStr">
        <is>
          <t xml:space="preserve"> </t>
        </is>
      </c>
      <c r="D39" s="7" t="n">
        <v>51381000</v>
      </c>
      <c r="E39" s="4" t="inlineStr">
        <is>
          <t xml:space="preserve"> </t>
        </is>
      </c>
      <c r="F39" s="7" t="n">
        <v>51381000</v>
      </c>
      <c r="G39" s="7" t="n">
        <v>51381000</v>
      </c>
      <c r="H39" s="4" t="inlineStr">
        <is>
          <t xml:space="preserve"> </t>
        </is>
      </c>
    </row>
    <row r="40">
      <c r="A40" s="4" t="inlineStr">
        <is>
          <t>Transaction costs of notes</t>
        </is>
      </c>
      <c r="B40" s="7" t="n">
        <v>4000000</v>
      </c>
      <c r="C40" s="4" t="inlineStr">
        <is>
          <t xml:space="preserve"> </t>
        </is>
      </c>
      <c r="D40" s="5" t="n">
        <v>1351000</v>
      </c>
      <c r="E40" s="4" t="inlineStr">
        <is>
          <t xml:space="preserve"> </t>
        </is>
      </c>
      <c r="F40" s="5" t="n">
        <v>1014000</v>
      </c>
      <c r="G40" s="7" t="n">
        <v>1351000</v>
      </c>
      <c r="H40" s="4" t="inlineStr">
        <is>
          <t xml:space="preserve"> </t>
        </is>
      </c>
    </row>
    <row r="41">
      <c r="A41" s="4" t="inlineStr">
        <is>
          <t>Repurchase and retire amount</t>
        </is>
      </c>
      <c r="B41" s="5" t="n">
        <v>1499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duced conversion expenses</t>
        </is>
      </c>
      <c r="B42" s="7" t="n">
        <v>21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26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principal amount of term loan borrowed</t>
        </is>
      </c>
      <c r="B45" s="4" t="inlineStr">
        <is>
          <t xml:space="preserve"> </t>
        </is>
      </c>
      <c r="C45" s="4" t="inlineStr">
        <is>
          <t xml:space="preserve"> </t>
        </is>
      </c>
      <c r="D45" s="7" t="n">
        <v>414000000</v>
      </c>
      <c r="E45" s="4" t="inlineStr">
        <is>
          <t xml:space="preserve"> </t>
        </is>
      </c>
      <c r="F45" s="4" t="inlineStr">
        <is>
          <t xml:space="preserve"> </t>
        </is>
      </c>
      <c r="G45" s="4" t="inlineStr">
        <is>
          <t xml:space="preserve"> </t>
        </is>
      </c>
      <c r="H45" s="4" t="inlineStr">
        <is>
          <t xml:space="preserve"> </t>
        </is>
      </c>
    </row>
    <row r="46">
      <c r="A46" s="4" t="inlineStr">
        <is>
          <t>Loan facility maturity date</t>
        </is>
      </c>
      <c r="B46" s="4" t="inlineStr">
        <is>
          <t xml:space="preserve"> </t>
        </is>
      </c>
      <c r="C46" s="4" t="inlineStr">
        <is>
          <t xml:space="preserve"> </t>
        </is>
      </c>
      <c r="D46" s="4" t="inlineStr">
        <is>
          <t>Dec. 15,  2026</t>
        </is>
      </c>
      <c r="E46" s="4" t="inlineStr">
        <is>
          <t xml:space="preserve"> </t>
        </is>
      </c>
      <c r="F46" s="4" t="inlineStr">
        <is>
          <t xml:space="preserve"> </t>
        </is>
      </c>
      <c r="G46" s="4" t="inlineStr">
        <is>
          <t>Dec. 15,  2026</t>
        </is>
      </c>
      <c r="H46" s="4" t="inlineStr">
        <is>
          <t xml:space="preserve"> </t>
        </is>
      </c>
    </row>
    <row r="47">
      <c r="A47" s="4" t="inlineStr">
        <is>
          <t>Debt instrument conversion date</t>
        </is>
      </c>
      <c r="B47" s="4" t="inlineStr">
        <is>
          <t xml:space="preserve"> </t>
        </is>
      </c>
      <c r="C47" s="4" t="inlineStr">
        <is>
          <t xml:space="preserve"> </t>
        </is>
      </c>
      <c r="D47" s="4" t="inlineStr">
        <is>
          <t xml:space="preserve"> </t>
        </is>
      </c>
      <c r="E47" s="4" t="inlineStr">
        <is>
          <t>Sep. 14,  2026</t>
        </is>
      </c>
      <c r="F47" s="4" t="inlineStr">
        <is>
          <t xml:space="preserve"> </t>
        </is>
      </c>
      <c r="G47" s="4" t="inlineStr">
        <is>
          <t xml:space="preserve"> </t>
        </is>
      </c>
      <c r="H47" s="4" t="inlineStr">
        <is>
          <t xml:space="preserve"> </t>
        </is>
      </c>
    </row>
    <row r="48">
      <c r="A48" s="4" t="inlineStr">
        <is>
          <t>Aggregate principal amount</t>
        </is>
      </c>
      <c r="B48" s="4" t="inlineStr">
        <is>
          <t xml:space="preserve"> </t>
        </is>
      </c>
      <c r="C48" s="4" t="inlineStr">
        <is>
          <t xml:space="preserve"> </t>
        </is>
      </c>
      <c r="D48" s="7" t="n">
        <v>414000000</v>
      </c>
      <c r="E48" s="4" t="inlineStr">
        <is>
          <t xml:space="preserve"> </t>
        </is>
      </c>
      <c r="F48" s="5" t="n">
        <v>414000000</v>
      </c>
      <c r="G48" s="7" t="n">
        <v>414000000</v>
      </c>
      <c r="H48" s="4" t="inlineStr">
        <is>
          <t xml:space="preserve"> </t>
        </is>
      </c>
    </row>
    <row r="49">
      <c r="A49" s="4" t="inlineStr">
        <is>
          <t>Transaction costs of notes</t>
        </is>
      </c>
      <c r="B49" s="4" t="inlineStr">
        <is>
          <t xml:space="preserve"> </t>
        </is>
      </c>
      <c r="C49" s="4" t="inlineStr">
        <is>
          <t xml:space="preserve"> </t>
        </is>
      </c>
      <c r="D49" s="7" t="n">
        <v>10836000</v>
      </c>
      <c r="E49" s="4" t="inlineStr">
        <is>
          <t xml:space="preserve"> </t>
        </is>
      </c>
      <c r="F49" s="7" t="n">
        <v>8673000</v>
      </c>
      <c r="G49" s="7" t="n">
        <v>10836000</v>
      </c>
      <c r="H49" s="4" t="inlineStr">
        <is>
          <t xml:space="preserve"> </t>
        </is>
      </c>
    </row>
  </sheetData>
  <mergeCells count="3">
    <mergeCell ref="A1:A2"/>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33" customWidth="1" min="2" max="2"/>
    <col width="15" customWidth="1" min="3" max="3"/>
  </cols>
  <sheetData>
    <row r="1">
      <c r="A1" s="1" t="inlineStr">
        <is>
          <t>Convertible Notes and Loan Agreement - Schedule of Convertible Notes (Detail)</t>
        </is>
      </c>
      <c r="B1" s="2" t="inlineStr">
        <is>
          <t>12 Months Ended</t>
        </is>
      </c>
    </row>
    <row r="2">
      <c r="B2" s="2" t="inlineStr">
        <is>
          <t>Dec. 31, 2021 Shares1 $ / shares</t>
        </is>
      </c>
      <c r="C2" s="2" t="inlineStr">
        <is>
          <t>Dec. 31, 2020</t>
        </is>
      </c>
    </row>
    <row r="3">
      <c r="A3" s="4" t="inlineStr">
        <is>
          <t>2025 Note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Date</t>
        </is>
      </c>
      <c r="B5" s="4" t="inlineStr">
        <is>
          <t>Dec. 15,  2025</t>
        </is>
      </c>
      <c r="C5" s="4" t="inlineStr">
        <is>
          <t>Dec. 15,  2025</t>
        </is>
      </c>
    </row>
    <row r="6">
      <c r="A6" s="4" t="inlineStr">
        <is>
          <t>Interest Rate</t>
        </is>
      </c>
      <c r="B6" s="13" t="n">
        <v>0.00125</v>
      </c>
      <c r="C6" s="4" t="inlineStr">
        <is>
          <t xml:space="preserve"> </t>
        </is>
      </c>
    </row>
    <row r="7">
      <c r="A7" s="4" t="inlineStr">
        <is>
          <t>First Interest Payment Date</t>
        </is>
      </c>
      <c r="B7" s="4" t="inlineStr">
        <is>
          <t>Jun. 15,  2021</t>
        </is>
      </c>
      <c r="C7" s="4" t="inlineStr">
        <is>
          <t xml:space="preserve"> </t>
        </is>
      </c>
    </row>
    <row r="8">
      <c r="A8" s="4" t="inlineStr">
        <is>
          <t>Effective Interest Rate</t>
        </is>
      </c>
      <c r="B8" s="11" t="n">
        <v>0.026</v>
      </c>
      <c r="C8" s="4" t="inlineStr">
        <is>
          <t xml:space="preserve"> </t>
        </is>
      </c>
    </row>
    <row r="9">
      <c r="A9" s="4" t="inlineStr">
        <is>
          <t>Semi-Annual Interest Payment Dates</t>
        </is>
      </c>
      <c r="B9" s="4" t="inlineStr">
        <is>
          <t>June 15, and December 15</t>
        </is>
      </c>
      <c r="C9" s="4" t="inlineStr">
        <is>
          <t xml:space="preserve"> </t>
        </is>
      </c>
    </row>
    <row r="10">
      <c r="A10" s="4" t="inlineStr">
        <is>
          <t>Initial Conversion Rate per $1,000 Principal</t>
        </is>
      </c>
      <c r="B10" s="14" t="n">
        <v>14.1977</v>
      </c>
      <c r="C10" s="4" t="inlineStr">
        <is>
          <t xml:space="preserve"> </t>
        </is>
      </c>
    </row>
    <row r="11">
      <c r="A11" s="4" t="inlineStr">
        <is>
          <t>Initial Conversion Price | $ / shares</t>
        </is>
      </c>
      <c r="B11" s="9" t="n">
        <v>70.43000000000001</v>
      </c>
      <c r="C11" s="4" t="inlineStr">
        <is>
          <t xml:space="preserve"> </t>
        </is>
      </c>
    </row>
    <row r="12">
      <c r="A12" s="4" t="inlineStr">
        <is>
          <t>Number of Shares (in millions) | Shares1</t>
        </is>
      </c>
      <c r="B12" s="5" t="n">
        <v>1000000</v>
      </c>
      <c r="C12" s="4" t="inlineStr">
        <is>
          <t xml:space="preserve"> </t>
        </is>
      </c>
    </row>
    <row r="13">
      <c r="A13" s="4" t="inlineStr">
        <is>
          <t>2026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Date</t>
        </is>
      </c>
      <c r="B15" s="4" t="inlineStr">
        <is>
          <t>Dec. 15,  2026</t>
        </is>
      </c>
      <c r="C15" s="4" t="inlineStr">
        <is>
          <t xml:space="preserve"> </t>
        </is>
      </c>
    </row>
    <row r="16">
      <c r="A16" s="4" t="inlineStr">
        <is>
          <t>Interest Rate</t>
        </is>
      </c>
      <c r="B16" s="10" t="n">
        <v>0</v>
      </c>
      <c r="C16" s="4" t="inlineStr">
        <is>
          <t xml:space="preserve"> </t>
        </is>
      </c>
    </row>
    <row r="17">
      <c r="A17" s="4" t="inlineStr">
        <is>
          <t>Effective Interest Rate</t>
        </is>
      </c>
      <c r="B17" s="10" t="n">
        <v>0</v>
      </c>
      <c r="C17" s="4" t="inlineStr">
        <is>
          <t xml:space="preserve"> </t>
        </is>
      </c>
    </row>
    <row r="18">
      <c r="A18" s="4" t="inlineStr">
        <is>
          <t>Initial Conversion Rate per $1,000 Principal</t>
        </is>
      </c>
      <c r="B18" s="14" t="n">
        <v>7.6043</v>
      </c>
      <c r="C18" s="4" t="inlineStr">
        <is>
          <t xml:space="preserve"> </t>
        </is>
      </c>
    </row>
    <row r="19">
      <c r="A19" s="4" t="inlineStr">
        <is>
          <t>Initial Conversion Price | $ / shares</t>
        </is>
      </c>
      <c r="B19" s="9" t="n">
        <v>131.5</v>
      </c>
      <c r="C19" s="4" t="inlineStr">
        <is>
          <t xml:space="preserve"> </t>
        </is>
      </c>
    </row>
    <row r="20">
      <c r="A20" s="4" t="inlineStr">
        <is>
          <t>Number of Shares (in millions) | Shares1</t>
        </is>
      </c>
      <c r="B20" s="5" t="n">
        <v>4300000</v>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and Loan Agreement - Schedule of Notes (Detail) - USD ($) $ in Thousands</t>
        </is>
      </c>
      <c r="B1" s="2" t="inlineStr">
        <is>
          <t>Dec. 31, 2022</t>
        </is>
      </c>
      <c r="C1" s="2" t="inlineStr">
        <is>
          <t>Dec. 31, 2021</t>
        </is>
      </c>
      <c r="D1" s="2" t="inlineStr">
        <is>
          <t>Dec. 15, 2021</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7" t="n">
        <v>201300</v>
      </c>
      <c r="C3" s="4" t="inlineStr">
        <is>
          <t xml:space="preserve"> </t>
        </is>
      </c>
      <c r="D3" s="4" t="inlineStr">
        <is>
          <t xml:space="preserve"> </t>
        </is>
      </c>
    </row>
    <row r="4">
      <c r="A4" s="4" t="inlineStr">
        <is>
          <t>Less: unamortized debt issuance costs</t>
        </is>
      </c>
      <c r="B4" s="5" t="n">
        <v>5250</v>
      </c>
      <c r="C4" s="4" t="inlineStr">
        <is>
          <t xml:space="preserve"> </t>
        </is>
      </c>
      <c r="D4" s="4" t="inlineStr">
        <is>
          <t xml:space="preserve"> </t>
        </is>
      </c>
    </row>
    <row r="5">
      <c r="A5" s="4" t="inlineStr">
        <is>
          <t>2026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5" t="n">
        <v>414000</v>
      </c>
      <c r="C7" s="7" t="n">
        <v>414000</v>
      </c>
      <c r="D7" s="4" t="inlineStr">
        <is>
          <t xml:space="preserve"> </t>
        </is>
      </c>
    </row>
    <row r="8">
      <c r="A8" s="4" t="inlineStr">
        <is>
          <t>Less: unamortized debt issuance costs</t>
        </is>
      </c>
      <c r="B8" s="5" t="n">
        <v>8673</v>
      </c>
      <c r="C8" s="5" t="n">
        <v>10836</v>
      </c>
      <c r="D8" s="4" t="inlineStr">
        <is>
          <t xml:space="preserve"> </t>
        </is>
      </c>
    </row>
    <row r="9">
      <c r="A9" s="4" t="inlineStr">
        <is>
          <t>Net carrying amount</t>
        </is>
      </c>
      <c r="B9" s="5" t="n">
        <v>405327</v>
      </c>
      <c r="C9" s="5" t="n">
        <v>403164</v>
      </c>
      <c r="D9" s="4" t="inlineStr">
        <is>
          <t xml:space="preserve"> </t>
        </is>
      </c>
    </row>
    <row r="10">
      <c r="A10" s="4" t="inlineStr">
        <is>
          <t>2025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principal amount</t>
        </is>
      </c>
      <c r="B12" s="5" t="n">
        <v>51381</v>
      </c>
      <c r="C12" s="5" t="n">
        <v>51381</v>
      </c>
      <c r="D12" s="4" t="inlineStr">
        <is>
          <t xml:space="preserve"> </t>
        </is>
      </c>
    </row>
    <row r="13">
      <c r="A13" s="4" t="inlineStr">
        <is>
          <t>Less: unamortized debt issuance costs</t>
        </is>
      </c>
      <c r="B13" s="5" t="n">
        <v>1014</v>
      </c>
      <c r="C13" s="5" t="n">
        <v>1351</v>
      </c>
      <c r="D13" s="7" t="n">
        <v>4000</v>
      </c>
    </row>
    <row r="14">
      <c r="A14" s="4" t="inlineStr">
        <is>
          <t>Net carrying amount</t>
        </is>
      </c>
      <c r="B14" s="7" t="n">
        <v>50367</v>
      </c>
      <c r="C14" s="7" t="n">
        <v>50030</v>
      </c>
      <c r="D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2" customWidth="1" min="5" max="5"/>
    <col width="24" customWidth="1" min="6" max="6"/>
    <col width="36" customWidth="1" min="7" max="7"/>
    <col width="73" customWidth="1" min="8" max="8"/>
    <col width="55" customWidth="1" min="9" max="9"/>
    <col width="33" customWidth="1" min="10" max="10"/>
    <col width="70" customWidth="1" min="11" max="11"/>
  </cols>
  <sheetData>
    <row r="1">
      <c r="A1" s="1" t="inlineStr">
        <is>
          <t>Consolidated Statements of Stockholders' Equity - USD ($) $ in Thousands</t>
        </is>
      </c>
      <c r="C1" s="2" t="inlineStr">
        <is>
          <t>Total</t>
        </is>
      </c>
      <c r="D1" s="2" t="inlineStr">
        <is>
          <t>Reclassification Adjustment [Member]</t>
        </is>
      </c>
      <c r="E1" s="2" t="inlineStr">
        <is>
          <t>Common Stock [Member]</t>
        </is>
      </c>
      <c r="F1" s="2" t="inlineStr">
        <is>
          <t>Treasury Stock [Member]</t>
        </is>
      </c>
      <c r="G1" s="2" t="inlineStr">
        <is>
          <t>Additional Paid-in Capital [Member]</t>
        </is>
      </c>
      <c r="H1" s="2" t="inlineStr">
        <is>
          <t>Additional Paid-in Capital [Member] Reclassification Adjustment [Member]</t>
        </is>
      </c>
      <c r="I1" s="2" t="inlineStr">
        <is>
          <t>Accumulated Other Comprehensive Income (Loss) [Member]</t>
        </is>
      </c>
      <c r="J1" s="2" t="inlineStr">
        <is>
          <t>Total Retained Earnings [Member]</t>
        </is>
      </c>
      <c r="K1" s="2" t="inlineStr">
        <is>
          <t>Total Retained Earnings [Member] Reclassification Adjustment [Member]</t>
        </is>
      </c>
    </row>
    <row r="2">
      <c r="A2" s="4" t="inlineStr">
        <is>
          <t>Beginning balance at Dec. 31, 2019</t>
        </is>
      </c>
      <c r="C2" s="7" t="n">
        <v>152951</v>
      </c>
      <c r="D2" s="4" t="inlineStr">
        <is>
          <t xml:space="preserve"> </t>
        </is>
      </c>
      <c r="E2" s="7" t="n">
        <v>55</v>
      </c>
      <c r="F2" s="7" t="n">
        <v>-184972</v>
      </c>
      <c r="G2" s="7" t="n">
        <v>317675</v>
      </c>
      <c r="H2" s="4" t="inlineStr">
        <is>
          <t xml:space="preserve"> </t>
        </is>
      </c>
      <c r="I2" s="7" t="n">
        <v>-319</v>
      </c>
      <c r="J2" s="7" t="n">
        <v>20512</v>
      </c>
      <c r="K2" s="4" t="inlineStr">
        <is>
          <t xml:space="preserve"> </t>
        </is>
      </c>
    </row>
    <row r="3">
      <c r="A3" s="4" t="inlineStr">
        <is>
          <t>Beginning balance, shares at Dec. 31, 2019</t>
        </is>
      </c>
      <c r="C3" s="4" t="inlineStr">
        <is>
          <t xml:space="preserve"> </t>
        </is>
      </c>
      <c r="D3" s="4" t="inlineStr">
        <is>
          <t xml:space="preserve"> </t>
        </is>
      </c>
      <c r="E3" s="5" t="n">
        <v>54903824</v>
      </c>
      <c r="F3" s="5" t="n">
        <v>26761305</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from exercise of options</t>
        </is>
      </c>
      <c r="C4" s="5" t="n">
        <v>551</v>
      </c>
      <c r="D4" s="4" t="inlineStr">
        <is>
          <t xml:space="preserve"> </t>
        </is>
      </c>
      <c r="E4" s="7" t="n">
        <v>1</v>
      </c>
      <c r="F4" s="4" t="inlineStr">
        <is>
          <t xml:space="preserve"> </t>
        </is>
      </c>
      <c r="G4" s="5" t="n">
        <v>550</v>
      </c>
      <c r="H4" s="4" t="inlineStr">
        <is>
          <t xml:space="preserve"> </t>
        </is>
      </c>
      <c r="I4" s="4" t="inlineStr">
        <is>
          <t xml:space="preserve"> </t>
        </is>
      </c>
      <c r="J4" s="4" t="inlineStr">
        <is>
          <t xml:space="preserve"> </t>
        </is>
      </c>
      <c r="K4" s="4" t="inlineStr">
        <is>
          <t xml:space="preserve"> </t>
        </is>
      </c>
    </row>
    <row r="5">
      <c r="A5" s="4" t="inlineStr">
        <is>
          <t>Issuance of common stock from exercise of options, shares</t>
        </is>
      </c>
      <c r="C5" s="4" t="inlineStr">
        <is>
          <t xml:space="preserve"> </t>
        </is>
      </c>
      <c r="D5" s="4" t="inlineStr">
        <is>
          <t xml:space="preserve"> </t>
        </is>
      </c>
      <c r="E5" s="5" t="n">
        <v>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rom restricted stock awards, shares</t>
        </is>
      </c>
      <c r="C6" s="4" t="inlineStr">
        <is>
          <t xml:space="preserve"> </t>
        </is>
      </c>
      <c r="D6" s="4" t="inlineStr">
        <is>
          <t xml:space="preserve"> </t>
        </is>
      </c>
      <c r="E6" s="5" t="n">
        <v>66684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of common stock through stock buyback</t>
        </is>
      </c>
      <c r="C7" s="5" t="n">
        <v>-14824</v>
      </c>
      <c r="D7" s="4" t="inlineStr">
        <is>
          <t xml:space="preserve"> </t>
        </is>
      </c>
      <c r="E7" s="4" t="inlineStr">
        <is>
          <t xml:space="preserve"> </t>
        </is>
      </c>
      <c r="F7" s="7" t="n">
        <v>-1482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of common stock through stock buyback, shares</t>
        </is>
      </c>
      <c r="C8" s="4" t="inlineStr">
        <is>
          <t xml:space="preserve"> </t>
        </is>
      </c>
      <c r="D8" s="4" t="inlineStr">
        <is>
          <t xml:space="preserve"> </t>
        </is>
      </c>
      <c r="E8" s="4" t="inlineStr">
        <is>
          <t xml:space="preserve"> </t>
        </is>
      </c>
      <c r="F8" s="5" t="n">
        <v>73676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ct of net settlements</t>
        </is>
      </c>
      <c r="C9" s="5" t="n">
        <v>-3539</v>
      </c>
      <c r="D9" s="4" t="inlineStr">
        <is>
          <t xml:space="preserve"> </t>
        </is>
      </c>
      <c r="E9" s="4" t="inlineStr">
        <is>
          <t xml:space="preserve"> </t>
        </is>
      </c>
      <c r="F9" s="4" t="inlineStr">
        <is>
          <t xml:space="preserve"> </t>
        </is>
      </c>
      <c r="G9" s="5" t="n">
        <v>-3539</v>
      </c>
      <c r="H9" s="4" t="inlineStr">
        <is>
          <t xml:space="preserve"> </t>
        </is>
      </c>
      <c r="I9" s="4" t="inlineStr">
        <is>
          <t xml:space="preserve"> </t>
        </is>
      </c>
      <c r="J9" s="4" t="inlineStr">
        <is>
          <t xml:space="preserve"> </t>
        </is>
      </c>
      <c r="K9" s="4" t="inlineStr">
        <is>
          <t xml:space="preserve"> </t>
        </is>
      </c>
    </row>
    <row r="10">
      <c r="A10" s="4" t="inlineStr">
        <is>
          <t>Impact of net settlements, shares</t>
        </is>
      </c>
      <c r="C10" s="4" t="inlineStr">
        <is>
          <t xml:space="preserve"> </t>
        </is>
      </c>
      <c r="D10" s="4" t="inlineStr">
        <is>
          <t xml:space="preserve"> </t>
        </is>
      </c>
      <c r="E10" s="5" t="n">
        <v>12487</v>
      </c>
      <c r="F10" s="5" t="n">
        <v>1248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erred tax effect from Convertible Debt</t>
        </is>
      </c>
      <c r="C11" s="5" t="n">
        <v>-10559</v>
      </c>
      <c r="D11" s="4" t="inlineStr">
        <is>
          <t xml:space="preserve"> </t>
        </is>
      </c>
      <c r="E11" s="4" t="inlineStr">
        <is>
          <t xml:space="preserve"> </t>
        </is>
      </c>
      <c r="F11" s="4" t="inlineStr">
        <is>
          <t xml:space="preserve"> </t>
        </is>
      </c>
      <c r="G11" s="5" t="n">
        <v>-10559</v>
      </c>
      <c r="H11" s="4" t="inlineStr">
        <is>
          <t xml:space="preserve"> </t>
        </is>
      </c>
      <c r="I11" s="4" t="inlineStr">
        <is>
          <t xml:space="preserve"> </t>
        </is>
      </c>
      <c r="J11" s="4" t="inlineStr">
        <is>
          <t xml:space="preserve"> </t>
        </is>
      </c>
      <c r="K11" s="4" t="inlineStr">
        <is>
          <t xml:space="preserve"> </t>
        </is>
      </c>
    </row>
    <row r="12">
      <c r="A12" s="4" t="inlineStr">
        <is>
          <t>Stock-based compensation expense</t>
        </is>
      </c>
      <c r="B12" s="4" t="inlineStr">
        <is>
          <t>[1]</t>
        </is>
      </c>
      <c r="C12" s="5" t="n">
        <v>17869</v>
      </c>
      <c r="D12" s="4" t="inlineStr">
        <is>
          <t xml:space="preserve"> </t>
        </is>
      </c>
      <c r="E12" s="4" t="inlineStr">
        <is>
          <t xml:space="preserve"> </t>
        </is>
      </c>
      <c r="F12" s="4" t="inlineStr">
        <is>
          <t xml:space="preserve"> </t>
        </is>
      </c>
      <c r="G12" s="5" t="n">
        <v>17869</v>
      </c>
      <c r="H12" s="4" t="inlineStr">
        <is>
          <t xml:space="preserve"> </t>
        </is>
      </c>
      <c r="I12" s="4" t="inlineStr">
        <is>
          <t xml:space="preserve"> </t>
        </is>
      </c>
      <c r="J12" s="4" t="inlineStr">
        <is>
          <t xml:space="preserve"> </t>
        </is>
      </c>
      <c r="K12" s="4" t="inlineStr">
        <is>
          <t xml:space="preserve"> </t>
        </is>
      </c>
    </row>
    <row r="13">
      <c r="A13" s="4" t="inlineStr">
        <is>
          <t>Equity component of convertible senior notes</t>
        </is>
      </c>
      <c r="C13" s="5" t="n">
        <v>41059</v>
      </c>
      <c r="D13" s="4" t="inlineStr">
        <is>
          <t xml:space="preserve"> </t>
        </is>
      </c>
      <c r="E13" s="4" t="inlineStr">
        <is>
          <t xml:space="preserve"> </t>
        </is>
      </c>
      <c r="F13" s="4" t="inlineStr">
        <is>
          <t xml:space="preserve"> </t>
        </is>
      </c>
      <c r="G13" s="5" t="n">
        <v>41059</v>
      </c>
      <c r="H13" s="4" t="inlineStr">
        <is>
          <t xml:space="preserve"> </t>
        </is>
      </c>
      <c r="I13" s="4" t="inlineStr">
        <is>
          <t xml:space="preserve"> </t>
        </is>
      </c>
      <c r="J13" s="4" t="inlineStr">
        <is>
          <t xml:space="preserve"> </t>
        </is>
      </c>
      <c r="K13" s="4" t="inlineStr">
        <is>
          <t xml:space="preserve"> </t>
        </is>
      </c>
    </row>
    <row r="14">
      <c r="A14" s="4" t="inlineStr">
        <is>
          <t>Unrealized (loss) gain on foreign currency translation</t>
        </is>
      </c>
      <c r="C14" s="5" t="n">
        <v>1930</v>
      </c>
      <c r="D14" s="4" t="inlineStr">
        <is>
          <t xml:space="preserve"> </t>
        </is>
      </c>
      <c r="E14" s="4" t="inlineStr">
        <is>
          <t xml:space="preserve"> </t>
        </is>
      </c>
      <c r="F14" s="4" t="inlineStr">
        <is>
          <t xml:space="preserve"> </t>
        </is>
      </c>
      <c r="G14" s="4" t="inlineStr">
        <is>
          <t xml:space="preserve"> </t>
        </is>
      </c>
      <c r="H14" s="4" t="inlineStr">
        <is>
          <t xml:space="preserve"> </t>
        </is>
      </c>
      <c r="I14" s="5" t="n">
        <v>1930</v>
      </c>
      <c r="J14" s="4" t="inlineStr">
        <is>
          <t xml:space="preserve"> </t>
        </is>
      </c>
      <c r="K14" s="4" t="inlineStr">
        <is>
          <t xml:space="preserve"> </t>
        </is>
      </c>
    </row>
    <row r="15">
      <c r="A15" s="4" t="inlineStr">
        <is>
          <t>Net income</t>
        </is>
      </c>
      <c r="C15" s="5" t="n">
        <v>1706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7068</v>
      </c>
      <c r="K15" s="4" t="inlineStr">
        <is>
          <t xml:space="preserve"> </t>
        </is>
      </c>
    </row>
    <row r="16">
      <c r="A16" s="4" t="inlineStr">
        <is>
          <t>Ending balance at Dec. 31, 2020</t>
        </is>
      </c>
      <c r="C16" s="5" t="n">
        <v>202506</v>
      </c>
      <c r="D16" s="4" t="inlineStr">
        <is>
          <t xml:space="preserve"> </t>
        </is>
      </c>
      <c r="E16" s="7" t="n">
        <v>56</v>
      </c>
      <c r="F16" s="7" t="n">
        <v>-199796</v>
      </c>
      <c r="G16" s="5" t="n">
        <v>363055</v>
      </c>
      <c r="H16" s="4" t="inlineStr">
        <is>
          <t xml:space="preserve"> </t>
        </is>
      </c>
      <c r="I16" s="5" t="n">
        <v>1611</v>
      </c>
      <c r="J16" s="5" t="n">
        <v>37580</v>
      </c>
      <c r="K16" s="4" t="inlineStr">
        <is>
          <t xml:space="preserve"> </t>
        </is>
      </c>
    </row>
    <row r="17">
      <c r="A17" s="4" t="inlineStr">
        <is>
          <t>Ending balance (ASU 2020-06 [Member]) at Dec. 31, 2020</t>
        </is>
      </c>
      <c r="C17" s="4" t="inlineStr">
        <is>
          <t xml:space="preserve"> </t>
        </is>
      </c>
      <c r="D17" s="7" t="n">
        <v>-30267</v>
      </c>
      <c r="E17" s="4" t="inlineStr">
        <is>
          <t xml:space="preserve"> </t>
        </is>
      </c>
      <c r="F17" s="4" t="inlineStr">
        <is>
          <t xml:space="preserve"> </t>
        </is>
      </c>
      <c r="G17" s="4" t="inlineStr">
        <is>
          <t xml:space="preserve"> </t>
        </is>
      </c>
      <c r="H17" s="7" t="n">
        <v>-30500</v>
      </c>
      <c r="I17" s="4" t="inlineStr">
        <is>
          <t xml:space="preserve"> </t>
        </is>
      </c>
      <c r="J17" s="4" t="inlineStr">
        <is>
          <t xml:space="preserve"> </t>
        </is>
      </c>
      <c r="K17" s="7" t="n">
        <v>233</v>
      </c>
    </row>
    <row r="18">
      <c r="A18" s="4" t="inlineStr">
        <is>
          <t>Ending balance, shares at Dec. 31, 2020</t>
        </is>
      </c>
      <c r="C18" s="4" t="inlineStr">
        <is>
          <t xml:space="preserve"> </t>
        </is>
      </c>
      <c r="D18" s="4" t="inlineStr">
        <is>
          <t xml:space="preserve"> </t>
        </is>
      </c>
      <c r="E18" s="5" t="n">
        <v>55633155</v>
      </c>
      <c r="F18" s="5" t="n">
        <v>2751055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from exercise of options</t>
        </is>
      </c>
      <c r="C19" s="5" t="n">
        <v>16</v>
      </c>
      <c r="D19" s="4" t="inlineStr">
        <is>
          <t xml:space="preserve"> </t>
        </is>
      </c>
      <c r="E19" s="4" t="inlineStr">
        <is>
          <t xml:space="preserve"> </t>
        </is>
      </c>
      <c r="F19" s="4" t="inlineStr">
        <is>
          <t xml:space="preserve"> </t>
        </is>
      </c>
      <c r="G19" s="5" t="n">
        <v>16</v>
      </c>
      <c r="H19" s="4" t="inlineStr">
        <is>
          <t xml:space="preserve"> </t>
        </is>
      </c>
      <c r="I19" s="4" t="inlineStr">
        <is>
          <t xml:space="preserve"> </t>
        </is>
      </c>
      <c r="J19" s="4" t="inlineStr">
        <is>
          <t xml:space="preserve"> </t>
        </is>
      </c>
      <c r="K19" s="4" t="inlineStr">
        <is>
          <t xml:space="preserve"> </t>
        </is>
      </c>
    </row>
    <row r="20">
      <c r="A20" s="4" t="inlineStr">
        <is>
          <t>Issuance of common stock from exercise of options, shares</t>
        </is>
      </c>
      <c r="C20" s="4" t="inlineStr">
        <is>
          <t xml:space="preserve"> </t>
        </is>
      </c>
      <c r="D20" s="4" t="inlineStr">
        <is>
          <t xml:space="preserve"> </t>
        </is>
      </c>
      <c r="E20" s="5" t="n">
        <v>2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from restricted stock awards, shares</t>
        </is>
      </c>
      <c r="C21" s="4" t="inlineStr">
        <is>
          <t xml:space="preserve"> </t>
        </is>
      </c>
      <c r="D21" s="4" t="inlineStr">
        <is>
          <t xml:space="preserve"> </t>
        </is>
      </c>
      <c r="E21" s="5" t="n">
        <v>69760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gistration fees</t>
        </is>
      </c>
      <c r="C22" s="5" t="n">
        <v>-29</v>
      </c>
      <c r="D22" s="4" t="inlineStr">
        <is>
          <t xml:space="preserve"> </t>
        </is>
      </c>
      <c r="E22" s="4" t="inlineStr">
        <is>
          <t xml:space="preserve"> </t>
        </is>
      </c>
      <c r="F22" s="4" t="inlineStr">
        <is>
          <t xml:space="preserve"> </t>
        </is>
      </c>
      <c r="G22" s="5" t="n">
        <v>-29</v>
      </c>
      <c r="H22" s="4" t="inlineStr">
        <is>
          <t xml:space="preserve"> </t>
        </is>
      </c>
      <c r="I22" s="4" t="inlineStr">
        <is>
          <t xml:space="preserve"> </t>
        </is>
      </c>
      <c r="J22" s="4" t="inlineStr">
        <is>
          <t xml:space="preserve"> </t>
        </is>
      </c>
      <c r="K22" s="4" t="inlineStr">
        <is>
          <t xml:space="preserve"> </t>
        </is>
      </c>
    </row>
    <row r="23">
      <c r="A23" s="4" t="inlineStr">
        <is>
          <t>Impact of net settlements</t>
        </is>
      </c>
      <c r="C23" s="5" t="n">
        <v>-370</v>
      </c>
      <c r="D23" s="4" t="inlineStr">
        <is>
          <t xml:space="preserve"> </t>
        </is>
      </c>
      <c r="E23" s="4" t="inlineStr">
        <is>
          <t xml:space="preserve"> </t>
        </is>
      </c>
      <c r="F23" s="4" t="inlineStr">
        <is>
          <t xml:space="preserve"> </t>
        </is>
      </c>
      <c r="G23" s="5" t="n">
        <v>-370</v>
      </c>
      <c r="H23" s="4" t="inlineStr">
        <is>
          <t xml:space="preserve"> </t>
        </is>
      </c>
      <c r="I23" s="4" t="inlineStr">
        <is>
          <t xml:space="preserve"> </t>
        </is>
      </c>
      <c r="J23" s="4" t="inlineStr">
        <is>
          <t xml:space="preserve"> </t>
        </is>
      </c>
      <c r="K23" s="4" t="inlineStr">
        <is>
          <t xml:space="preserve"> </t>
        </is>
      </c>
    </row>
    <row r="24">
      <c r="A24" s="4" t="inlineStr">
        <is>
          <t>Impact of net settlements, shares</t>
        </is>
      </c>
      <c r="C24" s="4" t="inlineStr">
        <is>
          <t xml:space="preserve"> </t>
        </is>
      </c>
      <c r="D24" s="4" t="inlineStr">
        <is>
          <t xml:space="preserve"> </t>
        </is>
      </c>
      <c r="E24" s="5" t="n">
        <v>290</v>
      </c>
      <c r="F24" s="5" t="n">
        <v>29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in connection with repurchase conversion and inducement of convertible senior notes</t>
        </is>
      </c>
      <c r="C25" s="5" t="n">
        <v>19949</v>
      </c>
      <c r="D25" s="4" t="inlineStr">
        <is>
          <t xml:space="preserve"> </t>
        </is>
      </c>
      <c r="E25" s="7" t="n">
        <v>1</v>
      </c>
      <c r="F25" s="4" t="inlineStr">
        <is>
          <t xml:space="preserve"> </t>
        </is>
      </c>
      <c r="G25" s="5" t="n">
        <v>19948</v>
      </c>
      <c r="H25" s="4" t="inlineStr">
        <is>
          <t xml:space="preserve"> </t>
        </is>
      </c>
      <c r="I25" s="4" t="inlineStr">
        <is>
          <t xml:space="preserve"> </t>
        </is>
      </c>
      <c r="J25" s="4" t="inlineStr">
        <is>
          <t xml:space="preserve"> </t>
        </is>
      </c>
      <c r="K25" s="4" t="inlineStr">
        <is>
          <t xml:space="preserve"> </t>
        </is>
      </c>
    </row>
    <row r="26">
      <c r="A26" s="4" t="inlineStr">
        <is>
          <t>Issuance of common stock in connection with repurchase, conversion and inducement of convertible senior note, shares</t>
        </is>
      </c>
      <c r="C26" s="4" t="inlineStr">
        <is>
          <t xml:space="preserve"> </t>
        </is>
      </c>
      <c r="D26" s="4" t="inlineStr">
        <is>
          <t xml:space="preserve"> </t>
        </is>
      </c>
      <c r="E26" s="5" t="n">
        <v>81118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erred tax effect from Convertible Debt</t>
        </is>
      </c>
      <c r="C27" s="5" t="n">
        <v>1031</v>
      </c>
      <c r="D27" s="4" t="inlineStr">
        <is>
          <t xml:space="preserve"> </t>
        </is>
      </c>
      <c r="E27" s="4" t="inlineStr">
        <is>
          <t xml:space="preserve"> </t>
        </is>
      </c>
      <c r="F27" s="4" t="inlineStr">
        <is>
          <t xml:space="preserve"> </t>
        </is>
      </c>
      <c r="G27" s="5" t="n">
        <v>1031</v>
      </c>
      <c r="H27" s="4" t="inlineStr">
        <is>
          <t xml:space="preserve"> </t>
        </is>
      </c>
      <c r="I27" s="4" t="inlineStr">
        <is>
          <t xml:space="preserve"> </t>
        </is>
      </c>
      <c r="J27" s="4" t="inlineStr">
        <is>
          <t xml:space="preserve"> </t>
        </is>
      </c>
      <c r="K27" s="4" t="inlineStr">
        <is>
          <t xml:space="preserve"> </t>
        </is>
      </c>
    </row>
    <row r="28">
      <c r="A28" s="4" t="inlineStr">
        <is>
          <t>Stock-based compensation expense</t>
        </is>
      </c>
      <c r="B28" s="4" t="inlineStr">
        <is>
          <t>[1]</t>
        </is>
      </c>
      <c r="C28" s="5" t="n">
        <v>30285</v>
      </c>
      <c r="D28" s="4" t="inlineStr">
        <is>
          <t xml:space="preserve"> </t>
        </is>
      </c>
      <c r="E28" s="4" t="inlineStr">
        <is>
          <t xml:space="preserve"> </t>
        </is>
      </c>
      <c r="F28" s="4" t="inlineStr">
        <is>
          <t xml:space="preserve"> </t>
        </is>
      </c>
      <c r="G28" s="5" t="n">
        <v>30285</v>
      </c>
      <c r="H28" s="4" t="inlineStr">
        <is>
          <t xml:space="preserve"> </t>
        </is>
      </c>
      <c r="I28" s="4" t="inlineStr">
        <is>
          <t xml:space="preserve"> </t>
        </is>
      </c>
      <c r="J28" s="4" t="inlineStr">
        <is>
          <t xml:space="preserve"> </t>
        </is>
      </c>
      <c r="K28" s="4" t="inlineStr">
        <is>
          <t xml:space="preserve"> </t>
        </is>
      </c>
    </row>
    <row r="29">
      <c r="A29" s="4" t="inlineStr">
        <is>
          <t>Unrealized gain (loss) on investments</t>
        </is>
      </c>
      <c r="C29" s="5" t="n">
        <v>-11</v>
      </c>
      <c r="D29" s="4" t="inlineStr">
        <is>
          <t xml:space="preserve"> </t>
        </is>
      </c>
      <c r="E29" s="4" t="inlineStr">
        <is>
          <t xml:space="preserve"> </t>
        </is>
      </c>
      <c r="F29" s="4" t="inlineStr">
        <is>
          <t xml:space="preserve"> </t>
        </is>
      </c>
      <c r="G29" s="4" t="inlineStr">
        <is>
          <t xml:space="preserve"> </t>
        </is>
      </c>
      <c r="H29" s="4" t="inlineStr">
        <is>
          <t xml:space="preserve"> </t>
        </is>
      </c>
      <c r="I29" s="5" t="n">
        <v>-11</v>
      </c>
      <c r="J29" s="4" t="inlineStr">
        <is>
          <t xml:space="preserve"> </t>
        </is>
      </c>
      <c r="K29" s="4" t="inlineStr">
        <is>
          <t xml:space="preserve"> </t>
        </is>
      </c>
    </row>
    <row r="30">
      <c r="A30" s="4" t="inlineStr">
        <is>
          <t>Unrealized (loss) gain on foreign currency translation</t>
        </is>
      </c>
      <c r="C30" s="5" t="n">
        <v>-1302</v>
      </c>
      <c r="D30" s="4" t="inlineStr">
        <is>
          <t xml:space="preserve"> </t>
        </is>
      </c>
      <c r="E30" s="4" t="inlineStr">
        <is>
          <t xml:space="preserve"> </t>
        </is>
      </c>
      <c r="F30" s="4" t="inlineStr">
        <is>
          <t xml:space="preserve"> </t>
        </is>
      </c>
      <c r="G30" s="4" t="inlineStr">
        <is>
          <t xml:space="preserve"> </t>
        </is>
      </c>
      <c r="H30" s="4" t="inlineStr">
        <is>
          <t xml:space="preserve"> </t>
        </is>
      </c>
      <c r="I30" s="5" t="n">
        <v>-1302</v>
      </c>
      <c r="J30" s="4" t="inlineStr">
        <is>
          <t xml:space="preserve"> </t>
        </is>
      </c>
      <c r="K30" s="4" t="inlineStr">
        <is>
          <t xml:space="preserve"> </t>
        </is>
      </c>
    </row>
    <row r="31">
      <c r="A31" s="4" t="inlineStr">
        <is>
          <t>Net income</t>
        </is>
      </c>
      <c r="C31" s="5" t="n">
        <v>94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949</v>
      </c>
      <c r="K31" s="4" t="inlineStr">
        <is>
          <t xml:space="preserve"> </t>
        </is>
      </c>
    </row>
    <row r="32">
      <c r="A32" s="4" t="inlineStr">
        <is>
          <t>Ending balance at Dec. 31, 2021</t>
        </is>
      </c>
      <c r="C32" s="5" t="n">
        <v>222757</v>
      </c>
      <c r="D32" s="4" t="inlineStr">
        <is>
          <t xml:space="preserve"> </t>
        </is>
      </c>
      <c r="E32" s="7" t="n">
        <v>57</v>
      </c>
      <c r="F32" s="7" t="n">
        <v>-199796</v>
      </c>
      <c r="G32" s="5" t="n">
        <v>383436</v>
      </c>
      <c r="H32" s="4" t="inlineStr">
        <is>
          <t xml:space="preserve"> </t>
        </is>
      </c>
      <c r="I32" s="5" t="n">
        <v>298</v>
      </c>
      <c r="J32" s="5" t="n">
        <v>38762</v>
      </c>
      <c r="K32" s="4" t="inlineStr">
        <is>
          <t xml:space="preserve"> </t>
        </is>
      </c>
    </row>
    <row r="33">
      <c r="A33" s="4" t="inlineStr">
        <is>
          <t>Ending balance, shares at Dec. 31, 2021</t>
        </is>
      </c>
      <c r="C33" s="4" t="inlineStr">
        <is>
          <t xml:space="preserve"> </t>
        </is>
      </c>
      <c r="D33" s="4" t="inlineStr">
        <is>
          <t xml:space="preserve"> </t>
        </is>
      </c>
      <c r="E33" s="5" t="n">
        <v>57144740</v>
      </c>
      <c r="F33" s="5" t="n">
        <v>2751084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from exercise of options</t>
        </is>
      </c>
      <c r="C34" s="7" t="n">
        <v>391</v>
      </c>
      <c r="D34" s="4" t="inlineStr">
        <is>
          <t xml:space="preserve"> </t>
        </is>
      </c>
      <c r="E34" s="4" t="inlineStr">
        <is>
          <t xml:space="preserve"> </t>
        </is>
      </c>
      <c r="F34" s="4" t="inlineStr">
        <is>
          <t xml:space="preserve"> </t>
        </is>
      </c>
      <c r="G34" s="5" t="n">
        <v>391</v>
      </c>
      <c r="H34" s="4" t="inlineStr">
        <is>
          <t xml:space="preserve"> </t>
        </is>
      </c>
      <c r="I34" s="4" t="inlineStr">
        <is>
          <t xml:space="preserve"> </t>
        </is>
      </c>
      <c r="J34" s="4" t="inlineStr">
        <is>
          <t xml:space="preserve"> </t>
        </is>
      </c>
      <c r="K34" s="4" t="inlineStr">
        <is>
          <t xml:space="preserve"> </t>
        </is>
      </c>
    </row>
    <row r="35">
      <c r="A35" s="4" t="inlineStr">
        <is>
          <t>Issuance of common stock from exercise of options, shares</t>
        </is>
      </c>
      <c r="C35" s="5" t="n">
        <v>27500</v>
      </c>
      <c r="D35" s="4" t="inlineStr">
        <is>
          <t xml:space="preserve"> </t>
        </is>
      </c>
      <c r="E35" s="5" t="n">
        <v>27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from restricted stock awards</t>
        </is>
      </c>
      <c r="C36" s="7" t="n">
        <v>1</v>
      </c>
      <c r="D36" s="4" t="inlineStr">
        <is>
          <t xml:space="preserve"> </t>
        </is>
      </c>
      <c r="E36" s="7"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from restricted stock awards, shares</t>
        </is>
      </c>
      <c r="C37" s="4" t="inlineStr">
        <is>
          <t xml:space="preserve"> </t>
        </is>
      </c>
      <c r="D37" s="4" t="inlineStr">
        <is>
          <t xml:space="preserve"> </t>
        </is>
      </c>
      <c r="E37" s="5" t="n">
        <v>73677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from ESPP</t>
        </is>
      </c>
      <c r="C38" s="5" t="n">
        <v>355</v>
      </c>
      <c r="D38" s="4" t="inlineStr">
        <is>
          <t xml:space="preserve"> </t>
        </is>
      </c>
      <c r="E38" s="4" t="inlineStr">
        <is>
          <t xml:space="preserve"> </t>
        </is>
      </c>
      <c r="F38" s="4" t="inlineStr">
        <is>
          <t xml:space="preserve"> </t>
        </is>
      </c>
      <c r="G38" s="5" t="n">
        <v>355</v>
      </c>
      <c r="H38" s="4" t="inlineStr">
        <is>
          <t xml:space="preserve"> </t>
        </is>
      </c>
      <c r="I38" s="4" t="inlineStr">
        <is>
          <t xml:space="preserve"> </t>
        </is>
      </c>
      <c r="J38" s="4" t="inlineStr">
        <is>
          <t xml:space="preserve"> </t>
        </is>
      </c>
      <c r="K38" s="4" t="inlineStr">
        <is>
          <t xml:space="preserve"> </t>
        </is>
      </c>
    </row>
    <row r="39">
      <c r="A39" s="4" t="inlineStr">
        <is>
          <t>Issuance of common stock from ESPP, shares</t>
        </is>
      </c>
      <c r="C39" s="4" t="inlineStr">
        <is>
          <t xml:space="preserve"> </t>
        </is>
      </c>
      <c r="D39" s="4" t="inlineStr">
        <is>
          <t xml:space="preserve"> </t>
        </is>
      </c>
      <c r="E39" s="5" t="n">
        <v>914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of common stock through stock buyback</t>
        </is>
      </c>
      <c r="C40" s="5" t="n">
        <v>-79080</v>
      </c>
      <c r="D40" s="4" t="inlineStr">
        <is>
          <t xml:space="preserve"> </t>
        </is>
      </c>
      <c r="E40" s="4" t="inlineStr">
        <is>
          <t xml:space="preserve"> </t>
        </is>
      </c>
      <c r="F40" s="7" t="n">
        <v>-7908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of common stock through stock buyback, shares</t>
        </is>
      </c>
      <c r="C41" s="4" t="inlineStr">
        <is>
          <t xml:space="preserve"> </t>
        </is>
      </c>
      <c r="D41" s="4" t="inlineStr">
        <is>
          <t xml:space="preserve"> </t>
        </is>
      </c>
      <c r="E41" s="4" t="inlineStr">
        <is>
          <t xml:space="preserve"> </t>
        </is>
      </c>
      <c r="F41" s="5" t="n">
        <v>138422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mpact of net settlements</t>
        </is>
      </c>
      <c r="C42" s="5" t="n">
        <v>-9418</v>
      </c>
      <c r="D42" s="4" t="inlineStr">
        <is>
          <t xml:space="preserve"> </t>
        </is>
      </c>
      <c r="E42" s="4" t="inlineStr">
        <is>
          <t xml:space="preserve"> </t>
        </is>
      </c>
      <c r="F42" s="4" t="inlineStr">
        <is>
          <t xml:space="preserve"> </t>
        </is>
      </c>
      <c r="G42" s="5" t="n">
        <v>-9418</v>
      </c>
      <c r="H42" s="4" t="inlineStr">
        <is>
          <t xml:space="preserve"> </t>
        </is>
      </c>
      <c r="I42" s="4" t="inlineStr">
        <is>
          <t xml:space="preserve"> </t>
        </is>
      </c>
      <c r="J42" s="4" t="inlineStr">
        <is>
          <t xml:space="preserve"> </t>
        </is>
      </c>
      <c r="K42" s="4" t="inlineStr">
        <is>
          <t xml:space="preserve"> </t>
        </is>
      </c>
    </row>
    <row r="43">
      <c r="A43" s="4" t="inlineStr">
        <is>
          <t>Impact of net settlements, shares</t>
        </is>
      </c>
      <c r="C43" s="4" t="inlineStr">
        <is>
          <t xml:space="preserve"> </t>
        </is>
      </c>
      <c r="D43" s="4" t="inlineStr">
        <is>
          <t xml:space="preserve"> </t>
        </is>
      </c>
      <c r="E43" s="5" t="n">
        <v>1340</v>
      </c>
      <c r="F43" s="5" t="n">
        <v>134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based compensation expense</t>
        </is>
      </c>
      <c r="B44" s="4" t="inlineStr">
        <is>
          <t>[1]</t>
        </is>
      </c>
      <c r="C44" s="5" t="n">
        <v>50694</v>
      </c>
      <c r="D44" s="4" t="inlineStr">
        <is>
          <t xml:space="preserve"> </t>
        </is>
      </c>
      <c r="E44" s="4" t="inlineStr">
        <is>
          <t xml:space="preserve"> </t>
        </is>
      </c>
      <c r="F44" s="4" t="inlineStr">
        <is>
          <t xml:space="preserve"> </t>
        </is>
      </c>
      <c r="G44" s="5" t="n">
        <v>50694</v>
      </c>
      <c r="H44" s="4" t="inlineStr">
        <is>
          <t xml:space="preserve"> </t>
        </is>
      </c>
      <c r="I44" s="4" t="inlineStr">
        <is>
          <t xml:space="preserve"> </t>
        </is>
      </c>
      <c r="J44" s="4" t="inlineStr">
        <is>
          <t xml:space="preserve"> </t>
        </is>
      </c>
      <c r="K44" s="4" t="inlineStr">
        <is>
          <t xml:space="preserve"> </t>
        </is>
      </c>
    </row>
    <row r="45">
      <c r="A45" s="4" t="inlineStr">
        <is>
          <t>Unrealized gain (loss) on investments</t>
        </is>
      </c>
      <c r="C45" s="5" t="n">
        <v>-225</v>
      </c>
      <c r="D45" s="4" t="inlineStr">
        <is>
          <t xml:space="preserve"> </t>
        </is>
      </c>
      <c r="E45" s="4" t="inlineStr">
        <is>
          <t xml:space="preserve"> </t>
        </is>
      </c>
      <c r="F45" s="4" t="inlineStr">
        <is>
          <t xml:space="preserve"> </t>
        </is>
      </c>
      <c r="G45" s="4" t="inlineStr">
        <is>
          <t xml:space="preserve"> </t>
        </is>
      </c>
      <c r="H45" s="4" t="inlineStr">
        <is>
          <t xml:space="preserve"> </t>
        </is>
      </c>
      <c r="I45" s="5" t="n">
        <v>-225</v>
      </c>
      <c r="J45" s="4" t="inlineStr">
        <is>
          <t xml:space="preserve"> </t>
        </is>
      </c>
      <c r="K45" s="4" t="inlineStr">
        <is>
          <t xml:space="preserve"> </t>
        </is>
      </c>
    </row>
    <row r="46">
      <c r="A46" s="4" t="inlineStr">
        <is>
          <t>Unrealized (loss) gain on foreign currency translation</t>
        </is>
      </c>
      <c r="C46" s="5" t="n">
        <v>-9610</v>
      </c>
      <c r="D46" s="4" t="inlineStr">
        <is>
          <t xml:space="preserve"> </t>
        </is>
      </c>
      <c r="E46" s="4" t="inlineStr">
        <is>
          <t xml:space="preserve"> </t>
        </is>
      </c>
      <c r="F46" s="4" t="inlineStr">
        <is>
          <t xml:space="preserve"> </t>
        </is>
      </c>
      <c r="G46" s="4" t="inlineStr">
        <is>
          <t xml:space="preserve"> </t>
        </is>
      </c>
      <c r="H46" s="4" t="inlineStr">
        <is>
          <t xml:space="preserve"> </t>
        </is>
      </c>
      <c r="I46" s="5" t="n">
        <v>-9610</v>
      </c>
      <c r="J46" s="4" t="inlineStr">
        <is>
          <t xml:space="preserve"> </t>
        </is>
      </c>
      <c r="K46" s="4" t="inlineStr">
        <is>
          <t xml:space="preserve"> </t>
        </is>
      </c>
    </row>
    <row r="47">
      <c r="A47" s="4" t="inlineStr">
        <is>
          <t>Net income</t>
        </is>
      </c>
      <c r="C47" s="5" t="n">
        <v>4160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1609</v>
      </c>
      <c r="K47" s="4" t="inlineStr">
        <is>
          <t xml:space="preserve"> </t>
        </is>
      </c>
    </row>
    <row r="48">
      <c r="A48" s="4" t="inlineStr">
        <is>
          <t>Ending balance at Dec. 31, 2022</t>
        </is>
      </c>
      <c r="C48" s="7" t="n">
        <v>217474</v>
      </c>
      <c r="D48" s="4" t="inlineStr">
        <is>
          <t xml:space="preserve"> </t>
        </is>
      </c>
      <c r="E48" s="7" t="n">
        <v>58</v>
      </c>
      <c r="F48" s="7" t="n">
        <v>-278876</v>
      </c>
      <c r="G48" s="7" t="n">
        <v>425458</v>
      </c>
      <c r="H48" s="4" t="inlineStr">
        <is>
          <t xml:space="preserve"> </t>
        </is>
      </c>
      <c r="I48" s="7" t="n">
        <v>-9537</v>
      </c>
      <c r="J48" s="7" t="n">
        <v>80371</v>
      </c>
      <c r="K48" s="4" t="inlineStr">
        <is>
          <t xml:space="preserve"> </t>
        </is>
      </c>
    </row>
    <row r="49">
      <c r="A49" s="4" t="inlineStr">
        <is>
          <t>Ending balance, shares at Dec. 31, 2022</t>
        </is>
      </c>
      <c r="C49" s="4" t="inlineStr">
        <is>
          <t xml:space="preserve"> </t>
        </is>
      </c>
      <c r="D49" s="4" t="inlineStr">
        <is>
          <t xml:space="preserve"> </t>
        </is>
      </c>
      <c r="E49" s="5" t="n">
        <v>57919501</v>
      </c>
      <c r="F49" s="5" t="n">
        <v>28896408</v>
      </c>
      <c r="G49" s="4" t="inlineStr">
        <is>
          <t xml:space="preserve"> </t>
        </is>
      </c>
      <c r="H49" s="4" t="inlineStr">
        <is>
          <t xml:space="preserve"> </t>
        </is>
      </c>
      <c r="I49" s="4" t="inlineStr">
        <is>
          <t xml:space="preserve"> </t>
        </is>
      </c>
      <c r="J49" s="4" t="inlineStr">
        <is>
          <t xml:space="preserve"> </t>
        </is>
      </c>
      <c r="K49" s="4" t="inlineStr">
        <is>
          <t xml:space="preserve"> </t>
        </is>
      </c>
    </row>
    <row r="50"/>
    <row r="51">
      <c r="A51" s="4" t="inlineStr">
        <is>
          <t>[1] Excludes $ 1.9 million, $ 9.1 million, and $ 0.8 million of accrued compensation expense that has not been issued for the years ended December 31, 2022, 2021, and 2020, respectively.</t>
        </is>
      </c>
    </row>
  </sheetData>
  <mergeCells count="3">
    <mergeCell ref="A1:B1"/>
    <mergeCell ref="A50:J50"/>
    <mergeCell ref="A51:J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and Loan Agreement - Schedule Of Interest Expense Recognized (Detail)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0.125% Coupon</t>
        </is>
      </c>
      <c r="B4" s="7" t="n">
        <v>64</v>
      </c>
      <c r="C4" s="7" t="n">
        <v>240</v>
      </c>
      <c r="D4" s="4" t="inlineStr">
        <is>
          <t xml:space="preserve"> </t>
        </is>
      </c>
    </row>
    <row r="5">
      <c r="A5" s="4" t="inlineStr">
        <is>
          <t>Amortization of debt discount and transaction costs</t>
        </is>
      </c>
      <c r="B5" s="5" t="n">
        <v>2500</v>
      </c>
      <c r="C5" s="5" t="n">
        <v>5364</v>
      </c>
      <c r="D5" s="4" t="inlineStr">
        <is>
          <t xml:space="preserve"> </t>
        </is>
      </c>
    </row>
    <row r="6">
      <c r="A6" s="4" t="inlineStr">
        <is>
          <t>Induced conversion expenses</t>
        </is>
      </c>
      <c r="B6" s="5" t="n">
        <v>0</v>
      </c>
      <c r="C6" s="5" t="n">
        <v>21229</v>
      </c>
      <c r="D6" s="7" t="n">
        <v>0</v>
      </c>
    </row>
    <row r="7">
      <c r="A7" s="4" t="inlineStr">
        <is>
          <t>Interest expense recognized</t>
        </is>
      </c>
      <c r="B7" s="7" t="n">
        <v>2564</v>
      </c>
      <c r="C7" s="7" t="n">
        <v>26833</v>
      </c>
      <c r="D7" s="7" t="n">
        <v>4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Loan Agreement - Schedule of Fair Value and Carrying Value of Debt Instrument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Convertible senior notes, Fair Value</t>
        </is>
      </c>
      <c r="B3" s="7" t="n">
        <v>361658</v>
      </c>
      <c r="C3" s="7" t="n">
        <v>490513</v>
      </c>
    </row>
    <row r="4">
      <c r="A4" s="4" t="inlineStr">
        <is>
          <t>Convertible senior notes, Carrying Value</t>
        </is>
      </c>
      <c r="B4" s="7" t="n">
        <v>455694</v>
      </c>
      <c r="C4" s="7" t="n">
        <v>4531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9" customWidth="1" min="1" max="1"/>
    <col width="21" customWidth="1" min="2" max="2"/>
    <col width="22" customWidth="1" min="3" max="3"/>
    <col width="18" customWidth="1" min="4" max="4"/>
    <col width="26" customWidth="1" min="5" max="5"/>
    <col width="22" customWidth="1" min="6" max="6"/>
    <col width="22" customWidth="1" min="7" max="7"/>
  </cols>
  <sheetData>
    <row r="1">
      <c r="A1" s="1" t="inlineStr">
        <is>
          <t>Leases and Contingencies - Additional Information (Detail)</t>
        </is>
      </c>
      <c r="E1" s="2" t="inlineStr">
        <is>
          <t>1 Months Ended</t>
        </is>
      </c>
      <c r="F1" s="2" t="inlineStr">
        <is>
          <t>12 Months Ended</t>
        </is>
      </c>
    </row>
    <row r="2">
      <c r="B2" s="2" t="inlineStr">
        <is>
          <t>May 01, 2021 USD ($)</t>
        </is>
      </c>
      <c r="C2" s="2" t="inlineStr">
        <is>
          <t>Jan. 01, 2018 USD ($)</t>
        </is>
      </c>
      <c r="D2" s="2" t="inlineStr">
        <is>
          <t>Oct. 26, 2017 ft²</t>
        </is>
      </c>
      <c r="E2" s="2" t="inlineStr">
        <is>
          <t>Apr. 30, 2021 USD ($) ft²</t>
        </is>
      </c>
      <c r="F2" s="2" t="inlineStr">
        <is>
          <t>Dec. 31, 2022 USD ($)</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assets (right -of-use assets)</t>
        </is>
      </c>
      <c r="B4" s="4" t="inlineStr">
        <is>
          <t xml:space="preserve"> </t>
        </is>
      </c>
      <c r="C4" s="4" t="inlineStr">
        <is>
          <t xml:space="preserve"> </t>
        </is>
      </c>
      <c r="D4" s="4" t="inlineStr">
        <is>
          <t xml:space="preserve"> </t>
        </is>
      </c>
      <c r="E4" s="4" t="inlineStr">
        <is>
          <t xml:space="preserve"> </t>
        </is>
      </c>
      <c r="F4" s="7" t="n">
        <v>20039000</v>
      </c>
      <c r="G4" s="7" t="n">
        <v>23339000</v>
      </c>
    </row>
    <row r="5">
      <c r="A5" s="4" t="inlineStr">
        <is>
          <t>Operating lease liabilities</t>
        </is>
      </c>
      <c r="B5" s="4" t="inlineStr">
        <is>
          <t xml:space="preserve"> </t>
        </is>
      </c>
      <c r="C5" s="4" t="inlineStr">
        <is>
          <t xml:space="preserve"> </t>
        </is>
      </c>
      <c r="D5" s="4" t="inlineStr">
        <is>
          <t xml:space="preserve"> </t>
        </is>
      </c>
      <c r="E5" s="4" t="inlineStr">
        <is>
          <t xml:space="preserve"> </t>
        </is>
      </c>
      <c r="F5" s="5" t="n">
        <v>24470000</v>
      </c>
      <c r="G5" s="5" t="n">
        <v>28100000</v>
      </c>
    </row>
    <row r="6">
      <c r="A6" s="4" t="inlineStr">
        <is>
          <t>Charges, claims related to litigation</t>
        </is>
      </c>
      <c r="B6" s="4" t="inlineStr">
        <is>
          <t xml:space="preserve"> </t>
        </is>
      </c>
      <c r="C6" s="4" t="inlineStr">
        <is>
          <t xml:space="preserve"> </t>
        </is>
      </c>
      <c r="D6" s="4" t="inlineStr">
        <is>
          <t xml:space="preserve"> </t>
        </is>
      </c>
      <c r="E6" s="4" t="inlineStr">
        <is>
          <t xml:space="preserve"> </t>
        </is>
      </c>
      <c r="F6" s="7" t="n">
        <v>0</v>
      </c>
      <c r="G6" s="7" t="n">
        <v>0</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ee, operating lease, renewal term</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renewal term</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row>
    <row r="13">
      <c r="A13" s="4" t="inlineStr">
        <is>
          <t>Third Amendment Newton 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extension date</t>
        </is>
      </c>
      <c r="B15" s="4" t="inlineStr">
        <is>
          <t xml:space="preserve"> </t>
        </is>
      </c>
      <c r="C15" s="4" t="inlineStr">
        <is>
          <t xml:space="preserve"> </t>
        </is>
      </c>
      <c r="D15" s="4" t="inlineStr">
        <is>
          <t>Dec. 31,  2029</t>
        </is>
      </c>
      <c r="E15" s="4" t="inlineStr">
        <is>
          <t xml:space="preserve"> </t>
        </is>
      </c>
      <c r="F15" s="4" t="inlineStr">
        <is>
          <t xml:space="preserve"> </t>
        </is>
      </c>
      <c r="G15" s="4" t="inlineStr">
        <is>
          <t xml:space="preserve"> </t>
        </is>
      </c>
    </row>
    <row r="16">
      <c r="A16" s="4" t="inlineStr">
        <is>
          <t>Operating lease term option to extend</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Amendment effective date</t>
        </is>
      </c>
      <c r="B17" s="4" t="inlineStr">
        <is>
          <t xml:space="preserve"> </t>
        </is>
      </c>
      <c r="C17" s="4" t="inlineStr">
        <is>
          <t xml:space="preserve"> </t>
        </is>
      </c>
      <c r="D17" s="4" t="inlineStr">
        <is>
          <t>Jan.  01,  2018</t>
        </is>
      </c>
      <c r="E17" s="4" t="inlineStr">
        <is>
          <t xml:space="preserve"> </t>
        </is>
      </c>
      <c r="F17" s="4" t="inlineStr">
        <is>
          <t xml:space="preserve"> </t>
        </is>
      </c>
      <c r="G17" s="4" t="inlineStr">
        <is>
          <t xml:space="preserve"> </t>
        </is>
      </c>
    </row>
    <row r="18">
      <c r="A18" s="4" t="inlineStr">
        <is>
          <t>Base monthly rent</t>
        </is>
      </c>
      <c r="B18" s="4" t="inlineStr">
        <is>
          <t xml:space="preserve"> </t>
        </is>
      </c>
      <c r="C18" s="7" t="n">
        <v>300000</v>
      </c>
      <c r="D18" s="4" t="inlineStr">
        <is>
          <t xml:space="preserve"> </t>
        </is>
      </c>
      <c r="E18" s="4" t="inlineStr">
        <is>
          <t xml:space="preserve"> </t>
        </is>
      </c>
      <c r="F18" s="4" t="inlineStr">
        <is>
          <t xml:space="preserve"> </t>
        </is>
      </c>
      <c r="G18" s="4" t="inlineStr">
        <is>
          <t xml:space="preserve"> </t>
        </is>
      </c>
    </row>
    <row r="19">
      <c r="A19" s="4" t="inlineStr">
        <is>
          <t>Percentage increase in base rent</t>
        </is>
      </c>
      <c r="B19" s="4" t="inlineStr">
        <is>
          <t xml:space="preserve"> </t>
        </is>
      </c>
      <c r="C19" s="10" t="n">
        <v>0.01</v>
      </c>
      <c r="D19" s="4" t="inlineStr">
        <is>
          <t xml:space="preserve"> </t>
        </is>
      </c>
      <c r="E19" s="4" t="inlineStr">
        <is>
          <t xml:space="preserve"> </t>
        </is>
      </c>
      <c r="F19" s="4" t="inlineStr">
        <is>
          <t xml:space="preserve"> </t>
        </is>
      </c>
      <c r="G19" s="4" t="inlineStr">
        <is>
          <t xml:space="preserve"> </t>
        </is>
      </c>
    </row>
    <row r="20">
      <c r="A20" s="4" t="inlineStr">
        <is>
          <t>Third Amendment Newton Leas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agreement for office | ft²</t>
        </is>
      </c>
      <c r="B22" s="4" t="inlineStr">
        <is>
          <t xml:space="preserve"> </t>
        </is>
      </c>
      <c r="C22" s="4" t="inlineStr">
        <is>
          <t xml:space="preserve"> </t>
        </is>
      </c>
      <c r="D22" s="5" t="n">
        <v>74000</v>
      </c>
      <c r="E22" s="4" t="inlineStr">
        <is>
          <t xml:space="preserve"> </t>
        </is>
      </c>
      <c r="F22" s="4" t="inlineStr">
        <is>
          <t xml:space="preserve"> </t>
        </is>
      </c>
      <c r="G22" s="4" t="inlineStr">
        <is>
          <t xml:space="preserve"> </t>
        </is>
      </c>
    </row>
    <row r="23">
      <c r="A23" s="4" t="inlineStr">
        <is>
          <t>Third Amendment Newton Leas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agreement for office | ft²</t>
        </is>
      </c>
      <c r="B25" s="4" t="inlineStr">
        <is>
          <t xml:space="preserve"> </t>
        </is>
      </c>
      <c r="C25" s="4" t="inlineStr">
        <is>
          <t xml:space="preserve"> </t>
        </is>
      </c>
      <c r="D25" s="5" t="n">
        <v>110000</v>
      </c>
      <c r="E25" s="4" t="inlineStr">
        <is>
          <t xml:space="preserve"> </t>
        </is>
      </c>
      <c r="F25" s="4" t="inlineStr">
        <is>
          <t xml:space="preserve"> </t>
        </is>
      </c>
      <c r="G25" s="4" t="inlineStr">
        <is>
          <t xml:space="preserve"> </t>
        </is>
      </c>
    </row>
    <row r="26">
      <c r="A26" s="4" t="inlineStr">
        <is>
          <t>Fourth Amend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ne-time cash allowance</t>
        </is>
      </c>
      <c r="B28" s="4" t="inlineStr">
        <is>
          <t xml:space="preserve"> </t>
        </is>
      </c>
      <c r="C28" s="4" t="inlineStr">
        <is>
          <t xml:space="preserve"> </t>
        </is>
      </c>
      <c r="D28" s="4" t="inlineStr">
        <is>
          <t xml:space="preserve"> </t>
        </is>
      </c>
      <c r="E28" s="7" t="n">
        <v>600000</v>
      </c>
      <c r="F28" s="4" t="inlineStr">
        <is>
          <t xml:space="preserve"> </t>
        </is>
      </c>
      <c r="G28" s="4" t="inlineStr">
        <is>
          <t xml:space="preserve"> </t>
        </is>
      </c>
    </row>
    <row r="29">
      <c r="A29" s="4" t="inlineStr">
        <is>
          <t>Amendment effective month and year</t>
        </is>
      </c>
      <c r="B29" s="4" t="inlineStr">
        <is>
          <t xml:space="preserve"> </t>
        </is>
      </c>
      <c r="C29" s="4" t="inlineStr">
        <is>
          <t xml:space="preserve"> </t>
        </is>
      </c>
      <c r="D29" s="4" t="inlineStr">
        <is>
          <t xml:space="preserve"> </t>
        </is>
      </c>
      <c r="E29" s="4" t="inlineStr">
        <is>
          <t>2021-05</t>
        </is>
      </c>
      <c r="F29" s="4" t="inlineStr">
        <is>
          <t xml:space="preserve"> </t>
        </is>
      </c>
      <c r="G29" s="4" t="inlineStr">
        <is>
          <t xml:space="preserve"> </t>
        </is>
      </c>
    </row>
    <row r="30">
      <c r="A30" s="4" t="inlineStr">
        <is>
          <t>Base monthly rent</t>
        </is>
      </c>
      <c r="B30" s="7" t="n">
        <v>3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urth Amendme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ase agreement for office | ft²</t>
        </is>
      </c>
      <c r="B33" s="4" t="inlineStr">
        <is>
          <t xml:space="preserve"> </t>
        </is>
      </c>
      <c r="C33" s="4" t="inlineStr">
        <is>
          <t xml:space="preserve"> </t>
        </is>
      </c>
      <c r="D33" s="4" t="inlineStr">
        <is>
          <t xml:space="preserve"> </t>
        </is>
      </c>
      <c r="E33" s="5" t="n">
        <v>68000</v>
      </c>
      <c r="F33" s="4" t="inlineStr">
        <is>
          <t xml:space="preserve"> </t>
        </is>
      </c>
      <c r="G33" s="4" t="inlineStr">
        <is>
          <t xml:space="preserve"> </t>
        </is>
      </c>
    </row>
    <row r="34">
      <c r="A34" s="4" t="inlineStr">
        <is>
          <t>Fourth Amend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ase agreement for office | ft²</t>
        </is>
      </c>
      <c r="B36" s="4" t="inlineStr">
        <is>
          <t xml:space="preserve"> </t>
        </is>
      </c>
      <c r="C36" s="4" t="inlineStr">
        <is>
          <t xml:space="preserve"> </t>
        </is>
      </c>
      <c r="D36" s="4" t="inlineStr">
        <is>
          <t xml:space="preserve"> </t>
        </is>
      </c>
      <c r="E36" s="5" t="n">
        <v>74000</v>
      </c>
      <c r="F36" s="4" t="inlineStr">
        <is>
          <t xml:space="preserve"> </t>
        </is>
      </c>
      <c r="G36"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ntingencies - Summary of Maturity of Operating Lease Liabilities (Detail)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7" t="n">
        <v>4884</v>
      </c>
      <c r="C3" s="4" t="inlineStr">
        <is>
          <t xml:space="preserve"> </t>
        </is>
      </c>
    </row>
    <row r="4">
      <c r="A4" s="4" t="inlineStr">
        <is>
          <t>2024</t>
        </is>
      </c>
      <c r="B4" s="5" t="n">
        <v>4843</v>
      </c>
      <c r="C4" s="4" t="inlineStr">
        <is>
          <t xml:space="preserve"> </t>
        </is>
      </c>
    </row>
    <row r="5">
      <c r="A5" s="4" t="inlineStr">
        <is>
          <t>2025</t>
        </is>
      </c>
      <c r="B5" s="5" t="n">
        <v>3899</v>
      </c>
      <c r="C5" s="4" t="inlineStr">
        <is>
          <t xml:space="preserve"> </t>
        </is>
      </c>
    </row>
    <row r="6">
      <c r="A6" s="4" t="inlineStr">
        <is>
          <t>2026</t>
        </is>
      </c>
      <c r="B6" s="5" t="n">
        <v>3752</v>
      </c>
      <c r="C6" s="4" t="inlineStr">
        <is>
          <t xml:space="preserve"> </t>
        </is>
      </c>
    </row>
    <row r="7">
      <c r="A7" s="4" t="inlineStr">
        <is>
          <t>2027</t>
        </is>
      </c>
      <c r="B7" s="5" t="n">
        <v>3265</v>
      </c>
      <c r="C7" s="4" t="inlineStr">
        <is>
          <t xml:space="preserve"> </t>
        </is>
      </c>
    </row>
    <row r="8">
      <c r="A8" s="4" t="inlineStr">
        <is>
          <t>Thereafter</t>
        </is>
      </c>
      <c r="B8" s="5" t="n">
        <v>6665</v>
      </c>
      <c r="C8" s="4" t="inlineStr">
        <is>
          <t xml:space="preserve"> </t>
        </is>
      </c>
    </row>
    <row r="9">
      <c r="A9" s="4" t="inlineStr">
        <is>
          <t>Total future minimum lease payments</t>
        </is>
      </c>
      <c r="B9" s="5" t="n">
        <v>27308</v>
      </c>
      <c r="C9" s="4" t="inlineStr">
        <is>
          <t xml:space="preserve"> </t>
        </is>
      </c>
    </row>
    <row r="10">
      <c r="A10" s="4" t="inlineStr">
        <is>
          <t>Less imputed interest</t>
        </is>
      </c>
      <c r="B10" s="5" t="n">
        <v>2838</v>
      </c>
      <c r="C10" s="4" t="inlineStr">
        <is>
          <t xml:space="preserve"> </t>
        </is>
      </c>
    </row>
    <row r="11">
      <c r="A11" s="4" t="inlineStr">
        <is>
          <t>Total operating lease liabilities</t>
        </is>
      </c>
      <c r="B11" s="7" t="n">
        <v>24470</v>
      </c>
      <c r="C11" s="7" t="n">
        <v>28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ntingencies - Summary of Operating Lease Liabilities Included in Condensed Consolidated Balance Sheet (Detail) - USD ($) $ in Thousands</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Current operating lease liabilities</t>
        </is>
      </c>
      <c r="B3" s="7" t="n">
        <v>4099</v>
      </c>
      <c r="C3" s="7" t="n">
        <v>4073</v>
      </c>
    </row>
    <row r="4">
      <c r="A4" s="4" t="inlineStr">
        <is>
          <t>Non-current operating lease liabilities</t>
        </is>
      </c>
      <c r="B4" s="5" t="n">
        <v>20371</v>
      </c>
      <c r="C4" s="5" t="n">
        <v>24021</v>
      </c>
    </row>
    <row r="5">
      <c r="A5" s="4" t="inlineStr">
        <is>
          <t>Total operating lease liabilities</t>
        </is>
      </c>
      <c r="B5" s="7" t="n">
        <v>24470</v>
      </c>
      <c r="C5" s="7" t="n">
        <v>28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ntingencies - Summary of Lease Costs (Detail) - USD ($) $ in Thousands</t>
        </is>
      </c>
      <c r="B1" s="2" t="inlineStr">
        <is>
          <t>12 Months Ended</t>
        </is>
      </c>
    </row>
    <row r="2">
      <c r="B2" s="2" t="inlineStr">
        <is>
          <t>Dec. 31, 2022</t>
        </is>
      </c>
      <c r="C2" s="2" t="inlineStr">
        <is>
          <t>Dec. 31, 2021</t>
        </is>
      </c>
    </row>
    <row r="3">
      <c r="A3" s="3" t="inlineStr">
        <is>
          <t>Lessee, Operating Lease, Liability, to be Paid [Abstract]</t>
        </is>
      </c>
      <c r="B3" s="4" t="inlineStr">
        <is>
          <t xml:space="preserve"> </t>
        </is>
      </c>
      <c r="C3" s="4" t="inlineStr">
        <is>
          <t xml:space="preserve"> </t>
        </is>
      </c>
    </row>
    <row r="4">
      <c r="A4" s="4" t="inlineStr">
        <is>
          <t>Operating lease expense</t>
        </is>
      </c>
      <c r="B4" s="7" t="n">
        <v>4251</v>
      </c>
      <c r="C4" s="7" t="n">
        <v>4540</v>
      </c>
    </row>
    <row r="5">
      <c r="A5" s="4" t="inlineStr">
        <is>
          <t>Short-term lease expense</t>
        </is>
      </c>
      <c r="B5" s="5" t="n">
        <v>22</v>
      </c>
      <c r="C5" s="5" t="n">
        <v>215</v>
      </c>
    </row>
    <row r="6">
      <c r="A6" s="4" t="inlineStr">
        <is>
          <t>Total lease expense</t>
        </is>
      </c>
      <c r="B6" s="7" t="n">
        <v>4273</v>
      </c>
      <c r="C6" s="7" t="n">
        <v>47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and Contingencies - Summary of Additional Information Related to Operating Leases (Detail)</t>
        </is>
      </c>
      <c r="B1" s="2" t="inlineStr">
        <is>
          <t>Dec. 31, 2022</t>
        </is>
      </c>
    </row>
    <row r="2">
      <c r="A2" s="3" t="inlineStr">
        <is>
          <t>Lease, Cost [Abstract]</t>
        </is>
      </c>
      <c r="B2" s="4" t="inlineStr">
        <is>
          <t xml:space="preserve"> </t>
        </is>
      </c>
    </row>
    <row r="3">
      <c r="A3" s="4" t="inlineStr">
        <is>
          <t>Weighted-average years remaining lease term — operating leases</t>
        </is>
      </c>
      <c r="B3" s="4" t="inlineStr">
        <is>
          <t>3 years 8 months 12 days</t>
        </is>
      </c>
    </row>
    <row r="4">
      <c r="A4" s="4" t="inlineStr">
        <is>
          <t>Weighted-average discount rate — operating leases</t>
        </is>
      </c>
      <c r="B4" s="11" t="n">
        <v>0.0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Compensation - Additional Information (Detail) - USD ($) $ in Thousands</t>
        </is>
      </c>
      <c r="B1" s="2" t="inlineStr">
        <is>
          <t>1 Months Ended</t>
        </is>
      </c>
      <c r="C1" s="2" t="inlineStr">
        <is>
          <t>12 Months Ended</t>
        </is>
      </c>
    </row>
    <row r="2">
      <c r="B2" s="2" t="inlineStr">
        <is>
          <t>Apr. 30, 2021</t>
        </is>
      </c>
      <c r="C2" s="2" t="inlineStr">
        <is>
          <t>Dec. 31, 2022</t>
        </is>
      </c>
      <c r="D2" s="2" t="inlineStr">
        <is>
          <t>Dec. 31, 2021</t>
        </is>
      </c>
      <c r="E2" s="2" t="inlineStr">
        <is>
          <t>Dec. 31, 2020</t>
        </is>
      </c>
      <c r="F2" s="2" t="inlineStr">
        <is>
          <t>Jun. 07, 2022</t>
        </is>
      </c>
      <c r="G2" s="2" t="inlineStr">
        <is>
          <t>Jun. 16, 2017</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under the plan</t>
        </is>
      </c>
      <c r="B4" s="4" t="inlineStr">
        <is>
          <t xml:space="preserve"> </t>
        </is>
      </c>
      <c r="C4" s="5" t="n">
        <v>120000</v>
      </c>
      <c r="D4" s="5" t="n">
        <v>125000</v>
      </c>
      <c r="E4" s="4" t="inlineStr">
        <is>
          <t xml:space="preserve"> </t>
        </is>
      </c>
      <c r="F4" s="4" t="inlineStr">
        <is>
          <t xml:space="preserve"> </t>
        </is>
      </c>
      <c r="G4" s="4" t="inlineStr">
        <is>
          <t xml:space="preserve"> </t>
        </is>
      </c>
    </row>
    <row r="5">
      <c r="A5" s="4" t="inlineStr">
        <is>
          <t>Expected dividend yield</t>
        </is>
      </c>
      <c r="B5" s="4" t="inlineStr">
        <is>
          <t xml:space="preserve"> </t>
        </is>
      </c>
      <c r="C5" s="10" t="n">
        <v>0</v>
      </c>
      <c r="D5" s="10" t="n">
        <v>0</v>
      </c>
      <c r="E5" s="10" t="n">
        <v>0</v>
      </c>
      <c r="F5" s="4" t="inlineStr">
        <is>
          <t xml:space="preserve"> </t>
        </is>
      </c>
      <c r="G5" s="4" t="inlineStr">
        <is>
          <t xml:space="preserve"> </t>
        </is>
      </c>
    </row>
    <row r="6">
      <c r="A6" s="4" t="inlineStr">
        <is>
          <t>Aggregate Intrinsic Value, Exercised</t>
        </is>
      </c>
      <c r="B6" s="4" t="inlineStr">
        <is>
          <t xml:space="preserve"> </t>
        </is>
      </c>
      <c r="C6" s="7" t="n">
        <v>1117</v>
      </c>
      <c r="D6" s="7" t="n">
        <v>200</v>
      </c>
      <c r="E6" s="7" t="n">
        <v>1600</v>
      </c>
      <c r="F6" s="4" t="inlineStr">
        <is>
          <t xml:space="preserve"> </t>
        </is>
      </c>
      <c r="G6" s="4" t="inlineStr">
        <is>
          <t xml:space="preserve"> </t>
        </is>
      </c>
    </row>
    <row r="7">
      <c r="A7" s="4" t="inlineStr">
        <is>
          <t>Cash received from exercise of options</t>
        </is>
      </c>
      <c r="B7" s="4" t="inlineStr">
        <is>
          <t xml:space="preserve"> </t>
        </is>
      </c>
      <c r="C7" s="5" t="n">
        <v>391</v>
      </c>
      <c r="D7" s="5" t="n">
        <v>16</v>
      </c>
      <c r="E7" s="5" t="n">
        <v>551</v>
      </c>
      <c r="F7" s="4" t="inlineStr">
        <is>
          <t xml:space="preserve"> </t>
        </is>
      </c>
      <c r="G7" s="4" t="inlineStr">
        <is>
          <t xml:space="preserve"> </t>
        </is>
      </c>
    </row>
    <row r="8">
      <c r="A8" s="4" t="inlineStr">
        <is>
          <t>Employee service share-based compensation, nonvested units, compensation cost not yet recognized</t>
        </is>
      </c>
      <c r="B8" s="4" t="inlineStr">
        <is>
          <t xml:space="preserve"> </t>
        </is>
      </c>
      <c r="C8" s="7" t="n">
        <v>82400</v>
      </c>
      <c r="D8" s="4" t="inlineStr">
        <is>
          <t xml:space="preserve"> </t>
        </is>
      </c>
      <c r="E8" s="4" t="inlineStr">
        <is>
          <t xml:space="preserve"> </t>
        </is>
      </c>
      <c r="F8" s="4" t="inlineStr">
        <is>
          <t xml:space="preserve"> </t>
        </is>
      </c>
      <c r="G8" s="4" t="inlineStr">
        <is>
          <t xml:space="preserve"> </t>
        </is>
      </c>
    </row>
    <row r="9">
      <c r="A9" s="4" t="inlineStr">
        <is>
          <t>Employee service share-based compensation, nonvested units, compensation cost not yet recognized, period for recognition</t>
        </is>
      </c>
      <c r="B9" s="4" t="inlineStr">
        <is>
          <t xml:space="preserve"> </t>
        </is>
      </c>
      <c r="C9" s="4" t="inlineStr">
        <is>
          <t>1 year 10 months 24 days</t>
        </is>
      </c>
      <c r="D9" s="4" t="inlineStr">
        <is>
          <t xml:space="preserve"> </t>
        </is>
      </c>
      <c r="E9" s="4" t="inlineStr">
        <is>
          <t xml:space="preserve"> </t>
        </is>
      </c>
      <c r="F9" s="4" t="inlineStr">
        <is>
          <t xml:space="preserve"> </t>
        </is>
      </c>
      <c r="G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 date fair value of restricted stock units vested</t>
        </is>
      </c>
      <c r="B12" s="4" t="inlineStr">
        <is>
          <t xml:space="preserve"> </t>
        </is>
      </c>
      <c r="C12" s="7" t="n">
        <v>45200</v>
      </c>
      <c r="D12" s="7" t="n">
        <v>23600</v>
      </c>
      <c r="E12" s="7" t="n">
        <v>14700</v>
      </c>
      <c r="F12" s="4" t="inlineStr">
        <is>
          <t xml:space="preserve"> </t>
        </is>
      </c>
      <c r="G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Shares Authorized under Stock Option Plans, Exercise Price Rang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reserved for issuance</t>
        </is>
      </c>
      <c r="B15" s="4" t="inlineStr">
        <is>
          <t xml:space="preserve"> </t>
        </is>
      </c>
      <c r="C15" s="4" t="inlineStr">
        <is>
          <t xml:space="preserve"> </t>
        </is>
      </c>
      <c r="D15" s="4" t="inlineStr">
        <is>
          <t xml:space="preserve"> </t>
        </is>
      </c>
      <c r="E15" s="4" t="inlineStr">
        <is>
          <t xml:space="preserve"> </t>
        </is>
      </c>
      <c r="F15" s="5" t="n">
        <v>600000</v>
      </c>
      <c r="G15" s="4" t="inlineStr">
        <is>
          <t xml:space="preserve"> </t>
        </is>
      </c>
    </row>
    <row r="16">
      <c r="A16" s="4" t="inlineStr">
        <is>
          <t>Share-Based Compensation Arrangement by Share-Based Payment Award, Discount from Market Price, Purchase Date</t>
        </is>
      </c>
      <c r="B16" s="4" t="inlineStr">
        <is>
          <t xml:space="preserve"> </t>
        </is>
      </c>
      <c r="C16" s="10" t="n">
        <v>0.15</v>
      </c>
      <c r="D16" s="4" t="inlineStr">
        <is>
          <t xml:space="preserve"> </t>
        </is>
      </c>
      <c r="E16" s="4" t="inlineStr">
        <is>
          <t xml:space="preserve"> </t>
        </is>
      </c>
      <c r="F16" s="4" t="inlineStr">
        <is>
          <t xml:space="preserve"> </t>
        </is>
      </c>
      <c r="G16" s="4" t="inlineStr">
        <is>
          <t xml:space="preserve"> </t>
        </is>
      </c>
    </row>
    <row r="17">
      <c r="A17" s="4" t="inlineStr">
        <is>
          <t>Common stock shares available for issuance</t>
        </is>
      </c>
      <c r="B17" s="4" t="inlineStr">
        <is>
          <t xml:space="preserve"> </t>
        </is>
      </c>
      <c r="C17" s="5" t="n">
        <v>590857</v>
      </c>
      <c r="D17" s="4" t="inlineStr">
        <is>
          <t xml:space="preserve"> </t>
        </is>
      </c>
      <c r="E17" s="4" t="inlineStr">
        <is>
          <t xml:space="preserve"> </t>
        </is>
      </c>
      <c r="F17" s="4" t="inlineStr">
        <is>
          <t xml:space="preserve"> </t>
        </is>
      </c>
      <c r="G17" s="4" t="inlineStr">
        <is>
          <t xml:space="preserve"> </t>
        </is>
      </c>
    </row>
    <row r="18">
      <c r="A18" s="4" t="inlineStr">
        <is>
          <t>Expected dividend yield</t>
        </is>
      </c>
      <c r="B18" s="4" t="inlineStr">
        <is>
          <t xml:space="preserve"> </t>
        </is>
      </c>
      <c r="C18" s="10" t="n">
        <v>0</v>
      </c>
      <c r="D18" s="4" t="inlineStr">
        <is>
          <t xml:space="preserve"> </t>
        </is>
      </c>
      <c r="E18" s="4" t="inlineStr">
        <is>
          <t xml:space="preserve"> </t>
        </is>
      </c>
      <c r="F18" s="4" t="inlineStr">
        <is>
          <t xml:space="preserve"> </t>
        </is>
      </c>
      <c r="G18" s="4" t="inlineStr">
        <is>
          <t xml:space="preserve"> </t>
        </is>
      </c>
    </row>
    <row r="19">
      <c r="A19" s="4" t="inlineStr">
        <is>
          <t>Stock Option 2007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Shares Authorized under Stock Option Plans, Exercise Price Rang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iry date</t>
        </is>
      </c>
      <c r="B21" s="4" t="inlineStr">
        <is>
          <t xml:space="preserve"> </t>
        </is>
      </c>
      <c r="C21" s="4" t="inlineStr">
        <is>
          <t>2017-05</t>
        </is>
      </c>
      <c r="D21" s="4" t="inlineStr">
        <is>
          <t xml:space="preserve"> </t>
        </is>
      </c>
      <c r="E21" s="4" t="inlineStr">
        <is>
          <t xml:space="preserve"> </t>
        </is>
      </c>
      <c r="F21" s="4" t="inlineStr">
        <is>
          <t xml:space="preserve"> </t>
        </is>
      </c>
      <c r="G21" s="4" t="inlineStr">
        <is>
          <t xml:space="preserve"> </t>
        </is>
      </c>
    </row>
    <row r="22">
      <c r="A22" s="4" t="inlineStr">
        <is>
          <t>New awards granted</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Common stock outstanding under the plan</t>
        </is>
      </c>
      <c r="B23" s="4" t="inlineStr">
        <is>
          <t xml:space="preserve"> </t>
        </is>
      </c>
      <c r="C23" s="5" t="n">
        <v>25000</v>
      </c>
      <c r="D23" s="4" t="inlineStr">
        <is>
          <t xml:space="preserve"> </t>
        </is>
      </c>
      <c r="E23" s="4" t="inlineStr">
        <is>
          <t xml:space="preserve"> </t>
        </is>
      </c>
      <c r="F23" s="4" t="inlineStr">
        <is>
          <t xml:space="preserve"> </t>
        </is>
      </c>
      <c r="G23" s="4" t="inlineStr">
        <is>
          <t xml:space="preserve"> </t>
        </is>
      </c>
    </row>
    <row r="24">
      <c r="A24" s="4" t="inlineStr">
        <is>
          <t>Stock Option 2017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Shares Authorized under Stock Option Plans, Exercise Price Rang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reserved for issuance</t>
        </is>
      </c>
      <c r="B26" s="4" t="inlineStr">
        <is>
          <t xml:space="preserve"> </t>
        </is>
      </c>
      <c r="C26" s="4" t="inlineStr">
        <is>
          <t xml:space="preserve"> </t>
        </is>
      </c>
      <c r="D26" s="4" t="inlineStr">
        <is>
          <t xml:space="preserve"> </t>
        </is>
      </c>
      <c r="E26" s="4" t="inlineStr">
        <is>
          <t xml:space="preserve"> </t>
        </is>
      </c>
      <c r="F26" s="4" t="inlineStr">
        <is>
          <t xml:space="preserve"> </t>
        </is>
      </c>
      <c r="G26" s="5" t="n">
        <v>3000000</v>
      </c>
    </row>
    <row r="27">
      <c r="A27" s="4" t="inlineStr">
        <is>
          <t>Common stock shares available for issuance</t>
        </is>
      </c>
      <c r="B27" s="4" t="inlineStr">
        <is>
          <t xml:space="preserve"> </t>
        </is>
      </c>
      <c r="C27" s="5" t="n">
        <v>2319628</v>
      </c>
      <c r="D27" s="4" t="inlineStr">
        <is>
          <t xml:space="preserve"> </t>
        </is>
      </c>
      <c r="E27" s="4" t="inlineStr">
        <is>
          <t xml:space="preserve"> </t>
        </is>
      </c>
      <c r="F27" s="4" t="inlineStr">
        <is>
          <t xml:space="preserve"> </t>
        </is>
      </c>
      <c r="G27" s="4" t="inlineStr">
        <is>
          <t xml:space="preserve"> </t>
        </is>
      </c>
    </row>
    <row r="28">
      <c r="A28" s="4" t="inlineStr">
        <is>
          <t>Common stock additional shares authorized for issuance</t>
        </is>
      </c>
      <c r="B28" s="5" t="n">
        <v>38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outstanding under the plan</t>
        </is>
      </c>
      <c r="B29" s="4" t="inlineStr">
        <is>
          <t xml:space="preserve"> </t>
        </is>
      </c>
      <c r="C29" s="5" t="n">
        <v>1764799</v>
      </c>
      <c r="D29" s="4" t="inlineStr">
        <is>
          <t xml:space="preserve"> </t>
        </is>
      </c>
      <c r="E29" s="4" t="inlineStr">
        <is>
          <t xml:space="preserve"> </t>
        </is>
      </c>
      <c r="F29" s="4" t="inlineStr">
        <is>
          <t xml:space="preserve"> </t>
        </is>
      </c>
      <c r="G29" s="4" t="inlineStr">
        <is>
          <t xml:space="preserve"> </t>
        </is>
      </c>
    </row>
    <row r="30">
      <c r="A30" s="4" t="inlineStr">
        <is>
          <t>Plan effective date</t>
        </is>
      </c>
      <c r="B30" s="4" t="inlineStr">
        <is>
          <t xml:space="preserve"> </t>
        </is>
      </c>
      <c r="C30" s="4" t="inlineStr">
        <is>
          <t>Jun. 16,  2017</t>
        </is>
      </c>
      <c r="D30" s="4" t="inlineStr">
        <is>
          <t xml:space="preserve"> </t>
        </is>
      </c>
      <c r="E30" s="4" t="inlineStr">
        <is>
          <t xml:space="preserve"> </t>
        </is>
      </c>
      <c r="F30" s="4" t="inlineStr">
        <is>
          <t xml:space="preserve"> </t>
        </is>
      </c>
      <c r="G30" s="4" t="inlineStr">
        <is>
          <t xml:space="preserve"> </t>
        </is>
      </c>
    </row>
    <row r="31">
      <c r="A31" s="4" t="inlineStr">
        <is>
          <t>Minimum [Member] | Stock Option 2007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Shares Authorized under Stock Option Plans, Exercise Price Rang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iod of grants veste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row>
    <row r="34">
      <c r="A34" s="4" t="inlineStr">
        <is>
          <t>Minimum [Member] | Stock Option 2017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Shares Authorized under Stock Option Plans, Exercise Price Rang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iod of grants vested</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row>
    <row r="37">
      <c r="A37" s="4" t="inlineStr">
        <is>
          <t>Maximum [Member] |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Shares Authorized under Stock Option Plans, Exercise Price Rang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purchased</t>
        </is>
      </c>
      <c r="B39" s="4" t="inlineStr">
        <is>
          <t xml:space="preserve"> </t>
        </is>
      </c>
      <c r="C39" s="7" t="n">
        <v>25000</v>
      </c>
      <c r="D39" s="4" t="inlineStr">
        <is>
          <t xml:space="preserve"> </t>
        </is>
      </c>
      <c r="E39" s="4" t="inlineStr">
        <is>
          <t xml:space="preserve"> </t>
        </is>
      </c>
      <c r="F39" s="4" t="inlineStr">
        <is>
          <t xml:space="preserve"> </t>
        </is>
      </c>
      <c r="G39" s="4" t="inlineStr">
        <is>
          <t xml:space="preserve"> </t>
        </is>
      </c>
    </row>
    <row r="40">
      <c r="A40" s="4" t="inlineStr">
        <is>
          <t>Maximum [Member] | Stock Option 2007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Shares Authorized under Stock Option Plans, Exercise Price Rang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iod of grants vested</t>
        </is>
      </c>
      <c r="B42" s="4" t="inlineStr">
        <is>
          <t xml:space="preserve"> </t>
        </is>
      </c>
      <c r="C42" s="4" t="inlineStr">
        <is>
          <t>4 years</t>
        </is>
      </c>
      <c r="D42" s="4" t="inlineStr">
        <is>
          <t xml:space="preserve"> </t>
        </is>
      </c>
      <c r="E42" s="4" t="inlineStr">
        <is>
          <t xml:space="preserve"> </t>
        </is>
      </c>
      <c r="F42" s="4" t="inlineStr">
        <is>
          <t xml:space="preserve"> </t>
        </is>
      </c>
      <c r="G42" s="4" t="inlineStr">
        <is>
          <t xml:space="preserve"> </t>
        </is>
      </c>
    </row>
    <row r="43">
      <c r="A43" s="4" t="inlineStr">
        <is>
          <t>Period of grants expired</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row>
    <row r="44">
      <c r="A44" s="4" t="inlineStr">
        <is>
          <t>Maximum [Member] | Stock Option 2017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Shares Authorized under Stock Option Plans, Exercise Price Rang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iod of grants expired</t>
        </is>
      </c>
      <c r="B46" s="4" t="inlineStr">
        <is>
          <t xml:space="preserve"> </t>
        </is>
      </c>
      <c r="C46" s="4" t="inlineStr">
        <is>
          <t>10 years</t>
        </is>
      </c>
      <c r="D46" s="4" t="inlineStr">
        <is>
          <t xml:space="preserve"> </t>
        </is>
      </c>
      <c r="E46" s="4" t="inlineStr">
        <is>
          <t xml:space="preserve"> </t>
        </is>
      </c>
      <c r="F46" s="4" t="inlineStr">
        <is>
          <t xml:space="preserve"> </t>
        </is>
      </c>
      <c r="G46"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s of Options Granted Estimated Using Weighted-Average Assumptions (Detail)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10" t="n">
        <v>0.44</v>
      </c>
      <c r="C4" s="10" t="n">
        <v>0.44</v>
      </c>
      <c r="D4" s="10" t="n">
        <v>0.4</v>
      </c>
    </row>
    <row r="5">
      <c r="A5" s="4" t="inlineStr">
        <is>
          <t>Expected term</t>
        </is>
      </c>
      <c r="B5" s="4" t="inlineStr">
        <is>
          <t>6 years</t>
        </is>
      </c>
      <c r="C5" s="4" t="inlineStr">
        <is>
          <t>6 years</t>
        </is>
      </c>
      <c r="D5" s="4" t="inlineStr">
        <is>
          <t>6 years</t>
        </is>
      </c>
    </row>
    <row r="6">
      <c r="A6" s="4" t="inlineStr">
        <is>
          <t>Risk-free interest rate</t>
        </is>
      </c>
      <c r="B6" s="11" t="n">
        <v>0.0269</v>
      </c>
      <c r="C6" s="11" t="n">
        <v>0.008200000000000001</v>
      </c>
      <c r="D6" s="11" t="n">
        <v>0.0034</v>
      </c>
    </row>
    <row r="7">
      <c r="A7" s="4" t="inlineStr">
        <is>
          <t>Expected dividend yield</t>
        </is>
      </c>
      <c r="B7" s="10" t="n">
        <v>0</v>
      </c>
      <c r="C7" s="10" t="n">
        <v>0</v>
      </c>
      <c r="D7" s="10" t="n">
        <v>0</v>
      </c>
    </row>
    <row r="8">
      <c r="A8" s="4" t="inlineStr">
        <is>
          <t>Weighted-average grant date fair value per share</t>
        </is>
      </c>
      <c r="B8" s="9" t="n">
        <v>33.99</v>
      </c>
      <c r="C8" s="9" t="n">
        <v>27.98</v>
      </c>
      <c r="D8" s="9" t="n">
        <v>11.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Stock Option Activity under Company's Stock Option Plans (Detail)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 balance</t>
        </is>
      </c>
      <c r="B4" s="5" t="n">
        <v>125000</v>
      </c>
      <c r="C4" s="4" t="inlineStr">
        <is>
          <t xml:space="preserve"> </t>
        </is>
      </c>
      <c r="D4" s="4" t="inlineStr">
        <is>
          <t xml:space="preserve"> </t>
        </is>
      </c>
    </row>
    <row r="5">
      <c r="A5" s="4" t="inlineStr">
        <is>
          <t>Options Outstanding, Granted</t>
        </is>
      </c>
      <c r="B5" s="5" t="n">
        <v>22500</v>
      </c>
      <c r="C5" s="4" t="inlineStr">
        <is>
          <t xml:space="preserve"> </t>
        </is>
      </c>
      <c r="D5" s="4" t="inlineStr">
        <is>
          <t xml:space="preserve"> </t>
        </is>
      </c>
    </row>
    <row r="6">
      <c r="A6" s="4" t="inlineStr">
        <is>
          <t>Options Outstanding, Exercised</t>
        </is>
      </c>
      <c r="B6" s="5" t="n">
        <v>-27500</v>
      </c>
      <c r="C6" s="4" t="inlineStr">
        <is>
          <t xml:space="preserve"> </t>
        </is>
      </c>
      <c r="D6" s="4" t="inlineStr">
        <is>
          <t xml:space="preserve"> </t>
        </is>
      </c>
    </row>
    <row r="7">
      <c r="A7" s="4" t="inlineStr">
        <is>
          <t>Options Outstanding, Forfeited</t>
        </is>
      </c>
      <c r="B7" s="5" t="n">
        <v>0</v>
      </c>
      <c r="C7" s="4" t="inlineStr">
        <is>
          <t xml:space="preserve"> </t>
        </is>
      </c>
      <c r="D7" s="4" t="inlineStr">
        <is>
          <t xml:space="preserve"> </t>
        </is>
      </c>
    </row>
    <row r="8">
      <c r="A8" s="4" t="inlineStr">
        <is>
          <t>Options Outstanding, Cancelled</t>
        </is>
      </c>
      <c r="B8" s="5" t="n">
        <v>0</v>
      </c>
      <c r="C8" s="4" t="inlineStr">
        <is>
          <t xml:space="preserve"> </t>
        </is>
      </c>
      <c r="D8" s="4" t="inlineStr">
        <is>
          <t xml:space="preserve"> </t>
        </is>
      </c>
    </row>
    <row r="9">
      <c r="A9" s="4" t="inlineStr">
        <is>
          <t>Options outstanding, ending balance</t>
        </is>
      </c>
      <c r="B9" s="5" t="n">
        <v>120000</v>
      </c>
      <c r="C9" s="5" t="n">
        <v>125000</v>
      </c>
      <c r="D9" s="4" t="inlineStr">
        <is>
          <t xml:space="preserve"> </t>
        </is>
      </c>
    </row>
    <row r="10">
      <c r="A10" s="4" t="inlineStr">
        <is>
          <t>Options Outstanding, Options exercisable</t>
        </is>
      </c>
      <c r="B10" s="5" t="n">
        <v>97500</v>
      </c>
      <c r="C10" s="4" t="inlineStr">
        <is>
          <t xml:space="preserve"> </t>
        </is>
      </c>
      <c r="D10" s="4" t="inlineStr">
        <is>
          <t xml:space="preserve"> </t>
        </is>
      </c>
    </row>
    <row r="11">
      <c r="A11" s="4" t="inlineStr">
        <is>
          <t>Options Outstanding, Options vested or expected to vest</t>
        </is>
      </c>
      <c r="B11" s="5" t="n">
        <v>119276</v>
      </c>
      <c r="C11" s="4" t="inlineStr">
        <is>
          <t xml:space="preserve"> </t>
        </is>
      </c>
      <c r="D11" s="4" t="inlineStr">
        <is>
          <t xml:space="preserve"> </t>
        </is>
      </c>
    </row>
    <row r="12">
      <c r="A12" s="4" t="inlineStr">
        <is>
          <t>Weighted-Average Exercise Price Per Share, Options outstanding, beginning balance</t>
        </is>
      </c>
      <c r="B12" s="9" t="n">
        <v>25.49</v>
      </c>
      <c r="C12" s="4" t="inlineStr">
        <is>
          <t xml:space="preserve"> </t>
        </is>
      </c>
      <c r="D12" s="4" t="inlineStr">
        <is>
          <t xml:space="preserve"> </t>
        </is>
      </c>
    </row>
    <row r="13">
      <c r="A13" s="4" t="inlineStr">
        <is>
          <t>Weighted-Average Exercise Price Per Share, Granted</t>
        </is>
      </c>
      <c r="B13" s="15" t="n">
        <v>74.7</v>
      </c>
      <c r="C13" s="4" t="inlineStr">
        <is>
          <t xml:space="preserve"> </t>
        </is>
      </c>
      <c r="D13" s="4" t="inlineStr">
        <is>
          <t xml:space="preserve"> </t>
        </is>
      </c>
    </row>
    <row r="14">
      <c r="A14" s="4" t="inlineStr">
        <is>
          <t>Weighted-Average Exercise Price Per Share, Exercised</t>
        </is>
      </c>
      <c r="B14" s="15" t="n">
        <v>14.25</v>
      </c>
      <c r="C14" s="4" t="inlineStr">
        <is>
          <t xml:space="preserve"> </t>
        </is>
      </c>
      <c r="D14" s="4" t="inlineStr">
        <is>
          <t xml:space="preserve"> </t>
        </is>
      </c>
    </row>
    <row r="15">
      <c r="A15" s="4" t="inlineStr">
        <is>
          <t>Weighted-Average Exercise Price Per Share, Forfeited</t>
        </is>
      </c>
      <c r="B15" s="5" t="n">
        <v>0</v>
      </c>
      <c r="C15" s="4" t="inlineStr">
        <is>
          <t xml:space="preserve"> </t>
        </is>
      </c>
      <c r="D15" s="4" t="inlineStr">
        <is>
          <t xml:space="preserve"> </t>
        </is>
      </c>
    </row>
    <row r="16">
      <c r="A16" s="4" t="inlineStr">
        <is>
          <t>Weighted- Average Exercise Price Per Share, Canceled</t>
        </is>
      </c>
      <c r="B16" s="5" t="n">
        <v>0</v>
      </c>
      <c r="C16" s="4" t="inlineStr">
        <is>
          <t xml:space="preserve"> </t>
        </is>
      </c>
      <c r="D16" s="4" t="inlineStr">
        <is>
          <t xml:space="preserve"> </t>
        </is>
      </c>
    </row>
    <row r="17">
      <c r="A17" s="4" t="inlineStr">
        <is>
          <t>Weighted- Average Exercise Price Per Share, Options outstanding, ending balance</t>
        </is>
      </c>
      <c r="B17" s="15" t="n">
        <v>37.29</v>
      </c>
      <c r="C17" s="9" t="n">
        <v>25.49</v>
      </c>
      <c r="D17" s="4" t="inlineStr">
        <is>
          <t xml:space="preserve"> </t>
        </is>
      </c>
    </row>
    <row r="18">
      <c r="A18" s="4" t="inlineStr">
        <is>
          <t>Weighted- Average Exercise Price Per Share, Options exercisable</t>
        </is>
      </c>
      <c r="B18" s="15" t="n">
        <v>28.66</v>
      </c>
      <c r="C18" s="4" t="inlineStr">
        <is>
          <t xml:space="preserve"> </t>
        </is>
      </c>
      <c r="D18" s="4" t="inlineStr">
        <is>
          <t xml:space="preserve"> </t>
        </is>
      </c>
    </row>
    <row r="19">
      <c r="A19" s="4" t="inlineStr">
        <is>
          <t>Weighted-Average Exercise Price Per Share, Options vested or expected to vest</t>
        </is>
      </c>
      <c r="B19" s="9" t="n">
        <v>37.07</v>
      </c>
      <c r="C19" s="4" t="inlineStr">
        <is>
          <t xml:space="preserve"> </t>
        </is>
      </c>
      <c r="D19" s="4" t="inlineStr">
        <is>
          <t xml:space="preserve"> </t>
        </is>
      </c>
    </row>
    <row r="20">
      <c r="A20" s="4" t="inlineStr">
        <is>
          <t>Weighted-Average Remaining Contractual Term in Years, Options outstanding</t>
        </is>
      </c>
      <c r="B20" s="4" t="inlineStr">
        <is>
          <t>6 years 5 months 8 days</t>
        </is>
      </c>
      <c r="C20" s="4" t="inlineStr">
        <is>
          <t xml:space="preserve"> </t>
        </is>
      </c>
      <c r="D20" s="4" t="inlineStr">
        <is>
          <t xml:space="preserve"> </t>
        </is>
      </c>
    </row>
    <row r="21">
      <c r="A21" s="4" t="inlineStr">
        <is>
          <t>Weighted-Average Remaining Contractual Term in Years, Options exercisable</t>
        </is>
      </c>
      <c r="B21" s="4" t="inlineStr">
        <is>
          <t>5 years 9 months</t>
        </is>
      </c>
      <c r="C21" s="4" t="inlineStr">
        <is>
          <t xml:space="preserve"> </t>
        </is>
      </c>
      <c r="D21" s="4" t="inlineStr">
        <is>
          <t xml:space="preserve"> </t>
        </is>
      </c>
    </row>
    <row r="22">
      <c r="A22" s="4" t="inlineStr">
        <is>
          <t>Weighted-Average Remaining Contractual Term in Years, Options vested or expected to vest</t>
        </is>
      </c>
      <c r="B22" s="4" t="inlineStr">
        <is>
          <t>6 years 5 months 1 day</t>
        </is>
      </c>
      <c r="C22" s="4" t="inlineStr">
        <is>
          <t xml:space="preserve"> </t>
        </is>
      </c>
      <c r="D22" s="4" t="inlineStr">
        <is>
          <t xml:space="preserve"> </t>
        </is>
      </c>
    </row>
    <row r="23">
      <c r="A23" s="4" t="inlineStr">
        <is>
          <t>Aggregate Intrinsic Value, Exercised</t>
        </is>
      </c>
      <c r="B23" s="7" t="n">
        <v>1117</v>
      </c>
      <c r="C23" s="7" t="n">
        <v>200</v>
      </c>
      <c r="D23" s="7" t="n">
        <v>1600</v>
      </c>
    </row>
    <row r="24">
      <c r="A24" s="4" t="inlineStr">
        <is>
          <t>Aggregate Intrinsic Value, Options outstanding</t>
        </is>
      </c>
      <c r="B24" s="5" t="n">
        <v>1959</v>
      </c>
      <c r="C24" s="4" t="inlineStr">
        <is>
          <t xml:space="preserve"> </t>
        </is>
      </c>
      <c r="D24" s="4" t="inlineStr">
        <is>
          <t xml:space="preserve"> </t>
        </is>
      </c>
    </row>
    <row r="25">
      <c r="A25" s="4" t="inlineStr">
        <is>
          <t>Aggregate Intrinsic Value, Options exercisable</t>
        </is>
      </c>
      <c r="B25" s="5" t="n">
        <v>1959</v>
      </c>
      <c r="C25" s="4" t="inlineStr">
        <is>
          <t xml:space="preserve"> </t>
        </is>
      </c>
      <c r="D25" s="4" t="inlineStr">
        <is>
          <t xml:space="preserve"> </t>
        </is>
      </c>
    </row>
    <row r="26">
      <c r="A26" s="4" t="inlineStr">
        <is>
          <t>Aggregate Intrinsic Value, Options vested or expected to vest</t>
        </is>
      </c>
      <c r="B26" s="7" t="n">
        <v>195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Accrued compensation expense</t>
        </is>
      </c>
      <c r="B4" s="6" t="n">
        <v>1.9</v>
      </c>
      <c r="C4" s="6" t="n">
        <v>9.1</v>
      </c>
      <c r="D4" s="6"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estricted Stock Unit Award Activity Under Company's Plans (Detail) - Restricted Stock [Member] $ / shares in Unit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Shares, Nonvested outstanding, beginning balance | shares</t>
        </is>
      </c>
      <c r="B4" s="5" t="n">
        <v>1609350</v>
      </c>
    </row>
    <row r="5">
      <c r="A5" s="4" t="inlineStr">
        <is>
          <t>Shares, Granted | shares</t>
        </is>
      </c>
      <c r="B5" s="5" t="n">
        <v>994380</v>
      </c>
    </row>
    <row r="6">
      <c r="A6" s="4" t="inlineStr">
        <is>
          <t>Shares, Vested | shares</t>
        </is>
      </c>
      <c r="B6" s="5" t="n">
        <v>-905081</v>
      </c>
    </row>
    <row r="7">
      <c r="A7" s="4" t="inlineStr">
        <is>
          <t>Shares, Forfeited | shares</t>
        </is>
      </c>
      <c r="B7" s="5" t="n">
        <v>-55850</v>
      </c>
    </row>
    <row r="8">
      <c r="A8" s="4" t="inlineStr">
        <is>
          <t>Shares, Nonvested outstanding, ending balance | shares</t>
        </is>
      </c>
      <c r="B8" s="5" t="n">
        <v>1642799</v>
      </c>
    </row>
    <row r="9">
      <c r="A9" s="4" t="inlineStr">
        <is>
          <t>Weighted-Average Grant Date Fair Value Per Share, Nonvested outstanding, beginning balance | $ / shares</t>
        </is>
      </c>
      <c r="B9" s="9" t="n">
        <v>54.45</v>
      </c>
    </row>
    <row r="10">
      <c r="A10" s="4" t="inlineStr">
        <is>
          <t>Weighted-Average Grant Date Fair Value Per Share, Granted | $ / shares</t>
        </is>
      </c>
      <c r="B10" s="15" t="n">
        <v>64.53</v>
      </c>
    </row>
    <row r="11">
      <c r="A11" s="4" t="inlineStr">
        <is>
          <t>Weighted-Average Grant Date Fair Value Per Share, Vested | $ / shares</t>
        </is>
      </c>
      <c r="B11" s="15" t="n">
        <v>49.89</v>
      </c>
    </row>
    <row r="12">
      <c r="A12" s="4" t="inlineStr">
        <is>
          <t>Weighted-Average Grant Date Fair Value Per Share, Forfeited | $ / shares</t>
        </is>
      </c>
      <c r="B12" s="15" t="n">
        <v>74.04000000000001</v>
      </c>
    </row>
    <row r="13">
      <c r="A13" s="4" t="inlineStr">
        <is>
          <t>Weighted-Average Grant Date Fair Value Per Share, Nonvested outstanding, ending balance | $ / shares</t>
        </is>
      </c>
      <c r="B13" s="9" t="n">
        <v>62.4</v>
      </c>
    </row>
    <row r="14">
      <c r="A14" s="4" t="inlineStr">
        <is>
          <t>Aggregate Intrinsic Value, Nonvested outstanding | $</t>
        </is>
      </c>
      <c r="B14" s="7" t="n">
        <v>723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chedule of Employee Stock Purchase Plan (ESPP) (Detail) - Employee Stock Purchase Plan $ in Thousands</t>
        </is>
      </c>
      <c r="B1" s="2" t="inlineStr">
        <is>
          <t>12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Shares issued under the ESPP | shares</t>
        </is>
      </c>
      <c r="B4" s="5" t="n">
        <v>9143</v>
      </c>
    </row>
    <row r="5">
      <c r="A5" s="4" t="inlineStr">
        <is>
          <t>Proceeds from issuance of shares | $</t>
        </is>
      </c>
      <c r="B5" s="7" t="n">
        <v>35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aluation of ESPP Purchase Rights and The Underlying Weighted-Average Assumptions (Detail)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years</t>
        </is>
      </c>
      <c r="C4" s="4" t="inlineStr">
        <is>
          <t>6 years</t>
        </is>
      </c>
      <c r="D4" s="4" t="inlineStr">
        <is>
          <t>6 years</t>
        </is>
      </c>
    </row>
    <row r="5">
      <c r="A5" s="4" t="inlineStr">
        <is>
          <t>Risk-free interest rate</t>
        </is>
      </c>
      <c r="B5" s="11" t="n">
        <v>0.0269</v>
      </c>
      <c r="C5" s="11" t="n">
        <v>0.008200000000000001</v>
      </c>
      <c r="D5" s="11" t="n">
        <v>0.0034</v>
      </c>
    </row>
    <row r="6">
      <c r="A6" s="4" t="inlineStr">
        <is>
          <t>Expected volatility</t>
        </is>
      </c>
      <c r="B6" s="10" t="n">
        <v>0.44</v>
      </c>
      <c r="C6" s="10" t="n">
        <v>0.44</v>
      </c>
      <c r="D6" s="10" t="n">
        <v>0.4</v>
      </c>
    </row>
    <row r="7">
      <c r="A7" s="4" t="inlineStr">
        <is>
          <t>Expected dividend yield</t>
        </is>
      </c>
      <c r="B7" s="10" t="n">
        <v>0</v>
      </c>
      <c r="C7" s="10" t="n">
        <v>0</v>
      </c>
      <c r="D7" s="10" t="n">
        <v>0</v>
      </c>
    </row>
    <row r="8">
      <c r="A8" s="4" t="inlineStr">
        <is>
          <t>Weighted-average fair value per right granted</t>
        </is>
      </c>
      <c r="B8" s="9" t="n">
        <v>33.99</v>
      </c>
      <c r="C8" s="9" t="n">
        <v>27.98</v>
      </c>
      <c r="D8" s="9" t="n">
        <v>11.29</v>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months 8 days</t>
        </is>
      </c>
      <c r="C11" s="4" t="inlineStr">
        <is>
          <t xml:space="preserve"> </t>
        </is>
      </c>
      <c r="D11" s="4" t="inlineStr">
        <is>
          <t xml:space="preserve"> </t>
        </is>
      </c>
    </row>
    <row r="12">
      <c r="A12" s="4" t="inlineStr">
        <is>
          <t>Risk-free interest rate</t>
        </is>
      </c>
      <c r="B12" s="11" t="n">
        <v>0.0414</v>
      </c>
      <c r="C12" s="4" t="inlineStr">
        <is>
          <t xml:space="preserve"> </t>
        </is>
      </c>
      <c r="D12" s="4" t="inlineStr">
        <is>
          <t xml:space="preserve"> </t>
        </is>
      </c>
    </row>
    <row r="13">
      <c r="A13" s="4" t="inlineStr">
        <is>
          <t>Expected volatility</t>
        </is>
      </c>
      <c r="B13" s="10" t="n">
        <v>0.45</v>
      </c>
      <c r="C13" s="4" t="inlineStr">
        <is>
          <t xml:space="preserve"> </t>
        </is>
      </c>
      <c r="D13" s="4" t="inlineStr">
        <is>
          <t xml:space="preserve"> </t>
        </is>
      </c>
    </row>
    <row r="14">
      <c r="A14" s="4" t="inlineStr">
        <is>
          <t>Expected dividend yield</t>
        </is>
      </c>
      <c r="B14" s="10" t="n">
        <v>0</v>
      </c>
      <c r="C14" s="4" t="inlineStr">
        <is>
          <t xml:space="preserve"> </t>
        </is>
      </c>
      <c r="D14" s="4" t="inlineStr">
        <is>
          <t xml:space="preserve"> </t>
        </is>
      </c>
    </row>
    <row r="15">
      <c r="A15" s="4" t="inlineStr">
        <is>
          <t>Weighted-average fair value per right granted</t>
        </is>
      </c>
      <c r="B15" s="9" t="n">
        <v>13.7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6" customWidth="1" min="5" max="5"/>
    <col width="15" customWidth="1" min="6" max="6"/>
    <col width="13" customWidth="1" min="7" max="7"/>
    <col width="15" customWidth="1" min="8" max="8"/>
    <col width="15" customWidth="1" min="9" max="9"/>
  </cols>
  <sheetData>
    <row r="1">
      <c r="A1" s="1" t="inlineStr">
        <is>
          <t>Stockholders' Equity - Additional Information (Detail) - USD ($)</t>
        </is>
      </c>
      <c r="B1" s="2" t="inlineStr">
        <is>
          <t>12 Months Ended</t>
        </is>
      </c>
    </row>
    <row r="2">
      <c r="B2" s="2" t="inlineStr">
        <is>
          <t>Dec. 31, 2022</t>
        </is>
      </c>
      <c r="C2" s="2" t="inlineStr">
        <is>
          <t>Dec. 31, 2021</t>
        </is>
      </c>
      <c r="D2" s="2" t="inlineStr">
        <is>
          <t>Dec. 31, 2020</t>
        </is>
      </c>
      <c r="E2" s="2" t="inlineStr">
        <is>
          <t>Nov. 30, 2022</t>
        </is>
      </c>
      <c r="F2" s="2" t="inlineStr">
        <is>
          <t>May 31, 2022</t>
        </is>
      </c>
      <c r="G2" s="2" t="inlineStr">
        <is>
          <t>May 01, 2022</t>
        </is>
      </c>
      <c r="H2" s="2" t="inlineStr">
        <is>
          <t>May 31, 2020</t>
        </is>
      </c>
      <c r="I2" s="2" t="inlineStr">
        <is>
          <t>Nov. 07, 2018</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purchase, amount</t>
        </is>
      </c>
      <c r="B4" s="7" t="n">
        <v>79080000</v>
      </c>
      <c r="C4" s="4" t="inlineStr">
        <is>
          <t xml:space="preserve"> </t>
        </is>
      </c>
      <c r="D4" s="7" t="n">
        <v>14824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urchase of convertible senior notes</t>
        </is>
      </c>
      <c r="B5" s="7" t="n">
        <v>0</v>
      </c>
      <c r="C5" s="7" t="n">
        <v>147149000</v>
      </c>
      <c r="D5" s="7"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vember 2018 Stock Re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Trading Securities and Other Trading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repurchase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5000000</v>
      </c>
    </row>
    <row r="9">
      <c r="A9" s="4" t="inlineStr">
        <is>
          <t>Common stock repurchased, shares</t>
        </is>
      </c>
      <c r="B9" s="4" t="inlineStr">
        <is>
          <t xml:space="preserve"> </t>
        </is>
      </c>
      <c r="C9" s="4" t="inlineStr">
        <is>
          <t xml:space="preserve"> </t>
        </is>
      </c>
      <c r="D9" s="5" t="n">
        <v>73676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epurchase, amount</t>
        </is>
      </c>
      <c r="B10" s="4" t="inlineStr">
        <is>
          <t xml:space="preserve"> </t>
        </is>
      </c>
      <c r="C10" s="4" t="inlineStr">
        <is>
          <t xml:space="preserve"> </t>
        </is>
      </c>
      <c r="D10" s="7" t="n">
        <v>148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d, average price per share</t>
        </is>
      </c>
      <c r="B11" s="4" t="inlineStr">
        <is>
          <t xml:space="preserve"> </t>
        </is>
      </c>
      <c r="C11" s="4" t="inlineStr">
        <is>
          <t xml:space="preserve"> </t>
        </is>
      </c>
      <c r="D11" s="9" t="n">
        <v>2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repurchase termination month and year</t>
        </is>
      </c>
      <c r="B12" s="4" t="inlineStr">
        <is>
          <t>2020-0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y 2020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Trading Securities and Other Trading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repurchase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7" t="n">
        <v>10800000</v>
      </c>
      <c r="H15" s="7" t="n">
        <v>25000000</v>
      </c>
      <c r="I15" s="4" t="inlineStr">
        <is>
          <t xml:space="preserve"> </t>
        </is>
      </c>
    </row>
    <row r="16">
      <c r="A16" s="4" t="inlineStr">
        <is>
          <t>Common stock repurchased, shares</t>
        </is>
      </c>
      <c r="B16" s="5" t="n">
        <v>2061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repurchase, amount</t>
        </is>
      </c>
      <c r="B17" s="7" t="n">
        <v>14200000</v>
      </c>
      <c r="C17" s="7"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average price per share</t>
        </is>
      </c>
      <c r="B18" s="9" t="n">
        <v>68.81999999999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 Program Expiration Date</t>
        </is>
      </c>
      <c r="B19" s="4" t="inlineStr">
        <is>
          <t>May  01,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07 and 2017 Pl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Trading Securities and Other Trading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reserved</t>
        </is>
      </c>
      <c r="B22" s="5" t="n">
        <v>41094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justment of common stock under employee stock purchase program</t>
        </is>
      </c>
      <c r="B23" s="5" t="n">
        <v>5908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07 and 2017 Plans [Member] | 0.125% Convertible 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Trading Securities and Other Trading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reserved</t>
        </is>
      </c>
      <c r="B26" s="5" t="n">
        <v>534998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y 2022 Repurchase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Trading Securities and Other Trading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repurchase authorized amount</t>
        </is>
      </c>
      <c r="B29" s="7" t="n">
        <v>0</v>
      </c>
      <c r="C29" s="4" t="inlineStr">
        <is>
          <t xml:space="preserve"> </t>
        </is>
      </c>
      <c r="D29" s="4" t="inlineStr">
        <is>
          <t xml:space="preserve"> </t>
        </is>
      </c>
      <c r="E29" s="4" t="inlineStr">
        <is>
          <t xml:space="preserve"> </t>
        </is>
      </c>
      <c r="F29" s="7" t="n">
        <v>50000000</v>
      </c>
      <c r="G29" s="4" t="inlineStr">
        <is>
          <t xml:space="preserve"> </t>
        </is>
      </c>
      <c r="H29" s="4" t="inlineStr">
        <is>
          <t xml:space="preserve"> </t>
        </is>
      </c>
      <c r="I29" s="4" t="inlineStr">
        <is>
          <t xml:space="preserve"> </t>
        </is>
      </c>
    </row>
    <row r="30">
      <c r="A30" s="4" t="inlineStr">
        <is>
          <t>Common stock repurchased, shares</t>
        </is>
      </c>
      <c r="B30" s="5" t="n">
        <v>8363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repurchase, amount</t>
        </is>
      </c>
      <c r="B31" s="7" t="n">
        <v>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repurchased, average price per share</t>
        </is>
      </c>
      <c r="B32" s="9" t="n">
        <v>59.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vember 2022 Pl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Trading Securities and Other Trading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repurchase authorized amount</t>
        </is>
      </c>
      <c r="B35" s="7" t="n">
        <v>185100000</v>
      </c>
      <c r="C35" s="4" t="inlineStr">
        <is>
          <t xml:space="preserve"> </t>
        </is>
      </c>
      <c r="D35" s="4" t="inlineStr">
        <is>
          <t xml:space="preserve"> </t>
        </is>
      </c>
      <c r="E35" s="7" t="n">
        <v>200000000</v>
      </c>
      <c r="F35" s="4" t="inlineStr">
        <is>
          <t xml:space="preserve"> </t>
        </is>
      </c>
      <c r="G35" s="4" t="inlineStr">
        <is>
          <t xml:space="preserve"> </t>
        </is>
      </c>
      <c r="H35" s="4" t="inlineStr">
        <is>
          <t xml:space="preserve"> </t>
        </is>
      </c>
      <c r="I35" s="4" t="inlineStr">
        <is>
          <t xml:space="preserve"> </t>
        </is>
      </c>
    </row>
    <row r="36">
      <c r="A36" s="4" t="inlineStr">
        <is>
          <t>Common stock repurchased, shares</t>
        </is>
      </c>
      <c r="B36" s="5" t="n">
        <v>34178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repurchase, amount</t>
        </is>
      </c>
      <c r="B37" s="7" t="n">
        <v>149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repurchased, average price per share</t>
        </is>
      </c>
      <c r="B38" s="9" t="n">
        <v>43.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2122</v>
      </c>
      <c r="C4" s="7" t="n">
        <v>5804</v>
      </c>
      <c r="D4" s="7" t="n">
        <v>20271</v>
      </c>
    </row>
    <row r="5">
      <c r="A5" s="4" t="inlineStr">
        <is>
          <t>Foreign</t>
        </is>
      </c>
      <c r="B5" s="5" t="n">
        <v>5432</v>
      </c>
      <c r="C5" s="5" t="n">
        <v>5275</v>
      </c>
      <c r="D5" s="5" t="n">
        <v>2233</v>
      </c>
    </row>
    <row r="6">
      <c r="A6" s="4" t="inlineStr">
        <is>
          <t>Income before provision for income taxes</t>
        </is>
      </c>
      <c r="B6" s="7" t="n">
        <v>57554</v>
      </c>
      <c r="C6" s="7" t="n">
        <v>11079</v>
      </c>
      <c r="D6" s="7" t="n">
        <v>225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4862</v>
      </c>
      <c r="C4" s="7" t="n">
        <v>5587</v>
      </c>
      <c r="D4" s="7" t="n">
        <v>4073</v>
      </c>
    </row>
    <row r="5">
      <c r="A5" s="4" t="inlineStr">
        <is>
          <t>State</t>
        </is>
      </c>
      <c r="B5" s="5" t="n">
        <v>3830</v>
      </c>
      <c r="C5" s="5" t="n">
        <v>1407</v>
      </c>
      <c r="D5" s="5" t="n">
        <v>1230</v>
      </c>
    </row>
    <row r="6">
      <c r="A6" s="4" t="inlineStr">
        <is>
          <t>Foreign</t>
        </is>
      </c>
      <c r="B6" s="5" t="n">
        <v>1290</v>
      </c>
      <c r="C6" s="5" t="n">
        <v>263</v>
      </c>
      <c r="D6" s="5" t="n">
        <v>243</v>
      </c>
    </row>
    <row r="7">
      <c r="A7" s="4" t="inlineStr">
        <is>
          <t>Total current</t>
        </is>
      </c>
      <c r="B7" s="5" t="n">
        <v>19982</v>
      </c>
      <c r="C7" s="5" t="n">
        <v>7257</v>
      </c>
      <c r="D7" s="5" t="n">
        <v>5546</v>
      </c>
    </row>
    <row r="8">
      <c r="A8" s="3" t="inlineStr">
        <is>
          <t>Deferred:</t>
        </is>
      </c>
      <c r="B8" s="4" t="inlineStr">
        <is>
          <t xml:space="preserve"> </t>
        </is>
      </c>
      <c r="C8" s="4" t="inlineStr">
        <is>
          <t xml:space="preserve"> </t>
        </is>
      </c>
      <c r="D8" s="4" t="inlineStr">
        <is>
          <t xml:space="preserve"> </t>
        </is>
      </c>
    </row>
    <row r="9">
      <c r="A9" s="4" t="inlineStr">
        <is>
          <t>Federal</t>
        </is>
      </c>
      <c r="B9" s="5" t="n">
        <v>-2752</v>
      </c>
      <c r="C9" s="5" t="n">
        <v>-867</v>
      </c>
      <c r="D9" s="5" t="n">
        <v>-122</v>
      </c>
    </row>
    <row r="10">
      <c r="A10" s="4" t="inlineStr">
        <is>
          <t>State</t>
        </is>
      </c>
      <c r="B10" s="5" t="n">
        <v>-1017</v>
      </c>
      <c r="C10" s="5" t="n">
        <v>313</v>
      </c>
      <c r="D10" s="5" t="n">
        <v>2</v>
      </c>
    </row>
    <row r="11">
      <c r="A11" s="4" t="inlineStr">
        <is>
          <t>Foreign</t>
        </is>
      </c>
      <c r="B11" s="5" t="n">
        <v>-268</v>
      </c>
      <c r="C11" s="5" t="n">
        <v>3427</v>
      </c>
      <c r="D11" s="5" t="n">
        <v>10</v>
      </c>
    </row>
    <row r="12">
      <c r="A12" s="4" t="inlineStr">
        <is>
          <t>Total deferred</t>
        </is>
      </c>
      <c r="B12" s="5" t="n">
        <v>-4037</v>
      </c>
      <c r="C12" s="5" t="n">
        <v>2873</v>
      </c>
      <c r="D12" s="5" t="n">
        <v>-110</v>
      </c>
    </row>
    <row r="13">
      <c r="A13" s="4" t="inlineStr">
        <is>
          <t>Provision for income taxes</t>
        </is>
      </c>
      <c r="B13" s="7" t="n">
        <v>15945</v>
      </c>
      <c r="C13" s="7" t="n">
        <v>10130</v>
      </c>
      <c r="D13" s="7" t="n">
        <v>54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y Applying the Statutory Federal Income Tax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computed at statutory rate</t>
        </is>
      </c>
      <c r="B4" s="7" t="n">
        <v>12086</v>
      </c>
      <c r="C4" s="7" t="n">
        <v>2327</v>
      </c>
      <c r="D4" s="7" t="n">
        <v>4726</v>
      </c>
    </row>
    <row r="5">
      <c r="A5" s="3" t="inlineStr">
        <is>
          <t>Increase resulting from:</t>
        </is>
      </c>
      <c r="B5" s="4" t="inlineStr">
        <is>
          <t xml:space="preserve"> </t>
        </is>
      </c>
      <c r="C5" s="4" t="inlineStr">
        <is>
          <t xml:space="preserve"> </t>
        </is>
      </c>
      <c r="D5" s="4" t="inlineStr">
        <is>
          <t xml:space="preserve"> </t>
        </is>
      </c>
    </row>
    <row r="6">
      <c r="A6" s="4" t="inlineStr">
        <is>
          <t>Difference in rates for foreign jurisdictions</t>
        </is>
      </c>
      <c r="B6" s="5" t="n">
        <v>-42</v>
      </c>
      <c r="C6" s="5" t="n">
        <v>-42</v>
      </c>
      <c r="D6" s="5" t="n">
        <v>17</v>
      </c>
    </row>
    <row r="7">
      <c r="A7" s="4" t="inlineStr">
        <is>
          <t>Stock-based compensation</t>
        </is>
      </c>
      <c r="B7" s="5" t="n">
        <v>-1984</v>
      </c>
      <c r="C7" s="5" t="n">
        <v>-3903</v>
      </c>
      <c r="D7" s="5" t="n">
        <v>-1314</v>
      </c>
    </row>
    <row r="8">
      <c r="A8" s="4" t="inlineStr">
        <is>
          <t>Nondeductible inducement expense</t>
        </is>
      </c>
      <c r="B8" s="5" t="n">
        <v>0</v>
      </c>
      <c r="C8" s="5" t="n">
        <v>4458</v>
      </c>
      <c r="D8" s="5" t="n">
        <v>0</v>
      </c>
    </row>
    <row r="9">
      <c r="A9" s="4" t="inlineStr">
        <is>
          <t>Other non-deductible expenses</t>
        </is>
      </c>
      <c r="B9" s="5" t="n">
        <v>131</v>
      </c>
      <c r="C9" s="5" t="n">
        <v>97</v>
      </c>
      <c r="D9" s="5" t="n">
        <v>548</v>
      </c>
    </row>
    <row r="10">
      <c r="A10" s="4" t="inlineStr">
        <is>
          <t>Non-deductible officers compensation</t>
        </is>
      </c>
      <c r="B10" s="5" t="n">
        <v>4098</v>
      </c>
      <c r="C10" s="5" t="n">
        <v>1665</v>
      </c>
      <c r="D10" s="5" t="n">
        <v>899</v>
      </c>
    </row>
    <row r="11">
      <c r="A11" s="4" t="inlineStr">
        <is>
          <t>State income tax provision</t>
        </is>
      </c>
      <c r="B11" s="5" t="n">
        <v>2237</v>
      </c>
      <c r="C11" s="5" t="n">
        <v>1344</v>
      </c>
      <c r="D11" s="5" t="n">
        <v>974</v>
      </c>
    </row>
    <row r="12">
      <c r="A12" s="4" t="inlineStr">
        <is>
          <t>Subsidiary earnings taxed in the US</t>
        </is>
      </c>
      <c r="B12" s="5" t="n">
        <v>333</v>
      </c>
      <c r="C12" s="5" t="n">
        <v>1176</v>
      </c>
      <c r="D12" s="5" t="n">
        <v>-40</v>
      </c>
    </row>
    <row r="13">
      <c r="A13" s="4" t="inlineStr">
        <is>
          <t>Research and development credit</t>
        </is>
      </c>
      <c r="B13" s="5" t="n">
        <v>-726</v>
      </c>
      <c r="C13" s="5" t="n">
        <v>-468</v>
      </c>
      <c r="D13" s="5" t="n">
        <v>-466</v>
      </c>
    </row>
    <row r="14">
      <c r="A14" s="4" t="inlineStr">
        <is>
          <t>Valuation allowance</t>
        </is>
      </c>
      <c r="B14" s="5" t="n">
        <v>-343</v>
      </c>
      <c r="C14" s="5" t="n">
        <v>474</v>
      </c>
      <c r="D14" s="5" t="n">
        <v>71</v>
      </c>
    </row>
    <row r="15">
      <c r="A15" s="4" t="inlineStr">
        <is>
          <t>Change in tax rate</t>
        </is>
      </c>
      <c r="B15" s="5" t="n">
        <v>-24</v>
      </c>
      <c r="C15" s="5" t="n">
        <v>3006</v>
      </c>
      <c r="D15" s="5" t="n">
        <v>-20</v>
      </c>
    </row>
    <row r="16">
      <c r="A16" s="4" t="inlineStr">
        <is>
          <t>Other</t>
        </is>
      </c>
      <c r="B16" s="5" t="n">
        <v>179</v>
      </c>
      <c r="C16" s="5" t="n">
        <v>-4</v>
      </c>
      <c r="D16" s="5" t="n">
        <v>41</v>
      </c>
    </row>
    <row r="17">
      <c r="A17" s="4" t="inlineStr">
        <is>
          <t>Provision for income taxes</t>
        </is>
      </c>
      <c r="B17" s="7" t="n">
        <v>15945</v>
      </c>
      <c r="C17" s="7" t="n">
        <v>10130</v>
      </c>
      <c r="D17" s="7" t="n">
        <v>54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Net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4446</v>
      </c>
      <c r="C3" s="7" t="n">
        <v>6572</v>
      </c>
    </row>
    <row r="4">
      <c r="A4" s="4" t="inlineStr">
        <is>
          <t>Right of use operating lease liability</t>
        </is>
      </c>
      <c r="B4" s="5" t="n">
        <v>6178</v>
      </c>
      <c r="C4" s="5" t="n">
        <v>7016</v>
      </c>
    </row>
    <row r="5">
      <c r="A5" s="4" t="inlineStr">
        <is>
          <t>Accruals and allowances</t>
        </is>
      </c>
      <c r="B5" s="5" t="n">
        <v>3140</v>
      </c>
      <c r="C5" s="5" t="n">
        <v>2365</v>
      </c>
    </row>
    <row r="6">
      <c r="A6" s="4" t="inlineStr">
        <is>
          <t>Stock-based compensation</t>
        </is>
      </c>
      <c r="B6" s="5" t="n">
        <v>4553</v>
      </c>
      <c r="C6" s="5" t="n">
        <v>3447</v>
      </c>
    </row>
    <row r="7">
      <c r="A7" s="4" t="inlineStr">
        <is>
          <t>163(j) interest expense carryover</t>
        </is>
      </c>
      <c r="B7" s="5" t="n">
        <v>0</v>
      </c>
      <c r="C7" s="5" t="n">
        <v>521</v>
      </c>
    </row>
    <row r="8">
      <c r="A8" s="4" t="inlineStr">
        <is>
          <t>Contract liabilities</t>
        </is>
      </c>
      <c r="B8" s="5" t="n">
        <v>467</v>
      </c>
      <c r="C8" s="5" t="n">
        <v>0</v>
      </c>
    </row>
    <row r="9">
      <c r="A9" s="4" t="inlineStr">
        <is>
          <t>Other</t>
        </is>
      </c>
      <c r="B9" s="5" t="n">
        <v>4</v>
      </c>
      <c r="C9" s="5" t="n">
        <v>4</v>
      </c>
    </row>
    <row r="10">
      <c r="A10" s="4" t="inlineStr">
        <is>
          <t>Gross deferred tax assets</t>
        </is>
      </c>
      <c r="B10" s="5" t="n">
        <v>18788</v>
      </c>
      <c r="C10" s="5" t="n">
        <v>19925</v>
      </c>
    </row>
    <row r="11">
      <c r="A11" s="4" t="inlineStr">
        <is>
          <t>Less valuation allowance</t>
        </is>
      </c>
      <c r="B11" s="5" t="n">
        <v>-1397</v>
      </c>
      <c r="C11" s="5" t="n">
        <v>-1961</v>
      </c>
    </row>
    <row r="12">
      <c r="A12" s="4" t="inlineStr">
        <is>
          <t>Total deferred tax assets</t>
        </is>
      </c>
      <c r="B12" s="5" t="n">
        <v>17391</v>
      </c>
      <c r="C12" s="5" t="n">
        <v>17964</v>
      </c>
    </row>
    <row r="13">
      <c r="A13" s="3" t="inlineStr">
        <is>
          <t>Deferred tax liabilities:</t>
        </is>
      </c>
      <c r="B13" s="4" t="inlineStr">
        <is>
          <t xml:space="preserve"> </t>
        </is>
      </c>
      <c r="C13" s="4" t="inlineStr">
        <is>
          <t xml:space="preserve"> </t>
        </is>
      </c>
    </row>
    <row r="14">
      <c r="A14" s="4" t="inlineStr">
        <is>
          <t>Intangible asset</t>
        </is>
      </c>
      <c r="B14" s="5" t="n">
        <v>-21642</v>
      </c>
      <c r="C14" s="5" t="n">
        <v>-23816</v>
      </c>
    </row>
    <row r="15">
      <c r="A15" s="4" t="inlineStr">
        <is>
          <t>Right of use operating lease asset</t>
        </is>
      </c>
      <c r="B15" s="5" t="n">
        <v>-5179</v>
      </c>
      <c r="C15" s="5" t="n">
        <v>-6066</v>
      </c>
    </row>
    <row r="16">
      <c r="A16" s="4" t="inlineStr">
        <is>
          <t>Property and equipment</t>
        </is>
      </c>
      <c r="B16" s="5" t="n">
        <v>-915</v>
      </c>
      <c r="C16" s="5" t="n">
        <v>-3708</v>
      </c>
    </row>
    <row r="17">
      <c r="A17" s="4" t="inlineStr">
        <is>
          <t>Contract liabilities</t>
        </is>
      </c>
      <c r="B17" s="5" t="n">
        <v>0</v>
      </c>
      <c r="C17" s="5" t="n">
        <v>-149</v>
      </c>
    </row>
    <row r="18">
      <c r="A18" s="4" t="inlineStr">
        <is>
          <t>Total deferred tax liabilities</t>
        </is>
      </c>
      <c r="B18" s="5" t="n">
        <v>-27736</v>
      </c>
      <c r="C18" s="5" t="n">
        <v>-33739</v>
      </c>
    </row>
    <row r="19">
      <c r="A19" s="4" t="inlineStr">
        <is>
          <t>Net deferred tax liabilities</t>
        </is>
      </c>
      <c r="B19" s="5" t="n">
        <v>-10345</v>
      </c>
      <c r="C19" s="5" t="n">
        <v>-15775</v>
      </c>
    </row>
    <row r="20">
      <c r="A20" s="3" t="inlineStr">
        <is>
          <t>As reported:</t>
        </is>
      </c>
      <c r="B20" s="4" t="inlineStr">
        <is>
          <t xml:space="preserve"> </t>
        </is>
      </c>
      <c r="C20" s="4" t="inlineStr">
        <is>
          <t xml:space="preserve"> </t>
        </is>
      </c>
    </row>
    <row r="21">
      <c r="A21" s="4" t="inlineStr">
        <is>
          <t>Non-current deferred tax assets</t>
        </is>
      </c>
      <c r="B21" s="5" t="n">
        <v>2945</v>
      </c>
      <c r="C21" s="5" t="n">
        <v>474</v>
      </c>
    </row>
    <row r="22">
      <c r="A22" s="4" t="inlineStr">
        <is>
          <t>Non-current deferred tax liabilities</t>
        </is>
      </c>
      <c r="B22" s="7" t="n">
        <v>-13290</v>
      </c>
      <c r="C22" s="7" t="n">
        <v>-162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Additional Information (Detail) - USD ($)</t>
        </is>
      </c>
      <c r="B1" s="2" t="inlineStr">
        <is>
          <t>Dec. 31, 2022</t>
        </is>
      </c>
      <c r="C1" s="2" t="inlineStr">
        <is>
          <t>Dec. 31, 2021</t>
        </is>
      </c>
    </row>
    <row r="2">
      <c r="A2" s="3" t="inlineStr">
        <is>
          <t>Income Taxes [Line Items]</t>
        </is>
      </c>
      <c r="B2" s="4" t="inlineStr">
        <is>
          <t xml:space="preserve"> </t>
        </is>
      </c>
      <c r="C2" s="4" t="inlineStr">
        <is>
          <t xml:space="preserve"> </t>
        </is>
      </c>
    </row>
    <row r="3">
      <c r="A3" s="4" t="inlineStr">
        <is>
          <t>Valuation allowance</t>
        </is>
      </c>
      <c r="B3" s="7" t="n">
        <v>1397000</v>
      </c>
      <c r="C3" s="7" t="n">
        <v>1961000</v>
      </c>
    </row>
    <row r="4">
      <c r="A4" s="4" t="inlineStr">
        <is>
          <t>Unrecognized tax expenses</t>
        </is>
      </c>
      <c r="B4" s="5" t="n">
        <v>0</v>
      </c>
      <c r="C4" s="4" t="inlineStr">
        <is>
          <t xml:space="preserve"> </t>
        </is>
      </c>
    </row>
    <row r="5">
      <c r="A5" s="4" t="inlineStr">
        <is>
          <t>Undistributed earnings, foreign subsidiaries</t>
        </is>
      </c>
      <c r="B5" s="5" t="n">
        <v>16000000</v>
      </c>
      <c r="C5" s="4" t="inlineStr">
        <is>
          <t xml:space="preserve"> </t>
        </is>
      </c>
    </row>
    <row r="6">
      <c r="A6" s="4" t="inlineStr">
        <is>
          <t>Expire in 2036</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NOL carryforwards</t>
        </is>
      </c>
      <c r="B8" s="5" t="n">
        <v>3700000</v>
      </c>
      <c r="C8" s="4" t="inlineStr">
        <is>
          <t xml:space="preserve"> </t>
        </is>
      </c>
    </row>
    <row r="9">
      <c r="A9" s="4" t="inlineStr">
        <is>
          <t>Foreign Country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OL carryforwards</t>
        </is>
      </c>
      <c r="B11" s="5" t="n">
        <v>200000</v>
      </c>
      <c r="C11" s="4" t="inlineStr">
        <is>
          <t xml:space="preserve"> </t>
        </is>
      </c>
    </row>
    <row r="12">
      <c r="A12" s="4" t="inlineStr">
        <is>
          <t>Foreign Country [Member] | Hong Kong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Valuation allowance</t>
        </is>
      </c>
      <c r="B14" s="5" t="n">
        <v>100000</v>
      </c>
      <c r="C14" s="4" t="inlineStr">
        <is>
          <t xml:space="preserve"> </t>
        </is>
      </c>
    </row>
    <row r="15">
      <c r="A15" s="4" t="inlineStr">
        <is>
          <t>Federal and State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NOL carryforwards</t>
        </is>
      </c>
      <c r="B17" s="7" t="n">
        <v>16100000</v>
      </c>
      <c r="C1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2 Segment</t>
        </is>
      </c>
    </row>
    <row r="3">
      <c r="A3" s="3" t="inlineStr">
        <is>
          <t>Segment Reporting Information [Line Items]</t>
        </is>
      </c>
      <c r="B3" s="4" t="inlineStr">
        <is>
          <t xml:space="preserve"> </t>
        </is>
      </c>
    </row>
    <row r="4">
      <c r="A4" s="4" t="inlineStr">
        <is>
          <t>Number of operating segment</t>
        </is>
      </c>
      <c r="B4" s="5" t="n">
        <v>1</v>
      </c>
    </row>
    <row r="5">
      <c r="A5" s="4" t="inlineStr">
        <is>
          <t>UNITED KINGDOM</t>
        </is>
      </c>
      <c r="B5" s="4" t="inlineStr">
        <is>
          <t xml:space="preserve"> </t>
        </is>
      </c>
    </row>
    <row r="6">
      <c r="A6" s="3" t="inlineStr">
        <is>
          <t>Segment Reporting Information [Line Items]</t>
        </is>
      </c>
      <c r="B6" s="4" t="inlineStr">
        <is>
          <t xml:space="preserve"> </t>
        </is>
      </c>
    </row>
    <row r="7">
      <c r="A7" s="4" t="inlineStr">
        <is>
          <t>Long Lived Assets Percentage</t>
        </is>
      </c>
      <c r="B7" s="10" t="n">
        <v>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1609</v>
      </c>
      <c r="C4" s="7" t="n">
        <v>949</v>
      </c>
      <c r="D4" s="7" t="n">
        <v>170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9976</v>
      </c>
      <c r="C6" s="5" t="n">
        <v>7535</v>
      </c>
      <c r="D6" s="5" t="n">
        <v>5800</v>
      </c>
    </row>
    <row r="7">
      <c r="A7" s="4" t="inlineStr">
        <is>
          <t>Amortization</t>
        </is>
      </c>
      <c r="B7" s="5" t="n">
        <v>8372</v>
      </c>
      <c r="C7" s="5" t="n">
        <v>12915</v>
      </c>
      <c r="D7" s="5" t="n">
        <v>1137</v>
      </c>
    </row>
    <row r="8">
      <c r="A8" s="4" t="inlineStr">
        <is>
          <t>Provision for bad debt</t>
        </is>
      </c>
      <c r="B8" s="5" t="n">
        <v>2239</v>
      </c>
      <c r="C8" s="5" t="n">
        <v>904</v>
      </c>
      <c r="D8" s="5" t="n">
        <v>218</v>
      </c>
    </row>
    <row r="9">
      <c r="A9" s="4" t="inlineStr">
        <is>
          <t>Stock-based compensation</t>
        </is>
      </c>
      <c r="B9" s="5" t="n">
        <v>43507</v>
      </c>
      <c r="C9" s="5" t="n">
        <v>38550</v>
      </c>
      <c r="D9" s="5" t="n">
        <v>16809</v>
      </c>
    </row>
    <row r="10">
      <c r="A10" s="4" t="inlineStr">
        <is>
          <t>Amortization of debt issuance costs</t>
        </is>
      </c>
      <c r="B10" s="5" t="n">
        <v>2500</v>
      </c>
      <c r="C10" s="5" t="n">
        <v>1364</v>
      </c>
      <c r="D10" s="5" t="n">
        <v>47</v>
      </c>
    </row>
    <row r="11">
      <c r="A11" s="4" t="inlineStr">
        <is>
          <t>Deferred tax provision</t>
        </is>
      </c>
      <c r="B11" s="5" t="n">
        <v>-4205</v>
      </c>
      <c r="C11" s="5" t="n">
        <v>2849</v>
      </c>
      <c r="D11" s="5" t="n">
        <v>-203</v>
      </c>
    </row>
    <row r="12">
      <c r="A12" s="4" t="inlineStr">
        <is>
          <t>Induced conversion expenses</t>
        </is>
      </c>
      <c r="B12" s="5" t="n">
        <v>0</v>
      </c>
      <c r="C12" s="5" t="n">
        <v>21229</v>
      </c>
      <c r="D12" s="5"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12463</v>
      </c>
      <c r="C14" s="5" t="n">
        <v>-11820</v>
      </c>
      <c r="D14" s="5" t="n">
        <v>97</v>
      </c>
    </row>
    <row r="15">
      <c r="A15" s="4" t="inlineStr">
        <is>
          <t>Operating lease assets with right of use</t>
        </is>
      </c>
      <c r="B15" s="5" t="n">
        <v>2895</v>
      </c>
      <c r="C15" s="5" t="n">
        <v>1738</v>
      </c>
      <c r="D15" s="5" t="n">
        <v>2757</v>
      </c>
    </row>
    <row r="16">
      <c r="A16" s="4" t="inlineStr">
        <is>
          <t>Prepaid expenses and other current assets</t>
        </is>
      </c>
      <c r="B16" s="5" t="n">
        <v>-427</v>
      </c>
      <c r="C16" s="5" t="n">
        <v>-1175</v>
      </c>
      <c r="D16" s="5" t="n">
        <v>-260</v>
      </c>
    </row>
    <row r="17">
      <c r="A17" s="4" t="inlineStr">
        <is>
          <t>Other assets</t>
        </is>
      </c>
      <c r="B17" s="5" t="n">
        <v>225</v>
      </c>
      <c r="C17" s="5" t="n">
        <v>91</v>
      </c>
      <c r="D17" s="5" t="n">
        <v>850</v>
      </c>
    </row>
    <row r="18">
      <c r="A18" s="4" t="inlineStr">
        <is>
          <t>Accounts payable</t>
        </is>
      </c>
      <c r="B18" s="5" t="n">
        <v>-401</v>
      </c>
      <c r="C18" s="5" t="n">
        <v>-517</v>
      </c>
      <c r="D18" s="5" t="n">
        <v>1222</v>
      </c>
    </row>
    <row r="19">
      <c r="A19" s="4" t="inlineStr">
        <is>
          <t>Income taxes payable</t>
        </is>
      </c>
      <c r="B19" s="5" t="n">
        <v>5818</v>
      </c>
      <c r="C19" s="5" t="n">
        <v>1526</v>
      </c>
      <c r="D19" s="5" t="n">
        <v>633</v>
      </c>
    </row>
    <row r="20">
      <c r="A20" s="4" t="inlineStr">
        <is>
          <t>Accrued expenses and other current liabilities</t>
        </is>
      </c>
      <c r="B20" s="5" t="n">
        <v>1755</v>
      </c>
      <c r="C20" s="5" t="n">
        <v>-7586</v>
      </c>
      <c r="D20" s="5" t="n">
        <v>6213</v>
      </c>
    </row>
    <row r="21">
      <c r="A21" s="4" t="inlineStr">
        <is>
          <t>Accrued compensation expenses</t>
        </is>
      </c>
      <c r="B21" s="5" t="n">
        <v>-2599</v>
      </c>
      <c r="C21" s="5" t="n">
        <v>12</v>
      </c>
      <c r="D21" s="5" t="n">
        <v>322</v>
      </c>
    </row>
    <row r="22">
      <c r="A22" s="4" t="inlineStr">
        <is>
          <t>Operating lease liabilities with right of use</t>
        </is>
      </c>
      <c r="B22" s="5" t="n">
        <v>-2975</v>
      </c>
      <c r="C22" s="5" t="n">
        <v>-1483</v>
      </c>
      <c r="D22" s="5" t="n">
        <v>-3110</v>
      </c>
    </row>
    <row r="23">
      <c r="A23" s="4" t="inlineStr">
        <is>
          <t>Contract liabilities</t>
        </is>
      </c>
      <c r="B23" s="5" t="n">
        <v>-2345</v>
      </c>
      <c r="C23" s="5" t="n">
        <v>14806</v>
      </c>
      <c r="D23" s="5" t="n">
        <v>-118</v>
      </c>
    </row>
    <row r="24">
      <c r="A24" s="4" t="inlineStr">
        <is>
          <t>Other liabilities</t>
        </is>
      </c>
      <c r="B24" s="5" t="n">
        <v>-2779</v>
      </c>
      <c r="C24" s="5" t="n">
        <v>-188</v>
      </c>
      <c r="D24" s="5" t="n">
        <v>2971</v>
      </c>
    </row>
    <row r="25">
      <c r="A25" s="4" t="inlineStr">
        <is>
          <t>Net cash provided by operating activities</t>
        </is>
      </c>
      <c r="B25" s="5" t="n">
        <v>90702</v>
      </c>
      <c r="C25" s="5" t="n">
        <v>81699</v>
      </c>
      <c r="D25" s="5" t="n">
        <v>52453</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 and other capitalized assets</t>
        </is>
      </c>
      <c r="B27" s="5" t="n">
        <v>-14028</v>
      </c>
      <c r="C27" s="5" t="n">
        <v>-12631</v>
      </c>
      <c r="D27" s="5" t="n">
        <v>-6660</v>
      </c>
    </row>
    <row r="28">
      <c r="A28" s="4" t="inlineStr">
        <is>
          <t>Purchases of investments</t>
        </is>
      </c>
      <c r="B28" s="5" t="n">
        <v>-422</v>
      </c>
      <c r="C28" s="5" t="n">
        <v>-20007</v>
      </c>
      <c r="D28" s="5" t="n">
        <v>-111</v>
      </c>
    </row>
    <row r="29">
      <c r="A29" s="4" t="inlineStr">
        <is>
          <t>Proceeds from sales and maturities of investments</t>
        </is>
      </c>
      <c r="B29" s="5" t="n">
        <v>0</v>
      </c>
      <c r="C29" s="5" t="n">
        <v>0</v>
      </c>
      <c r="D29" s="5" t="n">
        <v>5042</v>
      </c>
    </row>
    <row r="30">
      <c r="A30" s="4" t="inlineStr">
        <is>
          <t>Acquisitions of business, net of acquired cash</t>
        </is>
      </c>
      <c r="B30" s="5" t="n">
        <v>0</v>
      </c>
      <c r="C30" s="5" t="n">
        <v>-24346</v>
      </c>
      <c r="D30" s="5" t="n">
        <v>-174018</v>
      </c>
    </row>
    <row r="31">
      <c r="A31" s="4" t="inlineStr">
        <is>
          <t>Net cash used in investing activities</t>
        </is>
      </c>
      <c r="B31" s="5" t="n">
        <v>-14450</v>
      </c>
      <c r="C31" s="5" t="n">
        <v>-56984</v>
      </c>
      <c r="D31" s="5" t="n">
        <v>-175747</v>
      </c>
    </row>
    <row r="32">
      <c r="A32" s="3" t="inlineStr">
        <is>
          <t>Financing activities:</t>
        </is>
      </c>
      <c r="B32" s="4" t="inlineStr">
        <is>
          <t xml:space="preserve"> </t>
        </is>
      </c>
      <c r="C32" s="4" t="inlineStr">
        <is>
          <t xml:space="preserve"> </t>
        </is>
      </c>
      <c r="D32" s="4" t="inlineStr">
        <is>
          <t xml:space="preserve"> </t>
        </is>
      </c>
    </row>
    <row r="33">
      <c r="A33" s="4" t="inlineStr">
        <is>
          <t>Tax withholdings related to net share settlements</t>
        </is>
      </c>
      <c r="B33" s="5" t="n">
        <v>-9418</v>
      </c>
      <c r="C33" s="5" t="n">
        <v>-370</v>
      </c>
      <c r="D33" s="5" t="n">
        <v>-3539</v>
      </c>
    </row>
    <row r="34">
      <c r="A34" s="4" t="inlineStr">
        <is>
          <t>Purchase of treasury shares and related costs</t>
        </is>
      </c>
      <c r="B34" s="5" t="n">
        <v>-79080</v>
      </c>
      <c r="C34" s="5" t="n">
        <v>0</v>
      </c>
      <c r="D34" s="5" t="n">
        <v>-14824</v>
      </c>
    </row>
    <row r="35">
      <c r="A35" s="4" t="inlineStr">
        <is>
          <t>Proceeds from exercise of stock options</t>
        </is>
      </c>
      <c r="B35" s="5" t="n">
        <v>391</v>
      </c>
      <c r="C35" s="5" t="n">
        <v>16</v>
      </c>
      <c r="D35" s="5" t="n">
        <v>551</v>
      </c>
    </row>
    <row r="36">
      <c r="A36" s="4" t="inlineStr">
        <is>
          <t>Issuance of common stock from ESPP</t>
        </is>
      </c>
      <c r="B36" s="5" t="n">
        <v>355</v>
      </c>
      <c r="C36" s="5" t="n">
        <v>0</v>
      </c>
      <c r="D36" s="5" t="n">
        <v>0</v>
      </c>
    </row>
    <row r="37">
      <c r="A37" s="4" t="inlineStr">
        <is>
          <t>Registration fees</t>
        </is>
      </c>
      <c r="B37" s="5" t="n">
        <v>0</v>
      </c>
      <c r="C37" s="5" t="n">
        <v>-29</v>
      </c>
      <c r="D37" s="5" t="n">
        <v>0</v>
      </c>
    </row>
    <row r="38">
      <c r="A38" s="4" t="inlineStr">
        <is>
          <t>Payment of earnout liabilities</t>
        </is>
      </c>
      <c r="B38" s="5" t="n">
        <v>-5206</v>
      </c>
      <c r="C38" s="5" t="n">
        <v>-1059</v>
      </c>
      <c r="D38" s="5" t="n">
        <v>0</v>
      </c>
    </row>
    <row r="39">
      <c r="A39" s="4" t="inlineStr">
        <is>
          <t>Debt issuance costs</t>
        </is>
      </c>
      <c r="B39" s="5" t="n">
        <v>0</v>
      </c>
      <c r="C39" s="5" t="n">
        <v>-10950</v>
      </c>
      <c r="D39" s="5" t="n">
        <v>-12</v>
      </c>
    </row>
    <row r="40">
      <c r="A40" s="4" t="inlineStr">
        <is>
          <t>Proceeds from the issuance of convertible senior notes</t>
        </is>
      </c>
      <c r="B40" s="5" t="n">
        <v>0</v>
      </c>
      <c r="C40" s="5" t="n">
        <v>414000</v>
      </c>
      <c r="D40" s="5" t="n">
        <v>194940</v>
      </c>
    </row>
    <row r="41">
      <c r="A41" s="4" t="inlineStr">
        <is>
          <t>Payments for repurchase and conversion of convertible senior notes</t>
        </is>
      </c>
      <c r="B41" s="5" t="n">
        <v>0</v>
      </c>
      <c r="C41" s="5" t="n">
        <v>-147149</v>
      </c>
      <c r="D41" s="5" t="n">
        <v>0</v>
      </c>
    </row>
    <row r="42">
      <c r="A42" s="4" t="inlineStr">
        <is>
          <t>Loan Agreement and Term loan principal payment</t>
        </is>
      </c>
      <c r="B42" s="5" t="n">
        <v>0</v>
      </c>
      <c r="C42" s="5" t="n">
        <v>0</v>
      </c>
      <c r="D42" s="5" t="n">
        <v>-23750</v>
      </c>
    </row>
    <row r="43">
      <c r="A43" s="4" t="inlineStr">
        <is>
          <t>Net cash provided by (used in) financing activities</t>
        </is>
      </c>
      <c r="B43" s="5" t="n">
        <v>-92958</v>
      </c>
      <c r="C43" s="5" t="n">
        <v>254459</v>
      </c>
      <c r="D43" s="5" t="n">
        <v>153366</v>
      </c>
    </row>
    <row r="44">
      <c r="A44" s="4" t="inlineStr">
        <is>
          <t>Effect of exchange rate changes on cash and cash equivalents</t>
        </is>
      </c>
      <c r="B44" s="5" t="n">
        <v>-394</v>
      </c>
      <c r="C44" s="5" t="n">
        <v>-167</v>
      </c>
      <c r="D44" s="5" t="n">
        <v>57</v>
      </c>
    </row>
    <row r="45">
      <c r="A45" s="4" t="inlineStr">
        <is>
          <t>Net increase (decrease) in cash and cash equivalents</t>
        </is>
      </c>
      <c r="B45" s="5" t="n">
        <v>-17100</v>
      </c>
      <c r="C45" s="5" t="n">
        <v>279007</v>
      </c>
      <c r="D45" s="5" t="n">
        <v>30129</v>
      </c>
    </row>
    <row r="46">
      <c r="A46" s="4" t="inlineStr">
        <is>
          <t>Cash and cash equivalents at beginning of period</t>
        </is>
      </c>
      <c r="B46" s="5" t="n">
        <v>361623</v>
      </c>
      <c r="C46" s="5" t="n">
        <v>82616</v>
      </c>
      <c r="D46" s="5" t="n">
        <v>52487</v>
      </c>
    </row>
    <row r="47">
      <c r="A47" s="4" t="inlineStr">
        <is>
          <t>Cash and cash equivalents at end of period</t>
        </is>
      </c>
      <c r="B47" s="5" t="n">
        <v>344523</v>
      </c>
      <c r="C47" s="5" t="n">
        <v>361623</v>
      </c>
      <c r="D47" s="5" t="n">
        <v>82616</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taxes, net</t>
        </is>
      </c>
      <c r="B49" s="5" t="n">
        <v>12577</v>
      </c>
      <c r="C49" s="5" t="n">
        <v>5477</v>
      </c>
      <c r="D49" s="5" t="n">
        <v>4906</v>
      </c>
    </row>
    <row r="50">
      <c r="A50" s="3" t="inlineStr">
        <is>
          <t>Schedule of non-cash investing and financing activities:</t>
        </is>
      </c>
      <c r="B50" s="4" t="inlineStr">
        <is>
          <t xml:space="preserve"> </t>
        </is>
      </c>
      <c r="C50" s="4" t="inlineStr">
        <is>
          <t xml:space="preserve"> </t>
        </is>
      </c>
      <c r="D50" s="4" t="inlineStr">
        <is>
          <t xml:space="preserve"> </t>
        </is>
      </c>
    </row>
    <row r="51">
      <c r="A51" s="4" t="inlineStr">
        <is>
          <t>Right of use assets and lease liabilities</t>
        </is>
      </c>
      <c r="B51" s="7" t="n">
        <v>740</v>
      </c>
      <c r="C51" s="7" t="n">
        <v>2863</v>
      </c>
      <c r="D51" s="7" t="n">
        <v>24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Campaign Target Area (Detail)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297488</v>
      </c>
      <c r="C4" s="7" t="n">
        <v>263427</v>
      </c>
      <c r="D4" s="7" t="n">
        <v>148376</v>
      </c>
    </row>
    <row r="5">
      <c r="A5" s="4" t="inlineStr">
        <is>
          <t>Customers by Campaign Target Are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5" t="n">
        <v>297488</v>
      </c>
      <c r="C7" s="5" t="n">
        <v>263427</v>
      </c>
      <c r="D7" s="5" t="n">
        <v>148376</v>
      </c>
    </row>
    <row r="8">
      <c r="A8" s="4" t="inlineStr">
        <is>
          <t>North Americ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5" t="n">
        <v>189897</v>
      </c>
      <c r="C10" s="5" t="n">
        <v>162360</v>
      </c>
      <c r="D10" s="5" t="n">
        <v>90919</v>
      </c>
    </row>
    <row r="11">
      <c r="A11" s="4" t="inlineStr">
        <is>
          <t>North America [Member] | Customers by Campaign Target Are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5" t="n">
        <v>189897</v>
      </c>
      <c r="C13" s="5" t="n">
        <v>162360</v>
      </c>
      <c r="D13" s="5" t="n">
        <v>90919</v>
      </c>
    </row>
    <row r="14">
      <c r="A14" s="4" t="inlineStr">
        <is>
          <t>International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5" t="n">
        <v>107591</v>
      </c>
      <c r="C16" s="5" t="n">
        <v>101067</v>
      </c>
      <c r="D16" s="5" t="n">
        <v>57457</v>
      </c>
    </row>
    <row r="17">
      <c r="A17" s="4" t="inlineStr">
        <is>
          <t>International [Member] | Customers by Campaign Target Area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7" t="n">
        <v>107591</v>
      </c>
      <c r="C19" s="7" t="n">
        <v>101067</v>
      </c>
      <c r="D19" s="7" t="n">
        <v>574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to Customers by Geographic Area (Detail)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 Total</t>
        </is>
      </c>
      <c r="B4" s="7" t="n">
        <v>297488</v>
      </c>
      <c r="C4" s="7" t="n">
        <v>263427</v>
      </c>
      <c r="D4" s="7" t="n">
        <v>148376</v>
      </c>
    </row>
    <row r="5">
      <c r="A5" s="4" t="inlineStr">
        <is>
          <t>Unaffiliated Customers by Geographic Are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 Total</t>
        </is>
      </c>
      <c r="B7" s="5" t="n">
        <v>297488</v>
      </c>
      <c r="C7" s="5" t="n">
        <v>263427</v>
      </c>
      <c r="D7" s="5" t="n">
        <v>148376</v>
      </c>
    </row>
    <row r="8">
      <c r="A8" s="4" t="inlineStr">
        <is>
          <t>United States [Member] | Unaffiliated Customers by Geographic Are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 Total</t>
        </is>
      </c>
      <c r="B10" s="5" t="n">
        <v>223528</v>
      </c>
      <c r="C10" s="5" t="n">
        <v>188904</v>
      </c>
      <c r="D10" s="5" t="n">
        <v>103797</v>
      </c>
    </row>
    <row r="11">
      <c r="A11" s="4" t="inlineStr">
        <is>
          <t>United Kingdom [Member] | Unaffiliated Customers by Geographic Are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 Total</t>
        </is>
      </c>
      <c r="B13" s="5" t="n">
        <v>31197</v>
      </c>
      <c r="C13" s="5" t="n">
        <v>36189</v>
      </c>
      <c r="D13" s="5" t="n">
        <v>18405</v>
      </c>
    </row>
    <row r="14">
      <c r="A14" s="4" t="inlineStr">
        <is>
          <t>Other International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 Total</t>
        </is>
      </c>
      <c r="B16" s="5" t="n">
        <v>107591</v>
      </c>
      <c r="C16" s="5" t="n">
        <v>101067</v>
      </c>
      <c r="D16" s="5" t="n">
        <v>57457</v>
      </c>
    </row>
    <row r="17">
      <c r="A17" s="4" t="inlineStr">
        <is>
          <t>Other International [Member] | Unaffiliated Customers by Geographic Area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 Total</t>
        </is>
      </c>
      <c r="B19" s="7" t="n">
        <v>42763</v>
      </c>
      <c r="C19" s="7" t="n">
        <v>38334</v>
      </c>
      <c r="D19" s="7" t="n">
        <v>2617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 Total</t>
        </is>
      </c>
      <c r="B3" s="7" t="n">
        <v>310251</v>
      </c>
      <c r="C3" s="7" t="n">
        <v>326183</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Total</t>
        </is>
      </c>
      <c r="B6" s="5" t="n">
        <v>222488</v>
      </c>
      <c r="C6" s="5" t="n">
        <v>224235</v>
      </c>
    </row>
    <row r="7">
      <c r="A7" s="4" t="inlineStr">
        <is>
          <t>International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Total</t>
        </is>
      </c>
      <c r="B9" s="7" t="n">
        <v>87763</v>
      </c>
      <c r="C9" s="7" t="n">
        <v>1019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01(k) Plans - Additional Information (Detail)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mpany's contribution to the plans, amount</t>
        </is>
      </c>
      <c r="B4" s="6" t="n">
        <v>1.8</v>
      </c>
      <c r="C4" s="6" t="n">
        <v>1.7</v>
      </c>
      <c r="D4" s="6" t="n">
        <v>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TechTarget, Inc. and its subsidiaries (collectively, the “Company”) is a global data and analytics leader and software provider for buyers of purchase intent-driven marketing and sales data for enterprise technology vendors. The Company’s service offerings enable technology vendors to better identify, reach and influence corporate information technology (“IT”) decision-makers actively researching specific IT purchases. The Company improves vendors’ ability to impact these audiences for business growth using advanced targeting, analytics and data services complemented by customized marketing programs that integrate demand generation, brand advertising techniques, and content curation and creation. The Company operates a network of approximately 150 websites and 1,100 webinars and virtual event channels, which each focus on a specific IT sector such as storage, security or networking. IT and business professionals have become increasingly specialized, and they have come to rely on the Company’s sector-specific websites and webinars and virtual event channels for purchasing decision support. The Company’s content platforms enable IT and business professionals to navigate the complex and rapidly changing IT landscape where purchasing decisions can have significant financial and operational consequences. At critical stages of the purchase decision process, these content offerings through different channels meet IT and business professionals’ needs for expert, peer and IT vendor information and provide platforms on which business-to-business technology companies can launch targeted marketing campaigns which generate measurable return on investment. Based upon the logical clustering of members and users’ respective job responsibilities and the marketing focus of the products being promoted by the Company’s customers, the Company categorizes its content offerings to address the key market opportunities and audience extensions across a portfolio of distinct market categories: Security; Networking; Storage; Data Center and Virtualization Technologies; CIO/IT Strategy; Business Applications and Analytics; Application Architecture and Development; and ANCL Chann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6:57Z</dcterms:created>
  <dcterms:modified xmlns:dcterms="http://purl.org/dc/terms/" xmlns:xsi="http://www.w3.org/2001/XMLSchema-instance" xsi:type="dcterms:W3CDTF">2023-02-28T21:06:57Z</dcterms:modified>
</cp:coreProperties>
</file>